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TERNALLY DEVELOPED SOFTWARE, " sheetId="15" state="visible" r:id="rId15"/>
    <sheet xmlns:r="http://schemas.openxmlformats.org/officeDocument/2006/relationships" name="INVENTORIE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CONVERTIBLE PREFERRED STOCK AND"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RETIREMEN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Tables"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INTERNALLY DEVELOPED SOFTWARE_2" sheetId="34" state="visible" r:id="rId34"/>
    <sheet xmlns:r="http://schemas.openxmlformats.org/officeDocument/2006/relationships" name="INVENTORIES, NET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CONVERTIBLE PREFERRED STOCK A_2"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DESCRIPTION OF BUSINESS - Narra" sheetId="43" state="visible" r:id="rId43"/>
    <sheet xmlns:r="http://schemas.openxmlformats.org/officeDocument/2006/relationships" name="DESCRIPTION OF BUSINESS - Rever"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INVESTMENTS - Narrative (Detail" sheetId="52" state="visible" r:id="rId52"/>
    <sheet xmlns:r="http://schemas.openxmlformats.org/officeDocument/2006/relationships" name="INVESTMENTS - Marketable Securi" sheetId="53" state="visible" r:id="rId53"/>
    <sheet xmlns:r="http://schemas.openxmlformats.org/officeDocument/2006/relationships" name="INVESTMENTS - Contractual Matur" sheetId="54" state="visible" r:id="rId54"/>
    <sheet xmlns:r="http://schemas.openxmlformats.org/officeDocument/2006/relationships" name="FAIR VALUE MEASUREMENTS - Finan" sheetId="55" state="visible" r:id="rId55"/>
    <sheet xmlns:r="http://schemas.openxmlformats.org/officeDocument/2006/relationships" name="FAIR VALUE MEASUREMENTS - Quant" sheetId="56" state="visible" r:id="rId56"/>
    <sheet xmlns:r="http://schemas.openxmlformats.org/officeDocument/2006/relationships" name="FAIR VALUE MEASUREMENTS - Activ" sheetId="57" state="visible" r:id="rId57"/>
    <sheet xmlns:r="http://schemas.openxmlformats.org/officeDocument/2006/relationships" name="FAIR VALUE MEASUREMENTS - Narra" sheetId="58" state="visible" r:id="rId58"/>
    <sheet xmlns:r="http://schemas.openxmlformats.org/officeDocument/2006/relationships" name="PROPERTY AND EQUIPMENT, NET (De" sheetId="59" state="visible" r:id="rId59"/>
    <sheet xmlns:r="http://schemas.openxmlformats.org/officeDocument/2006/relationships" name="PROPERTY AND EQUIPMENT, NET - N" sheetId="60" state="visible" r:id="rId60"/>
    <sheet xmlns:r="http://schemas.openxmlformats.org/officeDocument/2006/relationships" name="INTERNALLY DEVELOPED SOFTWARE_3" sheetId="61" state="visible" r:id="rId61"/>
    <sheet xmlns:r="http://schemas.openxmlformats.org/officeDocument/2006/relationships" name="INTERNALLY DEVELOPED SOFTWARE_4" sheetId="62" state="visible" r:id="rId62"/>
    <sheet xmlns:r="http://schemas.openxmlformats.org/officeDocument/2006/relationships" name="INVENTORIES, NET (Details)" sheetId="63" state="visible" r:id="rId63"/>
    <sheet xmlns:r="http://schemas.openxmlformats.org/officeDocument/2006/relationships" name="ACCRUED EXPENSES (Details)" sheetId="64" state="visible" r:id="rId64"/>
    <sheet xmlns:r="http://schemas.openxmlformats.org/officeDocument/2006/relationships" name="DEBT - Narrative (Details)" sheetId="65" state="visible" r:id="rId65"/>
    <sheet xmlns:r="http://schemas.openxmlformats.org/officeDocument/2006/relationships" name="DEBT - Schedule of Debt (Detail"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NVERTIBLE PREFERRED STOCK A_3" sheetId="69" state="visible" r:id="rId69"/>
    <sheet xmlns:r="http://schemas.openxmlformats.org/officeDocument/2006/relationships" name="CONVERTIBLE PREFERRED STOCK A_4" sheetId="70" state="visible" r:id="rId70"/>
    <sheet xmlns:r="http://schemas.openxmlformats.org/officeDocument/2006/relationships" name="CONVERTIBLE PREFERRED STOCK A_5" sheetId="71" state="visible" r:id="rId71"/>
    <sheet xmlns:r="http://schemas.openxmlformats.org/officeDocument/2006/relationships" name="CONVERTIBLE PREFERRED STOCK A_6" sheetId="72" state="visible" r:id="rId72"/>
    <sheet xmlns:r="http://schemas.openxmlformats.org/officeDocument/2006/relationships" name="EARNINGS PER SHARE - Computatio" sheetId="73" state="visible" r:id="rId73"/>
    <sheet xmlns:r="http://schemas.openxmlformats.org/officeDocument/2006/relationships" name="EARNINGS PER SHARE - Narrative " sheetId="74" state="visible" r:id="rId74"/>
    <sheet xmlns:r="http://schemas.openxmlformats.org/officeDocument/2006/relationships" name="STOCK-BASED COMPENSATION - Stoc" sheetId="75" state="visible" r:id="rId75"/>
    <sheet xmlns:r="http://schemas.openxmlformats.org/officeDocument/2006/relationships" name="STOCK-BASED COMPENSATION - Narr"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Rest" sheetId="79" state="visible" r:id="rId79"/>
    <sheet xmlns:r="http://schemas.openxmlformats.org/officeDocument/2006/relationships" name="INCOME TAXES - Provision for In"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RELATED-PARTY TRANSACTIONS (De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000_);_(&quot;$ &quot;(#,##0.00000)"/>
    <numFmt numFmtId="168" formatCode="_(&quot;$ &quot;#,##0.00_);_(&quot;$ &quot;(#,##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88</t>
        </is>
      </c>
    </row>
    <row r="10">
      <c r="A10" s="4" t="inlineStr">
        <is>
          <t>Entity Registrant Name</t>
        </is>
      </c>
      <c r="B10" s="4" t="inlineStr">
        <is>
          <t>Latch, Inc.</t>
        </is>
      </c>
    </row>
    <row r="11">
      <c r="A11" s="4" t="inlineStr">
        <is>
          <t>Entity Incorporation, State or Country Code</t>
        </is>
      </c>
      <c r="B11" s="4" t="inlineStr">
        <is>
          <t>DE</t>
        </is>
      </c>
    </row>
    <row r="12">
      <c r="A12" s="4" t="inlineStr">
        <is>
          <t>Entity Tax Identification Number</t>
        </is>
      </c>
      <c r="B12" s="4" t="inlineStr">
        <is>
          <t>85-3087759</t>
        </is>
      </c>
    </row>
    <row r="13">
      <c r="A13" s="4" t="inlineStr">
        <is>
          <t>Entity Address, Address Line One</t>
        </is>
      </c>
      <c r="B13" s="4" t="inlineStr">
        <is>
          <t>508 West 26th Street</t>
        </is>
      </c>
    </row>
    <row r="14">
      <c r="A14" s="4" t="inlineStr">
        <is>
          <t>Entity Address, Address Line Two</t>
        </is>
      </c>
      <c r="B14" s="4" t="inlineStr">
        <is>
          <t>Suite 6G</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917</t>
        </is>
      </c>
    </row>
    <row r="19">
      <c r="A19" s="4" t="inlineStr">
        <is>
          <t>Local Phone Number</t>
        </is>
      </c>
      <c r="B19" s="4" t="inlineStr">
        <is>
          <t>338-3915</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4</v>
      </c>
    </row>
    <row r="30">
      <c r="A30" s="4" t="inlineStr">
        <is>
          <t>Entity Common Stock, Shares Outstanding</t>
        </is>
      </c>
      <c r="C30" s="6" t="n">
        <v>142777021</v>
      </c>
    </row>
    <row r="31">
      <c r="A31" s="4" t="inlineStr">
        <is>
          <t>Documents Incorporated by Reference</t>
        </is>
      </c>
      <c r="B31" s="4" t="inlineStr">
        <is>
          <t>The information required by Part III of this Annual Report on Form 10-K, to the extent not set forth herein, is incorporated by reference to the registrant’s definitive proxy statement relating to the 2022 Annual Meeting of Stockholders, which will be filed with the Securities and Exchange Commission within 120 days after the end of the fiscal year to which this Annual Report on Form 10-K relates.</t>
        </is>
      </c>
    </row>
    <row r="32">
      <c r="A32" s="4" t="inlineStr">
        <is>
          <t>Entity Central Index Key</t>
        </is>
      </c>
      <c r="B32" s="4" t="inlineStr">
        <is>
          <t>000182600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LTCH</t>
        </is>
      </c>
    </row>
    <row r="40">
      <c r="A40" s="4" t="inlineStr">
        <is>
          <t>Security Exchange Name</t>
        </is>
      </c>
      <c r="B40" s="4" t="inlineStr">
        <is>
          <t>NASDAQ</t>
        </is>
      </c>
    </row>
    <row r="41">
      <c r="A41" s="4" t="inlineStr">
        <is>
          <t>Warrants</t>
        </is>
      </c>
    </row>
    <row r="42">
      <c r="A42" s="3" t="inlineStr">
        <is>
          <t>Document Information [Line Items]</t>
        </is>
      </c>
    </row>
    <row r="43">
      <c r="A43" s="4" t="inlineStr">
        <is>
          <t>Title of 12(b) Security</t>
        </is>
      </c>
      <c r="B43" s="4" t="inlineStr">
        <is>
          <t>Warrants, each whole warrant exercisable for one share common stock, at an exercise price of $11.50 per share</t>
        </is>
      </c>
    </row>
    <row r="44">
      <c r="A44" s="4" t="inlineStr">
        <is>
          <t>Trading Symbol</t>
        </is>
      </c>
      <c r="B44" s="4" t="inlineStr">
        <is>
          <t>LTCH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Latch, Inc. (referred to herein, collectively with its subsidiaries, as “Latch” or the “Company”) is an enterprise technology company focused on revolutionizing the way people experience spaces by making spaces better places to live, work and visit. Latch has created a full-building operating system, LatchOS, that addresses the essential needs of modern buildings by streamlining building operations, enhancing the resident experience and enabling more efficient interactions with service providers. On June 4, 2021 (the “Closing Date”), the Company consummated the previously announced merger pursuant to that certain Agreement and Plan of Merger, dated as of January 24, 2021 (the “Merger Agreement”), by and among the Company (formerly known as TS Innovation Acquisitions Corp. (“TSIA”)), Latch Systems, Inc. (formerly known as Latch, Inc. (“Legacy Latch”)) and Lionet Merger Sub Inc., a wholly owned subsidiary of TSIA (“Merger Sub”), pursuant to which Merger Sub merged with and into Legacy Latch, with Legacy Latch becoming a wholly owned subsidiary of the Company (the “Business Combination” and, collectively with the other transactions described in the Merger Agreement, the “Transactions”). In connection with the consummation of the Transactions (the “Closing”), the Company changed its name from TS Innovation Acquisitions Corp. to Latch, Inc. The “Post-Combination Company” following the Business Combination is Latch, Inc. The Company is located and headquartered in New York, NY. Other offices operated by the Company are in: San Francisco, CA; Denver, CO; and Taipei, Taiwan. In May 2019, the Company incorporated Latch Taiwan, Inc., a wholly-owned subsidiary, in the state of Delaware. In October 2020, the Company incorporated Latch Insurance Solutions, LLC, a wholly owned subsidiary, in the state of Delaware. In September 2021, the Company incorporated Latch Systems Ltd, a wholly owned subsidiary, in England and Wales. The Company’s revenues are derived primarily from operations in North America. The Business Combination On January 24, 2021, TSIA entered into the Merger Agreement with Merger Sub and Legacy Latch. Legacy Latch’s board of directors unanimously approved Legacy Latch’s entry into the Merger Agreement. On June 3, 2021, TSIA held a special meeting of its stockholders (the “Special Meeting”), at which the TSIA stockholders considered and adopted, among other matters, a proposal to approve the Business Combination, including (a) adopting the Merger Agreement and (b) approving the other Transactions contemplated by the Merger Agreement. On June 4, 2021, the Company consummated the Business Combination and the other Transactions (the “Closing”). The following occurred upon the Closing: • The mandatory conversion feature upon a business combination was triggered for the Convertible Notes described in Note 9, Debt , causing a conversion of the $50.0 million outstanding principal amount of these Convertible Notes and any unpaid accrued interest into equity securities at a specified price. The noteholders received approximately 6.9 million shares of common stock in the Post-Combination Company. Also, the embedded derivative related to the Convertible Notes was extinguished as part of the Closing. • The 71.1 million outstanding shares of redeemable convertible preferred stock described in Note 12, C onvertible Preferred Stock and Equity , were exchanged for 63.8 million shares of common stock in the Post-Combination Company. • Legacy Latch repaid in full the outstanding principal and accrued interest on the term loan, described in Note 9, Debt , in the total amount of $5.0 million. The embedded derivative in the warrants issued in connection with the term loan was extinguished as part of the Closing. • Holders of 5,916 shares of TSIA’s Class A common stock sold in its initial public offering (the “Initial Shares”) properly exercised their right to have such shares redeemed for a full pro rata portion of the trust account holding the proceeds from TSIA’s initial public offering (the “TSIA IPO”), calculated as of two business days prior to the consummation of the Business Combination, which was approximately $10.00 per share, or approximately $0.06 million in the aggregate. • The shares of TSIA Class B common stock held by TS Innovation Acquisitions Sponsor, L.L.C. (“Sponsor”) automatically converted to 7.4 million shares of common stock in the Post-Combination Company. Of the 7.4 million shares of common stock held by the Sponsor, 0.7 million are subject to vesting under certain conditions (the “Sponsor Earnout Shares”), including that the volume-weighted average price of the Post-Combination Company equals or exceeds $14.00 for any 20 trading days within a 30 trading day period on or prior to the five year anniversary of the Closing. • Pursuant to subscription agreements entered into in connection with the Merger Agreement, certain investors agreed to subscribe for an aggregate of approximately 19.3 million newly-issued shares of common stock at a purchase price of $10.00 per share for an aggregate purchase price of approximately $192.6 million (the “PIPE Investment”). The PIPE Investment included approximately 0.3 million newly issued shares of common stock at a purchase price of $10.00 per share for an aggregate purchase price of $2.6 million that was used to fund a cash election (see Note 14, Stock-Based Compensation ). At the Closing, the Company consummated the PIPE Investment. • After giving effect to the Transactions, the redemption of Initial Shares as described above and the consummation of the PIPE Investment, there were approximately 140.5 million shares of common stock issued and outstanding (excluding the Sponsor Earnout Shares). As noted above, an aggregate of $0.06 million was paid from TSIA’s trust account to holders that properly exercised their right to have Initial Shares redeemed, and the remaining balance immediately prior to the Closing of approximately $300.0 million remained in the trust account. The remaining amount in the trust account was used to fund the Business Combination. Latch received approximately $450.0 million in cash proceeds, net of fees and expenses funded in connection with the Closing of the Business Combination, which included approximately $192.6 million from the PIPE Investment mentioned above. 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192,550 Less: transaction costs and advisory fees paid (36,783) Less: Cash election payment (2,313) Less: issuance and other costs paid (5,621) Net proceeds from Business Combination 447,955 Less: Accrued issuance costs — Less: Private placement warrants received as part of Business Combination (13,872) Plus: Prepaid expenses received as part of Business Combination 510 Reverse recapitalization, net of transaction costs $ 434,593 As a result of the Business Combination, each share of Legacy Latch redeemable convertible preferred stock and common stock was converted into the right to receive approximately 0.8971 shares of the common stock of the Post-Combination Company (the “Exchange Ratio”). Based on the following factors, the Company determined under the Financial Accounting Standards Board (the “FASB”) Accounting Standards Codification (“ASC”) 805, Business Combinations , that the Business Combination was a reverse recapitalization. • Legacy Latch stockholders owned approximately 60.0% of the shares in the Post-Combination Company, and thus had sufficient voting rights to exert influence over the Post-Combination Company. • Legacy Latch appointed a majority of the Post-Combination Company’s board of directors and maintained a majority of the composition of management. • Legacy Latch was the larger entity based on historical revenues and business operations and comprised the ongoing operations of the Post-Combination Company. • The Post-Combination Company assumed the name “Latch, Inc.” The accounting for the transaction was similar to that resulting from a reverse acquisition, except that goodwill or other intangibles were not recognized, and the transaction was followed by a recapitalization. In accordance with guidance applicable to these circumstances, the equity structure has been recast in all comparative periods up to the Closing Date to reflect the number of shares of the Company’s common stock, par value $0.0001 per share, issued to Legacy Latch’s stockholders in connection with the Business Combination. As such, the shares and corresponding capital amounts and earnings per share related to Legacy Latch redeemable convertible preferred stock and Legacy Latch common stock prior to the Business Combination have been retroactively recast as shares reflecting the Exchange Ratio of 0.8971 established in the Business Combination. Post-Combination Company common stock and warrants commenced trading on the Nasdaq Stock Market LLC under the symbols “LTCH” and “LTCHW,” respectively, on June 7, 2021. COVID-19 In March 2020, the outbreak of COVID-19 was declared a pandemic. The COVID-19 pandemic disrupted and may continue to disrupt the Company’s hardware deliveries due to delays in construction timelines at customers’ building sites. In addition, the COVID-19 pandemic resulted in a global slowdown of economic activity and a recession in the United States, and the economic situation remains fluid as parts of the economy appear to be recovering while others continue to struggle. COVID-19 has also affected our supply chain consistent with its effect across many industries, including creating shipping and logistics challenges. We expect these impacts, including potential delayed product availability and higher component and shipping costs, to continue for as long as the global supply chain is experiencing these challenges. We continue to invest in supply chain initiatives to address industry-wide capacity challenges. While the nature of the situation is dynamic, the Company has considered the impact when developing its estimates and assumptions. Actual results and outcomes may differ from management’s estimates and assumptions. In the first quarter of 2020, the Company initiated a restructuring plan as part of its efforts to reduce operating expenses and preserve liquidity due to the uncertainty and challenges stemming from the COVID-19 pandemic. The Company incurred costs in connection with involuntary termination benefits associated with a reduction in force (the “RIF”), which involved an approximate 25% reduction in headcount, including severance and benefits costs for affected employees and other miscellaneous direct costs. As a result of its strong performance in 2020 and 2021, the Company rehired some of the staff that was terminated at the outset of the pandemic. Restructuring cost of $1.1 million was recorded for the year ended December 31, 2020, principally in research and development, sales and marketing, and general and administrative within the Consolidated Statements of Operations and Comprehensive Loss based on the department to which the expense relates. All amounts have been paid as of December 31, 2021. On March 27, 2020, the Coronavirus Aid, Relief, and Economic Security Act (the “CARES Act”) was enacted to provide certain relief in response to the COVID-19 pandemic. The CARES Act includes numerous tax provisions and other stimulus measures (see Note 15, Income Taxes ). Among the various provisions in the CARES Act, the Company is utilizing the payroll tax deferrals. In the second quarter of 2020, the Company received and repaid $3.4 million in loans under the CARE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in the United States of America (“GAAP”). Principles of Consolidation The consolidated financial statements include the accounts of Latch, Inc. and its wholly-owned subsidiaries, Latch Systems, Inc., Latch Taiwan, Inc., Latch Insurance Solutions, LLC and Latch Systems Ltd. All intercompany transactions have been eliminated in consolidation.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Due to the use of estimates inherent in the financial reporting process and given the unknowable duration and effects of the COVID-19 pandemic, among other factors,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As of December 31, 2021 and 2020, cash consists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 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in the consolidated statements of operations and comprehensive loss. The Company periodically evaluates its investments to determine if impairment charges are required. Accounts Receivable and Allowance for Doubtful Accounts Accounts receivable are stated at net realizable value, net of allowance for doubtful accounts and reserve for wholesale returns (see “—Revenue Recognition—Hardware and other related” below for further information).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allowance for doubtful accounts was $2.0 million and $0.1 million as of December 31, 2021 and 2020, respectively. Inventories, Net 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Property and Equipment, Net Property and equipment are stated at cost less accumulated depreciation and amortization. Depreciation and amortization are calculated using the straight-line method over the estimated useful lives of the assets as follows: Useful life Office furniture 5 Computers and equipment 3 - 5 Software Development Costs The Company capitalizes certain development costs incurred in connection with its internally developed software. These capitalized costs are primarily related to its software that is hosted by the Company and accessed by its customers via a mobile or web application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software upgrades and enhancements when it is probable the expenditures will result in additional features and functionality. Maintenance costs are expensed as incurred. Internally developed software is amortized on a straight-line basis over its estimated useful life, generally three Intangible Assets The Company’s finite-lived intangible assets consist primarily of acquisitions of an assembled workforce, patents and other intangibles. Intangible assets with finite lives are recorded at their estimated fair value at the date of acquisition and are amortized over their estimated useful lives using the straight-line method. Additionally, the Company has indefinite-lived intangible assets that were acquired, primarily including domain names. Intangible assets consisted of the following as of December 31, 2021 and 2020, included within other non-current assets on the consolidated balance sheets. December 31, 2021 December 31, 2020 Assembled workforce $ 700 $ — Domain names 318 318 Patents 37 37 Other intangibles 4 4 Intangible assets 1,059 359 Less: Accumulated amortization $ (213) $ (64) Total intangible assets, net $ 846 $ 295 Total amortization expense for the year ended December 31, 2021 was $0.1 million and less than $0.1 million for both years ended December 31, 2020 and 2019. The estimated useful life of the intangible assets is as follows: Useful life in years Assembled workforce 3 Patents 12 Other intangibles 3 - 13 The Company entered into an asset purchase agreement, which was effective in October 2021. The Company evaluated the acquisition under ASC 805, Business Combinations. The acquisition included the purchase of an assembled workforce to support certain of the Company’s business development efforts. The Company performed the screen test and determined that the acquired set did not include any substantive assets outside of the assembled workforce. The assembled workforce represents professional services that the Company was previously obtaining externally prior to the acquisition. The Company determined the acquisition did not qualify as a business as it did not contain any substantive inputs that would be necessary to create any outputs, as a condition of the asset purchase agreement was to wind-down the existing business. Therefore, the Company accounted for the acquisition as an asset acquisition. Equity Issuance Costs 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Merger Agreement that are direct and incremental to the Business Combination (see Note 1, Description of Business ) have been recorded as a component of additional paid in capital within the Consolidated Balance Sheets. Revenue Recognition The Company adopted Accounting Standards Update (“ASU”) No. 2014-09 and its related amendments (collectively known as ASC 606, Revenue from Contracts with Customers ) effective January 1, 2018, using the full retrospective approach to all contracts. Incremental costs to obtaining customer contracts, primarily sales commissions, were capitalized in accordance with the adoption of ASC 606.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hardware devices, (2) professional services and (3) software products. Hardware and other related The Company generates hardware revenue primarily from the sale of its portfolio of devices for its smart access and smart apartment solutions. The Company sells hardware to building developers directly or through its channel partners who act as the intermediary and installer. The Company recognizes hardware revenue when the hardware is shipped directly to building developers or to its channel partners, which is when control is transferred to the building developer. The Company provides warranties that its hardware will be substantially free from defects in materials and workmanship for a period of one year for electronic components and five years for mechanical components. The Company replaces, repairs or refunds warrantable devices at its sole discretion.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years ended December 31, 2021, 2020 and 2019, the reserve for hardware warranties was approximately 1%, 2% and 2% of cost of hardware revenue, respectively. The Company also provides certain customers a wholesale arrangement with a right of return for non-defective product, which is treated as a reduction of hardware revenue based on the Company’s expectations and historical experience. For the years ended December 31, 2021, 2020 and 2019, the reserve for wholesale returns against revenue was $(0.1) million, $0.1 million and $0.6 million, and the reserve against accounts receivable was $0.6 million, $1.8 million and $1.5 million, respectively. The Company also generates revenues related to hardware, which includes professional services related to installation and activation of hardware devices sold to building developers. These services are recognized over time on a percentage of completion basis. The Company recognized professional services revenue of $1.9 million for the year ended December 31, 2021. The Company recognized no professional services revenue for the years ended December 31, 2020 and 2019. Software The Company generates software revenue primarily through the sale of its software-as-a-service (“SaaS”) to building developers over its cloud-based platform on a subscription-based arrangement. Subscription fees vary depending on the optional features selected by customers as well as the term length. SaaS arrangements generally have term lengths of month-to-month, two-year, five-year and ten-year and include a fixed fee paid upfront except for the month-to-month arrangements. As a result of significant discounts provided to our customers on the longer-term software contracts paid upfront, the Company has determined that there is a significant financing component related to the time value of money and has therefore broken out the interest component and recorded it as a component of interest income (expense), net on the consolidated statements of operations and comprehensive loss. The interest expense related to the significant financing component is recorded using the effective interest method, which has higher interest expense at inception and declines over time to match the underlying economics of the transaction where the outstanding principal balance decreases over time. The amount of interest expense related to this component was $3.1 million, $1.5 million and $0.4 million for the years ended December 31, 2021, 2020 and 2019, respectively.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Performance Obligations The Company enters into contracts that contain multiple distinct performance obligations: hardware, professional services and software. The hardware performance obligation includes the delivery of hardware, the professional services performance obligation includes the delivery of activation and installation of the hardware and the software performance obligation allows the customer access to the software during the contracted-use term when the promised service is transferred to the customer. The Company has determined that the hardware, professional services and software are individual distinct performance obligations because they can b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performance obligations that were unsatisfied was $30.2 million as of December 31, 2021. The Company expects to recognize the short-term amount of $6.0 million over the next 12 months, of which $9.4 million will be recognized as revenue and $3.4 million will be recognized as interest expense related to the significant financing component, and the long-term portion of $24.2 million over the contracted-use term of each agreement, of which $32.8 million will be recognized as revenue and $8.6 million will be recognized as interest expense related to the significant financing component. Revenue Disaggregation The Company had total revenue of $41.4 million, $18.1 million and $14.9 million for the years ended December 31, 2021, 2020 and 2019, respectively, all generated within North America.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solidated balance sheets; the remaining portion is recorded as deferred contract costs non-current and is included in other non-current assets on the consolidated balance sheets. Amortization expense is included in sales and marketing expense in the consolidated statements of operations and comprehensive loss. The following table represents a roll-forward of the Company’s deferred contract costs: Balance as of January 1, 2020 $ 160 Additions to deferred contract costs 454 Amortization of deferred contract costs (65) Balance as of December 31, 2020 $ 549 Additions to deferred contract costs 827 Amortization of deferred contract costs (101) Balance as of December 31, 2021 $ 1,275 Contract Assets and Contract Liabilities (Unbilled Receivables and Deferred Revenue) December 31, 2021 December 31, 2020 Contract assets (unbilled receivables) $ 633 $ — Contract liabilities (deferred revenue) $ 30,206 $ 15,522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cords unbilled receivables within prepaid and other current assets on the consolidated balance sheets. The Company records contract liabilities to deferred revenue when the Company bills customers in advance of the performance obligations being satisfied on the Company’s contracts, which is generally the case for the Company’s software revenue. The Company generally invoices its customers monthly, or up to two years, five years or ten years in advance of services being provided. The Company recognized $4.2 million, $1.8 million and $0.3 million of prior year deferred software revenue during the years ended December 31, 2021, 2020 and 2019, respectively. Increase in contract liabilities for the years ended December 31, 2021, 2020 and 2019 primarily resulted from growth of contracts with new and existing customers. Deferred revenue that will be recognized during the succeeding 12-month period is recorded within current liabilities on the accompanying consolidated balance sheets. Cost of Revenue Cost of hardware and other related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direct deployment, outsourced labor costs and channel partner fees. Cost of software revenue consists primarily of outsourced hosting costs and personnel-related expenses associated with monitoring and managing outsourced hosting service providers. Cost of revenue excludes depreciation and amortization shown in operating expenses. General and Administrative General and administrative expense consists primarily of personnel and related expenses for our executive, legal, human resources, finance and IT functions, including salaries, bonuses, benefits, payroll taxes, travel and stock-based compensation. Additional expenses included in this category are non-personnel costs such as legal fees, rent, professional fees, audit fees, bad debt expense and insurance costs. Research and Development Research and development (“R&amp;D”) expense consists primarily of personnel and related expenses for our employees working on our product design and engineering teams, including salaries, bonuses, benefits, payroll taxes, travel and stock-based compensation. Also included are non-personnel costs such as amounts paid to our third-party contract manufacturers for tooling, engineering and prototype costs of our hardware products, fees paid to third party consultants, R&amp;D supplies and rent. R&amp;D costs that do not meet the criteria for capitalization are expensed as incurred. Sales and Marketing Sales and marketing expense consists primarily of personnel and related expenses for our employees working on our sales, customer success, deployment and marketing teams, including salaries, bonuses, benefits, payroll taxes, travel, commissions and stock-based compensation. Also included are non-personnel costs such as marketing activities (trade shows and events, conferences and digital advertising), professional fees, rent and customer support. Costs associated with the Company’s advertising are expensed as incurred and are included in sales and marketing expenses. Advertising expense was $2.5 million, $0.4 million and $0.8 million for the years ended December 31, 2021, 2020 and 2019, respectively. Depreciation and Amortization Depreciation and amortization expense consists primarily of depreciation expense related to investments in property and equipment, internally developed capitalized software and intangible assets. Impairment of Long-Lived Assets The Company assesses long-lived assets for impairment in accordance with the provisions of ASC 360, Property, Plant and Equipment . Long-lived assets (asset group), such as property and equipment and internally developed capitaliz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of December 31, 2021 and 2020, no impairment charge has been recorded.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1 and 2020,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fair value of restricted stock units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 occurrence of an event. These awards are recorded as a share-based liability, and fair value is remeasured quarterly. Each vested award is released for cash equal to the Company’s common stock value. Fair Value Measurement Fair value accounting is applied for all financia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 Convertible Notes and Derivatives The Company accounts for convertible notes, net using an amortized cost model pursuant to ASC 835, Interest .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 or ASC 815-15, Embedded Derivatives , depending on the nature of the derivative instrument. ASC 815 requires each contract that is not a derivative in its entirety to be assessed to determine whether it contains embedded derivatives that are required to be bifurcated and accounted for as a derivative financial instrument. The embedded derivative is bifurcated from the host contract and accounted for as a freestanding derivative if (i) the combined instrument is not accounted for in its entirety at fair value with changes in fair value recorded in earnings, (ii) the terms of the embedded derivative are not clearly and closely related to the economic characteristics of the host contract and (iii) a separate instrument with the same terms as the embedded derivative would qualify as a derivative instrument. Embedded derivatives are measured at fair value and re-measured at each subsequent reporting period and recorded within convertible notes, net on the consolidated balance sheets and changes in fair value recorded in other income (expense) within the statements of operations and comprehensive loss. Earnings per Share The calculation of earnings per share is based on the weighted average number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outstanding convertible preferred stock, common stock options and common stock warrant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 Diluted shares outstanding are calculated using the treasury stock method or the two-class method, depending on which method is more dilutive for a given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vailable-for-Sale Securities (Marketable Securities) The Company’s investments in marketable securities are classified and accounted for as available-for-sale and consist of high quality asset 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solidated balance sheets. Unrealized gains and losses on marketable securities classified as available-for-sale are recognized in other comprehensive income (loss). The Company’s marketable securities by security type are summarized as follows: As of December 31, 2021 Amortized Cost Gross Unrealized Loss Estimated Fair Value Asset backed securities $ 11,101 $ (56) $ 11,045 Commercial paper and corporate bonds 234,497 (551) 233,946 U.S. government agency debt securities 16,929 (69) 16,860 Total available-for-sale securities $ 262,527 $ (676) $ 261,851 As of December 31, 2021, the Company recorded $0.7 million of gross unrealized losses in accumulated other comprehensive income (loss) on the Consolidated Balance Sheets, primarily due to a decrease in the fair value of the corporate bonds. Trading Securities (Convertible Promissory Note) In July 2021, the Company purchased a convertible promissory note (the “Note”) from a counterparty for $4.0 million. In November 2021, the Company executed an additional promissory note in the amount of $0.3 million under the same terms as the initial Note (collectively referred to as the “Notes”). The outstanding principal of the Notes, together with unpaid and accrued interest, is due and payable on September 30, 2022, which can be extended at the option of the Company for a period of one year, unless the debt is converted to equity securities in the counterparty or the Company declares the Notes due and payable upon the occurrence of an event of default. The Notes also contain certain embedded features, including: acceleration in the event of default; automatic conversion into the equity of the counterparty upon a subsequent equity financing by the counterparty; optional conversion into equity upon the sale of preferred stock by the counterparty; optional acceleration or conversion into equity upon certain corporate transactions by the counterparty; and the Company’s option to extend the maturity date. Interest accrues at 6% per annum and is due upon the earlier of the maturity date or an event of default. The Notes meet the definition of a debt security under the provisions of ASC 320, Investments - Debt Securities . The Company classified the Notes as trading securities and categorized them within Level 3 of the fair value hierarchy. Changes in fair value are reported in earnings. The Company recorded a gain on the Notes of $0.1 million during the year ended December 31, 2021, recorded in change in fair value of trading security on the Consolidated Statements of Operations and Comprehensive Loss. The Notes are recorded in prepaid expenses and other current assets on the Consolidated Balance Sheets. Contractual maturities of the Company’s available-for-sale and trading securities are summarized as follows: As of December 31, 2021 Amortized Cost Estimated Fair Value Due in less than one year $ 163,377 $ 163,273 Due in one to five years 103,400 102,878 Total investments $ 266,777 $ 266,151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of December 31, 2021, the Company had not identified any impairment indicators in its investments. During the year ended December 31, 2021, the Company received proceeds of $1.8 million and recorded minimal realized losses from the sale of available-for-sale securities. Gains and losses are determined using the first-in first-out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financial assets and liabilities that are measured at fair value on a recurring basis are summarized as follows: As of December 31, 2021 Fair Value Measurements Using Level 1 Level 2 Level 3 Total Assets Cash $ 8,983 $ — $ — $ 8,983 Money market funds 115,799 — — 115,799 Total cash and cash equivalents 124,782 — — 124,782 Available-for-sale securities 261,851 261,851 Trading securities (convertible promissory notes) — — 4,300 4,300 Total assets $ 124,782 $ 261,851 $ 4,300 $ 390,933 Liabilities Warrant liability — 9,787 — 9,787 Total liabilities $ — $ 9,787 $ — $ 9,787 As of December 31, 2020 Fair Value Measurements Using Level 1 Level 2 Level 3 Total Assets Cash $ 1,244 $ — $ — $ 1,244 Money market funds 59,285 — — 59,285 Total assets $ 60,529 $ — $ — $ 60,529 Liabilities Derivative liabilities — — 13,390 13,390 Total liabilities $ — $ — $ 13,390 $ 13,390 The Company’s investments in money market funds backed by U.S. government securities have been classified as Level 1 as they are valued utilizing quoted prices (unadjusted) in active markets for identical assets. Investments in asset backed securities,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for the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 Company’s investment in the Notes are classified as Level 3 in the fair value hierarchy because they rely significantly on inputs that are unobservable in the market. The conversion price is dependent on varying events and equity value and therefore has been estimated using a Monte Carlo model to simulate the various future events. Significant assumptions include: (i) the timing and amount of a subsequent equity financing, if any; (ii) the equity value of the counterparty as of December 31, 2021; (iii) once converted into equity, the timing of any liquidity event; (iv) the counterparty to undergo a dissolution if the new equity financing does not occur before the maturity of the Notes; and (v) an assumed recovery rate in a dissolution event. The Notes are measured at fair value using a Monte Carlo simulation model at each measurement date. With respect to the Notes, the Company elected to apply the fair value option and account for the hybrid instrument containing the Notes and the embedded derivatives at fair value as a single instrument, with any subsequent changes in fair value being reported in earnings. For the year ended December 31, 2021, the Company reported a change in the fair value of the Notes of $0.1 million. The following table provides quantitative information regarding Level 3 fair value measurement inputs at their measurement dates: December 31, 2021 Volatility 75.0 % Risk free rate U.S. Constant Maturity Treasury Yields Term 0.75 years During the year ended December 31, 2021, there were no transfers of financial assets between Level 1 and Level 2. The Company’s warrant liability includes private placement warrants that were originally issued in connection with the TSIA IPO, but which Legacy Latch assumed as part of the Closing of the Business Combination (the “Private Placement Warrants”). The Private Placement Warrants are recorded on the consolidated balance sheets at fair value. This valuation is subject to re-measurement at each balance sheet date. With each re-measurement, the valuation will be adjusted to fair value, with the change in fair value recognized in the consolidated statements of operations and comprehensive loss. The Private Placement Warrants are held by a single holder. ASC 820, Fair Value Measurements , indicates that the fair value should be determined “from the perspective of a market participant that holds the identical item” and “use the quoted price in an active market held by another party, if that price is available.” As the only market for the transfer of the Private Placement Warrants is the public market, the Company has determined that the fair value of the Private Placement Warrants at a specific date is determined by the closing price of the Company’s public warrants, traded under the symbol “LTCHW,” and within Level 2 of the fair value hierarchy. The closing price of the public warrants was $2.60 and $1.84 as of June 3, 2021 and December 31, 2021, respectively. The fair value of the Private Placement Warrants was $13.9 million and $9.8 million as of June 3, 2021 and December 31, 2021, respectively. As of December 31, 2020, Level 3 instruments consisted of the Company’s derivative liabilities related to the Convertible Notes and warrants issued in connection with the term loan (see Note 9, Debt ). Fair value measurements categorized within Level 3 are sensitive to changes in the assumptions or methodologies used to determine fair value, and such changes could result in a significant increase or decrease in the fair value. For the Company’s derivatives related to the Convertible Notes categorized within Level 3 of the fair value hierarchy, the Company compared the calculated value of the Convertible Notes with the indicated value of the host instrument, defined as the straight-debt component of the Convertible Notes. The difference between the value of the straight-debt host instrument and the fair value of the Convertible Notes resulted in the value of the derivative instruments. The Convertible Notes were valued using a discounted cash flow analysis. The Company discounted the future payoffs at risk-adjusted rates consistent with market yields. The discount rate was calculated by adding the risk-free rate, an option-adjusted spread and a calibrated risk premium, each as noted below. • The selected risk-free rate was based on observed yields on U.S. Treasury securities. • The selected option-adjusted spread was based on the ICE Bank of America CCC and Lower U.S. High Yield Index (HOA3); and • The calibrated risk premium was calculated as the additional risk premium necessary to reconcile with the original issuance at August 11, 2020. Since the potential payoffs for the Convertible Notes were dependent on the outcome of future equity financing rounds, the discounted cash flow models incorporated management’s estimates for the probabilities and timing of future financing events. Upon the Closing of the Business Combination on June 4, 2021, the Convertible Notes converted into equity and the derivatives related to the Convertible Notes were extinguished. See Note 9, Debt , and Note 10, Derivatives . The Company’s derivatives related to the warrants issued in connection with the term loan were categorized within Level 3 of the fair value hierarchy. The significant unobservable inputs included the expected term, volatility, risk-free interest rate and dividend yield (see Note 12, Convertible Preferred Stock and Equity ). Upon the Closing of the Business Combination on June 4, 2021, the term loan was repaid in full, and the derivatives related to the warrants were extinguished. The following table provides quantitative information regarding the significant unobservable inputs used by the Company related to the derivative liabilities: December 31, 2020 Term in years 0.3 to 1.3 Calibrated risk premium 11.68 % Option adjusted spread 8.03 % Risk free rate 0.12% - 0.19% The following tables represent the activity of the Level 3 instruments: Convertible Warrants Total Derivative liabilities - December 31, 2019 $ 12,234 $ 138 $ 12,372 Change in fair value (1) 287 576 863 Modification (2) 155 — 155 Derivative liabilities - December 31, 2020 12,676 714 13,390 Change in fair value (1) 11,158 1,430 $ 12,588 Extinguishment of derivatives (23,834) (2,144) (25,978) Derivative liabilities - December 31, 2021 $ — $ — $ — Trading securities - January 1, 2021 $ — Purchases 4,250 Change in fair value (1) 50 Trading securities - December 31, 2021 $ 4,300 (1) Recorded in other income (expense) within the Consolidated Statements of Operations and Comprehensive Loss. (2) Recorded in loss on extinguishment of debt within the Consolidated Statements of Operations and Comprehensive Loss. The Company purchased trading securities during the year ended December 31, 2021, which are categorized as Level 3 in the fair value hierarchy. There were no purchases of Level 3 instruments during the year ended December 31, 2020. There were no sales of Level 3 instruments during the years ended December 31, 2021 and 2020. There were no transfers of instruments into or out of Level 3 during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as of December 31, 2021 and 2020: December 31, 2021 December 31, 2020 Office furniture $ 86 $ 86 Computers and equipment 3,810 1,789 Property and equipment 3,896 1,875 Less: accumulated depreciation (1,857) (1,122) Total property and equipment, net $ 2,039 $ 753 Total depreciation expense for the years ended December 31, 2021, 2020 and 2019 was $0.7 million, $0.5 million and $0.4 million, respectively. The Company did not acquire any property and equipment under capital leases during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 NET</t>
        </is>
      </c>
      <c r="B1" s="2" t="inlineStr">
        <is>
          <t>12 Months Ended</t>
        </is>
      </c>
    </row>
    <row r="2">
      <c r="B2" s="2" t="inlineStr">
        <is>
          <t>Dec. 31, 2021</t>
        </is>
      </c>
    </row>
    <row r="3">
      <c r="A3" s="3" t="inlineStr">
        <is>
          <t>Research and Development [Abstract]</t>
        </is>
      </c>
    </row>
    <row r="4">
      <c r="A4" s="4" t="inlineStr">
        <is>
          <t>INTERNALLY DEVELOPED SOFTWARE, NET</t>
        </is>
      </c>
      <c r="B4" s="4" t="inlineStr">
        <is>
          <t>INTERNALLY DEVELOPED SOFTWARE, NET Internally developed software, net consisted of the following as of December 31, 2021 and 2020: December 31, 2021 December 31, 2020 Internally developed software $ 11,761 $ 4,235 Construction in progress 4,339 4,451 Less: accumulated amortization (3,625) (1,270) Total internally developed software, net $ 12,475 $ 7,416 Capitalized costs associated with construction in progress are not amortized into amortization expense until the related assets are put into service. Total amortization expense for the years ended December 31, 2021, 2020 and 2019 was $2.4 million, $0.8 million and $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INVENTORIES, NET Inventories, net consisted of the following as of December 31, 2021 and 2020: December 31, 2021 December 31, 2020 Raw materials $ 2,513 $ 2,242 Finished goods 9,492 6,376 Excess and obsolete reserve (390) (325) Total inventories, net $ 11,615 $ 8,293 The Company did not experience any significant write-downs for the years ended December 31, 202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as of December 31, 2021 and 2020: December 31, 2021 December 31, 2020 Accrued compensation $ 6,407 $ 1,246 Accrued duties — 204 Accrued warranties 556 284 Accrued purchases 1,692 25 Accrued excess inventory 550 465 Accrued operating expense 7,894 3,505 Accrued litigation costs 6,750 — Other accrued expenses 336 52 Total accrued expenses $ 24,184 $ 5,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Revolving Line of Credit and Term Loan In September 2020, Legacy Latch obtained a revolving line of credit as well as a term loan, both of which were secured by a first-perfected security interest in substantially all of the assets of Legacy Latch. In connection with the term loan, Legacy Latch issued warrants to purchase common stock. See Note 12, Convertible Preferred Stock and Equity . The revolving line of credit provided for a credit extension of up to $5.0 million and bore interest at the greater of the prime rate plus 2% or 5.25% per annum, as long as Legacy Latch maintained an Adjusted Quick Ratio (as defined in the credit agreement) of 1.25. Legacy Latch did not draw any amounts on the line of credit, which was cancelled upon repayment in full of the term loan in connection with the Closing. The available amount under the term loan was an initial $5.0 million, with two additional tranches of $2.5 million each, which Legacy Latch could draw down on in annual increments from closing subject to certain revenue and financing conditions. The term loan bore interest at the greater of the prime rate plus 3% or 6.25% per annum. The term loan was set to mature on December 1, 2024. The term loan was paid off including accrued interest in connection with the Closing (see Note 1, Description of Business ). The Company identified certain embedded derivatives in the warrants issued related to the term loan. These embedded derivatives were extinguished at Closing. Legacy Latch was subject to certain affirmative and negative financial covenants that it was required to meet in order to maintain its credit facilities, including approval required for certain transactions and a minimum bookings amount if Legacy Latch’s cash balance plus the amount available under the revolving line of credit fell below $20.0 million combined. The Company believes that Legacy Latch was in compliance with all debt covenants as of the repayment date of June 4, 2021. Term loan, net was comprised of the following as of December 31, 2020: December 31, 2020 Principal $ 5,000 Derivative liability 714 Less: unamortized discounts and fees (127) Less: debt issuance costs (106) Term loan, net $ 5,481 Convertible Notes, Net Between August 11, 2020 and October 23, 2020, Legacy Latch issued a series of convertible promissory notes to various investors pursuant to a Note Purchase Agreement dated August 11, 2020, subsequently amended with a Note Purchase Agreement dated October 23, 2020 (as amended, the “Note Purchase Agreement”), with a maturity date of April 23, 2022 (subject to the holder’s option to extend the maturity date for a period of one year), for an aggregate principal amount of $50.0 million (the “Convertible Notes”). The Convertible Notes accrued interest at a rate of 5% per annum for the first six months, 7% per annum for the following six months and 9% per annum from month 13 until maturity, which was due and payable upon the earlier to occur of the maturity date or an event of default, unless otherwise converted prior to maturity or an event of default. The Company identified certain embedded derivatives related to contingent requirements to repay its Convertible Notes at a substantial premium, which required separate accounting recognition in accordance with ASC 815-15, Embedded Derivatives . The fair value of the embedded derivative was recorded as a derivative liability and combined with the debt host contract within convertible notes, net on the consolidated balance sheets. The embedded derivatives related to the Convertible Notes were extinguished at Closing. The mandatory conversion feature upon a business combination (as detailed in the Note Purchase Agreement) was triggered for the Convertible Notes, causing a conversion of the $50.0 million outstanding principal amount of these Convertible Notes and any unpaid accrued interest into equity securities at the specified conversion price upon the Closing of the Business Combination. The noteholders received 6.9 million shares of common stock in the Post-Combination Company. The following table summarizes the aggregate values recorded for the Convertible Notes as of December 31, 2020: December 31, 2020 Principal $ 50,000 Derivative liability 12,676 Less: debt issuance cost (37) Less: unamortized discounts and fees (10,925) Net carrying amount $ 51,714 Revolving Credit Facility In January 2021, Legacy Latch signed an agreement for a revolving credit facility (the “revolving facility”) with a freight forwarding and customs brokerage company. The original revolving facility had a credit limit of $1.0 million. On July 1, 2021, the Company executed a new revolving credit facility with a credit limit of $6.0 million replacing the matured facility. The revolving facility is available to finance supply chain commercial invoices, including freight and customs duty charges. The Company authorizes payment of invoices by the lender on the due date and repays the financed amount plus interest 90 days following the initial payment date. An installment plan agreement is executed for each financing request, which includes the interest rate. The interest rate for the installment plan agreements executed during the year ended December 31, 2021 ranged from 0.87% to 1.25% per month. The new facility has no financial or other covenants. As of December 31, 2021, there was $3.4 million outstanding on the revolving facility, which is reported in other current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identified certain embedded derivatives related to contingent requirements to repay its Convertible Notes at a substantial premium to par, as well as certain derivatives in its warrants in connection with its term loan. These derivatives were carried at estimated fair value on the consolidated balance sheets as a portion of convertible notes, net and term loan, net. Changes in the estimated fair value of the derivatives are reported as other income (expense) in the consolidated statements of operations and comprehensive loss. See Note 4, Fair Value Measurements , for additional information. As described in Note 1, Description of Business , the embedded derivatives were extinguished at Clos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entered into various operating lease agreements, which are generally for offices and facilities. In January 2020, Legacy Latch signed a one-year sublease agreement for its New York City office space where the landlord was a stockholder of Legacy Latch. Legacy Latch vacated this office space as a result of the transition to a remote work model due to COVID-19. In August 2020, Legacy Latch terminated the sublease as of September 2020. During 2021, the Company entered into four one-year leases for smaller office spaces in New York City, which expire between February and October 2022. Leases for additional office spaces are maintained in California, Colorado and Taiwan, which expire in June 2022, November 2024 and July 2022, respectively. The Company also leases residential showrooms in multiple cities with leases expiring between February 2022 and June 2023. The lease agreements often include escalating lease payments, renewal provisions and other provisions that require the Company to pay costs related to taxes, insurance and maintenance. The following table presents the future minimum lease payments under the non-cancelable operating leases as of December 31, 2021 as follows: Year Ended December 31, Minimum Lease Payments 2022 $ 680 2023 188 2024 147 2025 — 2026 — Rental expense related to all leases for the years ended December 31, 2021, 2020 and 2019 was $0.9 million, $1.3 million and $1.9 million, respectively. Rent expense is allocated between cost of hardware and other related revenue, research and development, sales and marketing, and general and administrative depending on headcount and the nature of the underlying lease. Purchase Commitment In January 2021, the Company entered into an arrangement with a supplier that requires future minimum purchases of inventory for an aggregate amount of $3.3 million in scheduled installments starting in August 2021 through December 2022. Future minimum purchases are $0.4 million in 2021 and $2.8 million in 2022. As of December 31, 2021, the Company purchased $0.2 million of inventory and accrued $0.2 million related to the unpurchased minimum commitment. Registration Rights Agreement In connection with the execution of the Merger Agreement, the Company and certain stockholders of Legacy Latch and TSIA entered into an amended and restated registration rights agreement (the “Registration Rights Agreement”). Pursuant to the Registration Rights Agreement, in June 2021, the Company filed a registration statement on Form S-1 with respect to the registrable securities under the Registration Rights Agreement. Certain Legacy Latch stockholders and TSIA stockholders may each request to sell all or any portion of their registrable securities in an underwritten offering up to two times in any 12-month period, so long as the total offering price is reasonably expected to exceed $75.0 million. The Company also agreed to provide certain demand and “piggyback” registration rights. The Registration Rights Agreement also provides that the Company pays certain expenses relating to such registrations and indemnifies the stockholders against certain liabilities. The Company bears the expenses incurred in connection with the filing of any such registration statements. The Registration Rights Agreement does not provide for any penalties connected with delays in registering the Company’s common stock. Legal Contingencies The Company is currently involved in discussions with a service provider related to a demand for payment under a prior agreement. The Company does not believe that the service provider is entitled to any fees under the prior agreement. However, to avoid the cost of litigation, the Company is negotiating a potential business resolution to the dispute with the service provider, which includes an agreement to engage the service provider for future services in exchange for market rate compensation for those services. The Company believes it is probable that an agreement with the service provider will be reached and that the amount the Company will pay the service provider in connection with the dispute and the resolution thereof can be reasonably estimated. As of December 31, 2021, the Company accrued approximately $6.8 million in connection with the dispute. The Company believes it is reasonably possible that this potential exposure may change based on the resolution of the ongoing discussions. No legal proceedings have been initiated with respect to this demand for payment or the prior agreement with the service provider. The Company is and may become, from time to time, involved in other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21 (other than detailed above), will not materially affect the Company’s consolidated results of operations, financial position or cash flow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12 Months Ended</t>
        </is>
      </c>
    </row>
    <row r="2">
      <c r="B2" s="2" t="inlineStr">
        <is>
          <t>Dec. 31, 2021</t>
        </is>
      </c>
    </row>
    <row r="3">
      <c r="A3" s="3" t="inlineStr">
        <is>
          <t>Equity [Abstract]</t>
        </is>
      </c>
    </row>
    <row r="4">
      <c r="A4" s="4" t="inlineStr">
        <is>
          <t>CONVERTIBLE PREFERRED STOCK AND EQUITY</t>
        </is>
      </c>
      <c r="B4" s="4" t="inlineStr">
        <is>
          <t>CONVERTIBLE PREFERRED STOCK AND EQUITY The Company’s second amended and restated certificate of incorporation designates and authorizes the Company to issue 1.1 billion shares, consisting of (i) 1.0 billion shares of common stock, par value $0.0001 per share; and (ii) 100.0 million shares of preferred stock, par value $0.0001 per share. Preferred stock as of December 31, 2020, consisted of the following (in thousands, except per share amounts): Issuance Start Date Shares Shares Issuance Carrying Liquidation Series Seed July 14, 2014 3,971 3,971 $ 0.60 $ 1,768 $ 4,978 Series Seed April 29, 2015 4,000 4,000 0.63 2,479 5,101 Series A January 19, 2016 15,231 15,231 0.75 11,110 11,367 Series A-1 May 5, 2017 8,464 8,464 1.18 9,737 10,000 Series B July 30, 2018 15,983 15,983 3.13 50,000 50,000 Series B - 2019 Convertible Notes conversion at 10% discount July 30, 2018 2,753 2,753 2.82 8,601 7,752 Series B-1 May 20, 2019 18,112 17,977 3.74 66,842 67,300 Series B-2 May 20, 2019 2,690 2,690 3.37 10,068 9,064 Total 71,204 71,069 $ 160,605 $ 165,562 Upon the Closing of the Business Combination, the 71.1 million outstanding shares of preferred stock converted into 63.8 million shares of common stock of the Post-Combination Company at the Exchange Ratio of 0.8971. Common Stock Reserved for Future Issuance The reserved shares for future issuance as of December 31, 2021 include the following (in thousands and as adjusted for the Exchange Ratio): December 31, 2021 Stock options issued and outstanding 15,010 Restricted stock units issued and outstanding 6,499 Public warrants outstanding 10,000 Private placement warrants outstanding 5,333 2021 Incentive Award Plan available shares 16,732 Total 53,574 Legacy Latch had reserved shares of common stock for future issuance as of December 31, 2020 as follows (in thousands and as adjusted for the Exchange Ratio): December 31, 2020 Conversion of outstanding redeemable convertible preferred stock 63,756 Stock options issued and outstanding 21,691 Warrants issued and outstanding. 318 Remaining shares available for future issuance 900 Total 86,665 Warrants In January 2021, warrants to purchase 64,591 shares of Legacy Latch common stock converted into common stock (as adjusted based on the Exchange Ratio). As part of the Closing of the Business Combination, 10.0 million public warrants sold during the TSIA IPO converted into 10.0 million public warrants to purchase up to 10.0 million shares of common stock of the Post-Combination Company, which are exercisable at $11.50 per share. The Company accounts for warrants as required under ASC 815 and has concluded that equity classification would be met for the public warrants as the Company has a single class of equity, and thus all holders vote 100% on all matters submitted to the Company’s stockholders and receive the same form of consideration in the event of a change of control (thus qualifying for the exception to the net cash settlement model), and the other conditions of equity classification would be met. Fair Valuation Methodology - Legacy Latch Legacy Latch historically issued warrants that were classified and accounted for as either liabilities or equity instruments on the balance sheet depending on the nature of the issuance. Legacy Latch’s warrants were initially measured at fair market value. Legacy Latch employed the Black-Scholes pricing model to calculate and record the value of the warrants. The inputs utilized by management were highly subjective, and changes in the inputs and estimates could result in a material change to the calculated value. One of the key inputs used by management in calculating the value of these awards was the common stock price. Management and the board of directors considered various objective and subjective factors to determine the fair value of Legacy Latch’s common stock price at various grant dates, including the value determined by a third-party valuation firm. These factors included, among other things, financial performance, capital structure, forecasted operating results and market performance analyses of companies in a similar industry. The assumptions used in calculating the fair value of warrants represented Legacy Latch’s best estimates, but these estimates involved inherent uncertainties and the application of management judgment. These warrants were measured at fair value using significant unobservable inputs (Level 3) and amounted to approximately $0.6 million as of December 31, 2020. Warrants were also issued in connection with Legacy Latch’s 2020 sublease and were recorded within equity and allocated between research and development, sales and marketing, and general and administrative on the consolidated statements of operations and comprehensive loss, depending on headcount, as the issued warrants were in return for rental of office space. The warrants converted to common stock at Closing. The warrants issued in connection with the term loan and the Convertible Notes were recorded as derivative liabilities, and included within term loan, net and convertible notes, net on the consolidated balance sheets. The debt discount was amortized over the life of the debt. The derivative liabilities for the term loan and Convertible Notes were extinguished upon the repayment of the term loan and the conversion of the Convertible Notes at Closing. Key inputs to calculate the fair value of the warrants outstanding as of December 31, 2020 using the Black-Scholes pricing model were as follows: December 31, 2020 Expected term 10-12 years Volatility 55.0 – 61.0% Risk-free interest rate 0.68 – 0.93% Dividend yield 0 % Fair Valuation Methodology - Private Placement Warrants The Private Placement Warrants, which Legacy Latch assumed as part of the Closing of the Business Combination, are recorded as warrant liabilities. See Note 4, Fair Value Measu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net income (loss) per share for common stock and preferred stock: Year ended December 31, 2021 2020 2019 Numerator: Numerator for basic and diluted net loss per share - net loss $ (166,319) $ (65,994) $ (50,226) Denominator: Denominator for basic net loss per share - weighted-average common shares 86,473,291 7,238,708 6,564,820 Effect of dilutive securities — — — Denominator for diluted net loss - adjusted weighted-average common shares 86,473,291 7,238,708 6,564,820 Basic and diluted net loss per share $ (1.92) $ (9.12) $ (7.65) Potential common shares of 57.9 million underlying outstanding common stock options and common stock warrants were excluded from diluted net loss per share for the year ended December 31, 2021 as the Company had net losses, and their inclusion would be anti-dilutive. Potential common shares of 85.8 million and 80.8 million underlying outstanding preferred stock, common stock options and common stock warrants were excluded from diluted net loss per share for the years ended December 31, 2020 and 2019, respectively, as Legacy Latch had net losses, and their inclusion would be anti-dilutive (see Note 12, Convertible Preferred Stock and Equity , and Note 14, Stock-Based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For the years ended December 31, 2021, 2020 and 2019, the components of stock-based compensation expense were as follows: Year ended December 31, 2021 2020 2019 Stock options $ 16,170 $ 1,560 $ 3,667 Restricted stock units 14,615 — — Capitalized costs (1) (901) (35) (133) Total stock-based compensation $ 29,884 $ 1,525 $ 3,534 (1) Included in internally developed software on the consolidated balance sheets. All stock-based compensation expense is included in cost of hardware and other related revenue, cost of software revenue, research and development, sales and marketing, and general and administrative on the consolidated statements of operations and comprehensive loss. Stock Incentive Plans In January 2016, Legacy Latch adopted the Latch, Inc. 2016 Stock Plan (the “2016 Plan” and, together with the Latchable, Inc. 2014 Stock Incentive Plan, the “Prior Plans”). Under the 2016 Plan, Legacy Latch’s board of directors was authorized (i) to grant either incentive stock options (“ISOs”) or non-qualified stock options (“NSOs”) to purchase shares of our common stock to our employees and (ii) to grant NSOs to purchase shares of our common stock to outside directors and consultants. 22,797,955 shares (adjusted for the Exchange Ratio) had been authorized for issuance under the 2016 Plan when the 2021 Plan (defined below) became effective. Stock options under the 2016 Plan were granted with an exercise price equal to the stock’s fair market value at the grant date. Stock options outstanding under the 2016 Plan generally have ten-year terms and vest over a four-year period starting from the date specified in each award agreement. From and after the effectiveness of the 2021 Plan, no additional awards will be granted under the 2016 Plan. Upon the effectiveness of the Business Combination, all outstanding stock options under the Prior Plans, whether vested or unvested, converted into options to purchase a number of shares of common stock of the Post-Combination Company based on the Exchange Ratio. Awards previously granted under a Prior Plan will continue to be subject to the provisions of such Prior Plan. The Latch, Inc. 2021 Incentive Award Plan (the “2021 Plan”) was approved by the TSIA stockholders at the Special Meeting on June 3, 2021 and became effective upon the Closing. The 2021 Plan provides for the grant of stock options, including ISOs and NSOs, stock appreciation rights, restricted stock, restricted stock units and other stock-based and cash-based awards. The 2021 Plan has a term of ten years. The aggregate number of shares of the Company’s common stock available for issuance under the 2021 Plan is equal to (i) 22,500,611 shares plus (ii) an annual increase for ten years on the first day of each calendar year beginning on January 1, 2022, equal to the lesser of (A) 5% of the aggregate number of shares of the Company’s common stock outstanding on the last day of the immediately preceding calendar year and (B) such smaller amount of shares as determined by the Company’s board of directors. Effective January 1, 2022, the number of shares reserved for future issuance under the Incentive Plan increased by 7,116,519 shares. As of December 31, 2021, 7.1 million shares had been granted under the 2021 Plan. Stock Options A summary of the status of the employee and non-employee stock options as of December 31, 2021, and changes during 2021, is presented below (the number of options represents ordinary shares exercisable in respect thereof): Options Outstanding (1) Weighted Average Exercise Price (1) Aggregate Intrinsic Value Balance at December 31, 2020 21,651,225 $ 0.63 Options forfeited (920,583) $ 1.80 Options expired (262,948) $ 0.93 Options exercised (6,246,083) $ 0.59 Options granted 788,045 $ 3.92 Balance at December 31, 2021 15,009,656 $ 0.75 $ 102,369 Exercisable at December 31, 2021 10,662,625 $ 0.62 $ 74,136 (1) Options outstanding and weighted average exercise price have been retroactively adjusted to give effect to the Exchange Ratio. The weighted average grant date fair value of options granted during the years ended December 31, 2021 and 2020 was $1.60 and $0.42, respectively. The tax related benefit realized from the exercise of stock options and disqualifying dispositions totaled $0.7 million for the year ended December 31, 2021. There were no realized tax benefits for the years ended December 31, 2020 and 2019. The Company records stock-based compensation expense on a straight-line basis over the vesting period. As of December 31, 2021, total compensation expense not yet recognized related to unvested stock options was $2.1 million, which is expected to be recognized over a weighted-average period of 1.7 years. Additionally,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during the years ended December 31, 2021, 2020 and 2019 are as follows: Year ended December 31, 2021 2020 2019 Expected term 6 years 6 years 6 years Volatility 49.01% - 49.29% 48.89% - 49.49% 47.60% - 48.84% Risk-free interest rate 0.50% - 0.63% 0.26% - 0.67% 1.45% - 2.62% Dividend yield 0% 0% 0% Since the Company’s common stock became publicly traded on June 7, 2021, 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authoritative guidance, due to the limited amount of option exercises, the Company used the simplified method to compute the expected term for options granted in the years ended December 31, 2021, 2020 and 2019. Restricted Stock Units During 2021, the Company granted RSUs to employees, independent directors and consultants under the 2021 Plan. The equity-based RSUs are issued upon vesting and the liability-based RSUs are settled in cash upon vesting. The RSUs vest over a period of one Equity-based A summary of the equity-based RSUs as of December 31, 2021 is presented below. Number of RSUs Weighted Average Grant Date Fair Value (per unit) Balance at December 31, 2020 — $ — Granted 7,105,478 $ 12.23 Vested (383,211) $ 13.03 Forfeited (244,754) $ 13.11 Balance at December 31, 2021 6,477,513 $ 12.14 Stock-based compensation expense is recognized on a straight-line basis through the vesting date of the RSUs. The unrecognized stock-based compensation expense related to the unvested RSUs was $69.1 million as of December 31, 2021 and will be expensed over a weighted-average period of 2.5 years. Liability-based A summary of the liability-based RSUs as of December 31, 2021 is presented below. Number of RSUs Balance at December 31, 2020 — Granted 23,896 Vested (2,540) Forfeited — Balance at December 31, 2021 21,356 Liability-based RSU expense is recognized on a straight-line basis through the vesting date of the RSUs. For the year ended December 31, 2021, the Company recognized $0.04 million bonus expense within cost of hardware and other related revenue in the Consolidated Statements of Operations and Comprehensive Loss. The unrecognized expense related to the unvested liability-based RSUs was $0.1 million as of December 31, 2021 and will be expensed over a weighted-average period of 2.5 years. The Company settled 2,540 liability-based RSUs for $0.02 million in cash for the year ended December 31, 2021. The tax expense realized in connection with the vesting of RSUs was $0.2 million for the year ended December 31, 2021. There was no realized tax expense or benefit for the years ended December 31, 2020 and 2019. Secondary Purchase On January 19, 2021, one of Legacy Latch’s existing equity holders acquired an additional 2.8 million shares (as adjusted based on the Exchange Ratio) of Legacy Latch’s common stock from certain employees and nonemployee service providers at a price per share of $9.92 (as adjusted based on the Exchange Ratio). This price was determined based on the pre-money equity valuation ascribed to the Post-Combination Company by TSIA and the estimated conversion ratio at the time of the sales. The foregoing sales were consummated directly among the equity holders to satisfy the acquiring equity holder’s demand for additional shares of Legacy Latch’s common stock without increasing the size of the PIPE Investment and causing incremental dilution to investors in the Post-Combination Company. Legacy Latch determined that the price per share paid by the equity holder was in excess of fair value. The Company recorded $13.8 million in stock-based compensation expense related to the transaction allocated to research and development, sales and marketing, and general and administrative in the Consolidated Statements of Operations and Comprehensive Loss. Cash Election Prior to the Business Combination, Legacy Latch’s holders of vested stock options were given an election to cancel up to 25% of the vested stock options in exchange for $10.00 per share less the exercise price applicable to each share. An aggregate amount of approximately 0.3 million options were cancelled (adjusted for the Exchange Ratio). Payment for the cash election in the amount of $2.6 million was funded as part of the PIPE Investment and 0.3 million newly issued shares of common stock were granted (see Note 1, Description of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for the year ended December 31, 2021, 2020 and 2019 consisted of the following: Year ended December 31, 2021 2020 2019 Current Federal $ — $ — $ — State 50 8 50 Foreign 3 — — Total current 53 8 50 Deferred Federal — — — State — — — Foreign — — — Total deferred — — — Total provision $ 53 $ 8 $ 50 As of December 31, 2021 and 2020, the Company’s net deferred tax liabilities consisted of the following: December 31, 2021 December 31, 2020 Net operating losses $ 69,760 $ 41,170 Provision for doubtful accounts 679 498 Inventory reserves 175 86 Accrued expenses 4,107 804 Warrant expense — 4 Deferred revenue 3,372 1 Unrealized foreign exchange gain/loss 4 — Stock-based compensation 2,812 139 Intangible assets 280 280 Convertible notes — 593 Charitable contributions 24 4 R&amp;D tax credits 343 343 Total deferred tax assets before valuation allowance 81,556 43,922 Valuation allowance (77,907) (41,787) Deferred tax assets net of valuation allowance 3,649 2,135 Deferred commissions (332) (176) Unrealized foreign exchange gain/loss — (6) Fixed assets (3,317) (1,953) Total deferred tax liabilities (3,649) (2,135) Deferred tax liabilities, net $ — $ — On March 27, 2020, the CARES Act was enacted. The CARES Act contained several tax provisions, including modifications to the net operating loss (“NOL”) and business interest limitations as well as a technical correction to the recovery period for qualified improvement property. These provisions in the CARES Act did not have a material impact to the provision for income taxes. As of December 31, 2021, the Company had approximately $18.2 million in gross federal NOL carryforwards available to offset future taxable income that will begin to expire in 2034 and approximately $244.7 million in gross federal NOL carryforwards available to offset future taxable income that have an indefinite life. The Company had approximately $219.3 million in gross state NOL carryforwards available to offset future taxable income. Some of these net operating losses follow the federal Tax Cuts and Job Acts and have an indefinite life, while others have a finite life with various expiration dates. The Company also had approximately $0.4 million in foreign NOL carryforwards available that expire in 2031. The NOL carryforwards and the R&amp;D tax credits are available to reduce future taxable income and tax. However, Sections 382 and 383 of the Internal Revenue Code of 1986, as amended (the “Code”), and similar state regulations, contain provisions that may limit the NOL carryforwards and R&amp;D tax credits available to be used to offset income in any given year upon the occurrence of certain events, including changes in the ownership interests of significant stockholders. In the event of a cumulative change in the ownership interest of significant stockholders in excess of 50% over a three-year period, the amount of the NOL carryforwards and R&amp;D tax credits that the Company may utilize in any one year may be limited. The Company performed an analysis on Section 382 of the Code and determined that it does not have any NOL limitations for the year ended December 31, 2021. Management assesses the available positive and negative evidence to estimate whether sufficient future taxable income will be generated to permit use of the existing deferred tax assets. A significant piece of objective negative evidence was the cumulative loss incurred over the three-year periods ended December 31, 2021 and 2020. Such objective evidence limits the ability to consider other subjective evidence, such as our projections for future growth. On the basis of this evaluation, as of December 31, 2021 and 2020, a valuation allowance of $77.9 million and $41.8 million, respectively,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future growth. For the years ended December 31, 2021 and 2020, the valuation allowance increased $36.1 million and $16.4 million, respectively. For the years ended December 31, 2021 and 2020, the Company’s effective tax rate was different from the U.S. federal statutory rate. This difference is primarily attributable to the effect of state and local income taxes and permanent differences between expenses deductible for financial reporting purposes offset by the valuation allowances placed on the Company’s deferred tax assets. The reconciliation of the Company’s effective tax rate to the statutory federal rate is as follows: December 31, 2021 December 31, 2020 $ % $ % Federal statutory rate $ (34,916) 21.00 % $ (13,857) 21.00 % Permanent items 5,118 (3.08) 338 (0.51) State and local taxes, net of federal taxes (7,110) 4.28 (3,560) 5.39 Deferred rate changes 6 — (17) 0.03 Foreign operations 3 — — — Valuation allowance 36,042 (21.68) 16,441 (24.91) Other 910 (0.55) 663 (1.00) Effective tax rate $ 53 (0.03 %) $ 8 — % The Company evaluated the provisions of ASC 740, Income Tax , related to the accounting for uncertainty in income taxes recognized in an enterprise’s financial statements. ASC 740 prescribes a comprehensive model for financial statement recognition, measurement, presentation and disclosure of uncertain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s recognized and measured pursuant to the interpretation under ASC 740 are referred to as “unrecognized tax benefits.” A liability is recognized (or an amount of NOL carryover or tax refundable is reduced) for an unrecognized tax benefit because it represents an enterprise’s potential future obligation to the taxing authorities for a tax position that was not recognized as a result of applying the provisions of ASC 740. As of December 31, 2021 and 2020, no liability for unrecognized tax benefits was required to be recorded by the Company. Management does not expect any significant changes in its unrecognized tax benefits in the next 12 months. The Company includes interest and penalties related to unrecognized tax benefits within income tax expense. There are no interest or penalties relating to tax positions during the years ended December 31, 2021, 2020 and 2019. The Company files tax returns as prescribed by the tax laws of the jurisdictions in which it operates. In the normal course of business, the Company is subject to examination by federal, state and foreign jurisdictions, where applicable. The Company’s tax years for federal tax purposes are still open under statute from December 31, 2018 to present and from December 31, 2017 to present for state returns. Federal and state NOLs are subject to review by taxing authorities in the year 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Throughout the Company’s history, the Company has obtained equity funding from strategic partners with whom the Company transacts through the ordinary course of business. As such, the Company has customers who are also stockholders and directors, or affiliates thereof, in the Company. The Company charges market rates for products and services that are offered to these customers. As of December 31, 2021 and 2020, the Company had $0.5 million and $1.4 million, respectively, of receivables due from these customers, which are included within accounts receivable on the Consolidated Balance Sheets. For the years ended December 31, 2021, 2020 and 2019, the Company had $0.2 million, $1.9 million and $2.0 million, respectively, of hardware revenue from these customers, and $0.5 million, $0.4 million and $0.1 million, respectively, of software revenue from these customers, which was included within the Consolidated Statements of Operations and Comprehensive Loss. In addition to its related party customers, the Company also has stockholders who are considered related party vendors that the Company transacts with through the ordinary course of business, and the Company pays market rates for products and services with these vendors. As of December 31, 2021 and 2020, the Company had zero and $0.1 million, respectively, of payables due to these vendors, which are included within accounts payable on the Consolidated Balance Sheets. In January 2021, one of the Company’s existing equity holders acquired shares of Legacy Latch’s common stock from certain employees and non-employee service providers. See Note 14, Stock-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has a savings plan pursuant to Section 401(k) of the Code under which all employees meeting eligibility requirements are able to participate. The plan was established for the purpose of providing eligible employees and their beneficiaries funds for retirement. Subject to certain limits set forth in the Code, employees are permitted to make contributions to the plan on a pre-tax salary reduction basis. The Company may elect to make discretionary matching and profit-sharing contributions each year as determined annually. The Company made no employer contributions to the savings plan for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2, 2022, the Company granted an aggregate of approximately 7.9 million RSUs to certain employees at a grant date fair value of $5.09 per unit. The RSUs vest over thre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have been prepared in accordance with generally accepted accounting principles in the United States of America (“GAAP”).</t>
        </is>
      </c>
    </row>
    <row r="5">
      <c r="A5" s="4" t="inlineStr">
        <is>
          <t>Principles of Consolidation</t>
        </is>
      </c>
      <c r="B5" s="4" t="inlineStr">
        <is>
          <t>The consolidated financial statements include the accounts of Latch, Inc. and its wholly-owned subsidiaries, Latch Systems, Inc., Latch Taiwan, Inc., Latch Insurance Solutions, LLC and Latch Systems Ltd. All intercompany transactions have been eliminated in consolidation.</t>
        </is>
      </c>
    </row>
    <row r="6">
      <c r="A6" s="4" t="inlineStr">
        <is>
          <t>Use of Estimates</t>
        </is>
      </c>
      <c r="B6" s="4" t="inlineStr">
        <is>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Estimates are used when accounting for revenue recognition, allowance for doubtful accounts, allowance for hardware returns, estimates of excess and obsolete inventory, stock-based compensation, warrants, impairment of fixed assets, investment in trading securities and capitalized internally developed software.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Due to the use of estimates inherent in the financial reporting process and given the unknowable duration and effects of the COVID-19 pandemic, among other factors, actual results could differ from those estimates.</t>
        </is>
      </c>
    </row>
    <row r="7">
      <c r="A7" s="4" t="inlineStr">
        <is>
          <t>Cash and cash equivalents</t>
        </is>
      </c>
      <c r="B7" s="4" t="inlineStr">
        <is>
          <t>The Company considers all highly liquid investments with an original maturity of three months or less when purchased to be cash and cash equivalents. Cash and cash equivalents are recorded at cost, which approximates fair value. As of December 31, 2021 and 2020, cash consists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t>
        </is>
      </c>
    </row>
    <row r="8">
      <c r="A8" s="4" t="inlineStr">
        <is>
          <t>Marketable Securities</t>
        </is>
      </c>
      <c r="B8" s="4" t="inlineStr">
        <is>
          <t>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in the consolidated statements of operations and comprehensive loss. The Company periodically evaluates its investments to determine if impairment charges are required.The Company’s investments in marketable securities are classified and accounted for as available-for-sale and consist of high quality asset backed securities, commercial paper, corporate bonds and U.S. government agency debt securities. The Company’s marketable securities with remaining effective maturities of 12 months or less from the balance sheet date are classified as current; otherwise, they are classified as non-current on the consolidated balance sheets. Unrealized gains and losses on marketable securities classified as available-for-sale are recognized in other comprehensive income (loss).</t>
        </is>
      </c>
    </row>
    <row r="9">
      <c r="A9" s="4" t="inlineStr">
        <is>
          <t>Accounts receivable and allowance for doubtful accounts</t>
        </is>
      </c>
      <c r="B9" s="4" t="inlineStr">
        <is>
          <t>Accounts receivable are stated at net realizable value, net of allowance for doubtful accounts and reserve for wholesale returns (see “—Revenue Recognition—Hardware and other related” below for further information).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allowance for doubtful accounts was $2.0 million and $0.1 million as of December 31, 2021 and 2020, respectively.</t>
        </is>
      </c>
    </row>
    <row r="10">
      <c r="A10" s="4" t="inlineStr">
        <is>
          <t>Inventories, Net</t>
        </is>
      </c>
      <c r="B10" s="4" t="inlineStr">
        <is>
          <t>Inventories consist of finished goods and component parts, which are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t>
        </is>
      </c>
    </row>
    <row r="11">
      <c r="A11" s="4" t="inlineStr">
        <is>
          <t>Property and Equipment, Net</t>
        </is>
      </c>
      <c r="B11" s="4" t="inlineStr">
        <is>
          <t>Property and equipment are stated at cost less accumulated depreciation and amortization.</t>
        </is>
      </c>
    </row>
    <row r="12">
      <c r="A12" s="4" t="inlineStr">
        <is>
          <t>Software Development Costs</t>
        </is>
      </c>
      <c r="B12" s="4" t="inlineStr">
        <is>
          <t>The Company capitalizes certain development costs incurred in connection with its internally developed software. These capitalized costs are primarily related to its software that is hosted by the Company and accessed by its customers via a mobile or web application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software upgrades and enhancements when it is probable the expenditures will result in additional features and functionality. Maintenance costs are expensed as incurred. Internally developed software is amortized on a straight-line basis over its estimated useful life, generally three</t>
        </is>
      </c>
    </row>
    <row r="13">
      <c r="A13" s="4" t="inlineStr">
        <is>
          <t>Intangible Assets</t>
        </is>
      </c>
      <c r="B13" s="4" t="inlineStr">
        <is>
          <t>The Company’s finite-lived intangible assets consist primarily of acquisitions of an assembled workforce, patents and other intangibles. Intangible assets with finite lives are recorded at their estimated fair value at the date of acquisition and are amortized over their estimated useful lives using the straight-line method. Additionally, the Company has indefinite-lived intangible assets that were acquired, primarily including domain names. Intangible assets consisted of the following as of December 31, 2021 and 2020, included within other non-current assets on the consolidated balance sheets.</t>
        </is>
      </c>
    </row>
    <row r="14">
      <c r="A14" s="4" t="inlineStr">
        <is>
          <t>Equity Issuance Costs</t>
        </is>
      </c>
      <c r="B14" s="4" t="inlineStr">
        <is>
          <t>Costs incurred in connection with the issuance of the Company’s series preferred stock have been recorded as a direct reduction against redeemable convertible preferred stock within the Consolidated Balance Sheets. Additionally, certain transaction costs incurred in connection with the Merger Agreement that are direct and incremental to the Business Combination (see Note 1, Description of Business ) have been recorded as a component of additional paid in capital within the Consolidated Balance Sheets.</t>
        </is>
      </c>
    </row>
    <row r="15">
      <c r="A15" s="4" t="inlineStr">
        <is>
          <t>Revenue Recognition</t>
        </is>
      </c>
      <c r="B15" s="4" t="inlineStr">
        <is>
          <t>The Company adopted Accounting Standards Update (“ASU”) No. 2014-09 and its related amendments (collectively known as ASC 606, Revenue from Contracts with Customers ) effective January 1, 2018, using the full retrospective approach to all contracts. Incremental costs to obtaining customer contracts, primarily sales commissions, were capitalized in accordance with the adoption of ASC 606.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from three primary sources: (1) hardware devices, (2) professional services and (3) software products. Hardware and other related The Company generates hardware revenue primarily from the sale of its portfolio of devices for its smart access and smart apartment solutions. The Company sells hardware to building developers directly or through its channel partners who act as the intermediary and installer. The Company recognizes hardware revenue when the hardware is shipped directly to building developers or to its channel partners, which is when control is transferred to the building developer. The Company provides warranties that its hardware will be substantially free from defects in materials and workmanship for a period of one year for electronic components and five years for mechanical components. The Company replaces, repairs or refunds warrantable devices at its sole discretion. The Company determined these warranties are not separate performance obligations as they cannot be purchased separately and do not provide a service in addition to an assurance the hardware will function as expected. The Company records a reserve as a component of cost of hardware revenue based on historical costs of replacement units for returns of defective products. For the years ended December 31, 2021, 2020 and 2019, the reserve for hardware warranties was approximately 1%, 2% and 2% of cost of hardware revenue, respectively. The Company also provides certain customers a wholesale arrangement with a right of return for non-defective product, which is treated as a reduction of hardware revenue based on the Company’s expectations and historical experience. For the years ended December 31, 2021, 2020 and 2019, the reserve for wholesale returns against revenue was $(0.1) million, $0.1 million and $0.6 million, and the reserve against accounts receivable was $0.6 million, $1.8 million and $1.5 million, respectively. The Company also generates revenues related to hardware, which includes professional services related to installation and activation of hardware devices sold to building developers. These services are recognized over time on a percentage of completion basis. The Company recognized professional services revenue of $1.9 million for the year ended December 31, 2021. The Company recognized no professional services revenue for the years ended December 31, 2020 and 2019. Software The Company generates software revenue primarily through the sale of its software-as-a-service (“SaaS”) to building developers over its cloud-based platform on a subscription-based arrangement. Subscription fees vary depending on the optional features selected by customers as well as the term length. SaaS arrangements generally have term lengths of month-to-month, two-year, five-year and ten-year and include a fixed fee paid upfront except for the month-to-month arrangements. As a result of significant discounts provided to our customers on the longer-term software contracts paid upfront, the Company has determined that there is a significant financing component related to the time value of money and has therefore broken out the interest component and recorded it as a component of interest income (expense), net on the consolidated statements of operations and comprehensive loss. The interest expense related to the significant financing component is recorded using the effective interest method, which has higher interest expense at inception and declines over time to match the underlying economics of the transaction where the outstanding principal balance decreases over time. The amount of interest expense related to this component was $3.1 million, $1.5 million and $0.4 million for the years ended December 31, 2021, 2020 and 2019, respectively. The services provided by the Company for the subscription-based arrangements are considered stand-ready performance obligations where customers benefit from the services evenly throughout the service period. Revenue is primarily recognized on a ratable basis over the subscription period of the contractual arrangement beginning when or as control of the promised services is available or transferred to the customer. Performance Obligations The Company enters into contracts that contain multiple distinct performance obligations: hardware, professional services and software. The hardware performance obligation includes the delivery of hardware, the professional services performance obligation includes the delivery of activation and installation of the hardware and the software performance obligation allows the customer access to the software during the contracted-use term when the promised service is transferred to the customer. The Company has determined that the hardware, professional services and software are individual distinct performance obligations because they can b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The aggregate amount of the transaction price allocated to performance obligations that were unsatisfied was $30.2 million as of December 31, 2021. The Company expects to recognize the short-term amount of $6.0 million over the next 12 months, of which $9.4 million will be recognized as revenue and $3.4 million will be recognized as interest expense related to the significant financing component, and the long-term portion of $24.2 million over the contracted-use term of each agreement, of which $32.8 million will be recognized as revenue and $8.6 million will be recognized as interest expense related to the significant financing component. Revenue Disaggregation The Company had total revenue of $41.4 million, $18.1 million and $14.9 million for the years ended December 31, 2021, 2020 and 2019, respectively, all generated within North America.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solidated balance sheets; the remaining portion is recorded as deferred contract costs non-current and is included in other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cords unbilled receivables within prepaid and other current assets on the consolidated balance sheets. The Company records contract liabilities to deferred revenue when the Company bills customers in advance of the performance obligations being satisfied on the Company’s contracts, which is generally the case for the Company’s software revenue. The Company generally invoices its customers monthly, or up to two years, five years or ten years in advance of services being provided. The Company recognized $4.2 million, $1.8 million and $0.3 million of prior year deferred software revenue during the years ended December 31, 2021, 2020 and 2019, respectively. Increase in contract liabilities for the years ended December 31, 2021, 2020 and 2019 primarily resulted from growth of contracts with new and existing customers. Deferred revenue that will be recognized during the succeeding 12-month period is recorded within current liabilities on the accompanying consolidated balance sheets. Cost of Revenue Cost of hardware and other related revenue consists primarily of product costs, including manufacturing costs, duties and other applicable importing costs, shipping and handling costs, packaging, warranty costs, assembly costs and warehousing costs, as well as other non-inventoriable costs including personnel-related expenses associated with supply chain logistics and direct deployment, outsourced labor costs and channel partner fees. Cost of software revenue consists primarily of outsourced hosting costs and personnel-related expenses associated with monitoring and managing outsourced hosting service providers. Cost of revenue excludes depreciation and amortization shown in operating expenses.</t>
        </is>
      </c>
    </row>
    <row r="16">
      <c r="A16" s="4" t="inlineStr">
        <is>
          <t>General and administrative</t>
        </is>
      </c>
      <c r="B16" s="4" t="inlineStr">
        <is>
          <t>General and administrative expense consists primarily of personnel and related expenses for our executive, legal, human resources, finance and IT functions, including salaries, bonuses, benefits, payroll taxes, travel and stock-based compensation. Additional expenses included in this category are non-personnel costs such as legal fees, rent, professional fees, audit fees, bad debt expense and insurance costs.</t>
        </is>
      </c>
    </row>
    <row r="17">
      <c r="A17" s="4" t="inlineStr">
        <is>
          <t>Research and development</t>
        </is>
      </c>
      <c r="B17" s="4" t="inlineStr">
        <is>
          <t>Research and development (“R&amp;amp;D”) expense consists primarily of personnel and related expenses for our employees working on our product design and engineering teams, including salaries, bonuses, benefits, payroll taxes, travel and stock-based compensation. Also included are non-personnel costs such as amounts paid to our third-party contract manufacturers for tooling, engineering and prototype costs of our hardware products, fees paid to third party consultants, R&amp;amp;D supplies and rent. R&amp;amp;D costs that do not meet the criteria for capitalization are expensed as incurred.</t>
        </is>
      </c>
    </row>
    <row r="18">
      <c r="A18" s="4" t="inlineStr">
        <is>
          <t>Sales and marketing</t>
        </is>
      </c>
      <c r="B18" s="4" t="inlineStr">
        <is>
          <t>Sales and marketing expense consists primarily of personnel and related expenses for our employees working on our sales, customer success, deployment and marketing teams, including salaries, bonuses, benefits, payroll taxes, travel, commissions and stock-based compensation. Also included are non-personnel costs such as marketing activities (trade shows and events, conferences and digital advertising), professional fees, rent and customer support.Costs associated with the Company’s advertising are expensed as incurred and are included in sales and marketing expenses.</t>
        </is>
      </c>
    </row>
    <row r="19">
      <c r="A19" s="4" t="inlineStr">
        <is>
          <t>Depreciation and amortization</t>
        </is>
      </c>
      <c r="B19" s="4" t="inlineStr">
        <is>
          <t>Depreciation and amortization expense consists primarily of depreciation expense related to investments in property and equipment, internally developed capitalized software and intangible assets.</t>
        </is>
      </c>
    </row>
    <row r="20">
      <c r="A20" s="4" t="inlineStr">
        <is>
          <t>Impairment of Long-Lived Assets</t>
        </is>
      </c>
      <c r="B20" s="4" t="inlineStr">
        <is>
          <t>The Company assesses long-lived assets for impairment in accordance with the provisions of ASC 360, Property, Plant and Equipment . Long-lived assets (asset group), such as property and equipment and internally developed capitaliz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As of December 31, 2021 and 2020, no impairment charge has been recorded.</t>
        </is>
      </c>
    </row>
    <row r="21">
      <c r="A21" s="4" t="inlineStr">
        <is>
          <t>Income Taxes</t>
        </is>
      </c>
      <c r="B21"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1 and 2020,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t>
        </is>
      </c>
    </row>
    <row r="22">
      <c r="A22" s="4" t="inlineStr">
        <is>
          <t>Stock-Based Compensation</t>
        </is>
      </c>
      <c r="B22" s="4" t="inlineStr">
        <is>
          <t>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fair value of restricted stock units (“RSUs”) is determined using the closing trading price on the grant date. The Company uses the Black-Scholes-Merton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 occurrence of an event. These awards are recorded as a share-based liability, and fair value is remeasured quarterly. Each vested award is released for cash equal to the Company’s common stock value.</t>
        </is>
      </c>
    </row>
    <row r="23">
      <c r="A23" s="4" t="inlineStr">
        <is>
          <t>Fair Value Measurements</t>
        </is>
      </c>
      <c r="B23" s="4" t="inlineStr">
        <is>
          <t>Fair value accounting is applied for all financia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24">
      <c r="A24" s="4" t="inlineStr">
        <is>
          <t>Convertible Notes and Derivatives</t>
        </is>
      </c>
      <c r="B24" s="4" t="inlineStr">
        <is>
          <t>The Company accounts for convertible notes, net using an amortized cost model pursuant to ASC 835, Interest . Convertible notes are classified as liabilities measured at amortized cost, net of debt discounts from debt issuance costs, lender fees and the initial fair value of bifurcated derivatives, which reduce the initial carrying amount of the notes. The carrying value is accreted to the stated principal amount at contractual maturity using the effective-interest method with a corresponding charge to interest expense pursuant to ASC 835. Debt discounts are presented on the balance sheet as a direct deduction from the carrying amount of the related debt. The Company accounts for its derivatives in accordance with ASC 815-10, Derivatives and Hedging , or ASC 815-15, Embedded Derivatives , depending on the nature of the derivative instrument. ASC 815 requires each contract that is not a derivative in its entirety to be assessed to determine whether it contains embedded derivatives that are required to be bifurcated and accounted for as a derivative financial instrument. The embedded derivative is bifurcated from the host contract and accounted for as a freestanding derivative if (i) the combined instrument is not accounted for in its entirety at fair value with changes in fair value recorded in earnings, (ii) the terms of the embedded derivative are not clearly and closely related to the economic characteristics of the host contract and (iii) a separate instrument with the same terms as the embedded derivative would qualify as a derivative instrument. Embedded derivatives are measured at fair value and re-measured at each subsequent reporting period and recorded within convertible notes, net on the consolidated balance sheets and changes in fair value recorded in other income (expense) within the statements of operations and comprehensive loss.</t>
        </is>
      </c>
    </row>
    <row r="25">
      <c r="A25" s="4" t="inlineStr">
        <is>
          <t>Earnings per Share</t>
        </is>
      </c>
      <c r="B25" s="4" t="inlineStr">
        <is>
          <t>The calculation of earnings per share is based on the weighted average number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outstanding convertible preferred stock, common stock options and common stock warrant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 Diluted shares outstanding are calculated using the treasury stock method or the two-class method, depending on which method is more dilutive for a given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 based on the average share price for the fiscal period.</t>
        </is>
      </c>
    </row>
    <row r="26">
      <c r="A26" s="4" t="inlineStr">
        <is>
          <t>Concentrations of Credit Risk</t>
        </is>
      </c>
      <c r="B26" s="4" t="inlineStr">
        <is>
          <t>Financial instruments that potentially subject the Company to concentrations of credit risk consist primarily of cash and cash equivalents and trade accounts receivable. The Company primarily invests its excess cash in low-risk, highly liquid money market funds with major financial institutions as well as marketable securities (see Note 3, Investments ). Significant customers are those which represent more than 10% of the Company’s total revenue or gross accounts receivable balance at each balance sheet date. As of December 31, 2021 and 2020, the Company had one and one customer that accounted for $3.0 million and $1.5 million, or 12% and 15%, of gross accounts receivable, respectively. For the years ended December 31, 2021 and 2020, the Company had one and one customer that accounted for $4.9 million and $1.9 million or 12% and 11% of total revenue, respectively. There was no customer that accounted for greater than 10% of the Company’s total revenue for the year ended December 31, 2019.</t>
        </is>
      </c>
    </row>
    <row r="27">
      <c r="A27" s="4" t="inlineStr">
        <is>
          <t>Segment Information</t>
        </is>
      </c>
      <c r="B27" s="4" t="inlineStr">
        <is>
          <t>The Company has one operating and reportable segment as it only reports financial information on an aggregate and consolidated basis to its Chief Executive Officer, who is the Company’s chief operating decision maker.</t>
        </is>
      </c>
    </row>
    <row r="28">
      <c r="A28" s="4" t="inlineStr">
        <is>
          <t>Recent Accounting Pronouncements</t>
        </is>
      </c>
      <c r="B28" s="4" t="inlineStr">
        <is>
          <t>In February 2016, the FASB issued ASU No. 2016-02, Leases (Topic 842) , which requires lessees to recognize most leases on the balance sheet as a right of use asset and related lease liability. The ASU is effective for fiscal years beginning after December 15, 2021 and interim periods within fiscal years beginning after December 15, 2022, with early adoption permitted. The Company reviewed the operating leases, primarily for offices and facilities, and will adopt the guidance on January 1, 2022. The Company has made a policy election to exclude short-term leases, those with an original term of less than twelve months, from recognition and measurement under ASC 842. As the majority of its leases are short-term, the Company does not expect the adoption of this ASU to have a material impact on the consolidated financial statements. In June 2016, the FASB issued ASU No. 2016-13, Financial Instruments-Credit Losses (Topic 326): Measurement of Credit Losses of Financial Instruments , which, together with subsequent amendments, amends the requirement on the measurement and recognition of expected credit losses for financial assets held. The ASU is effective for fiscal years, and interim periods within those fiscal years, beginning after December 15, 2022, with early adoption permitted. The Company determined that available-for-sale securities, accounts receivable and contract assets are the applicable financial assets that are subject to this ASU and will adopt the guidance on January 1, 2022. The Company has not recorded impairment on the available-for-sale securities, therefore no material impact to the consolidated financial statements is expected. The Company will modify the impairment model related to the available-for-sale securities from the “other-than-temporary” impairment model to the “current expected credit losses” model upon adoption. The Company expects to record a cumulative-effect adjustment to retained earnings related to the allowance for doubtful accounts on the accounts receivable and contract assets using the modified retrospective approach. The adjustment is expected to be between $0.5 million and $1.0 million. In December 2019, the FASB issued ASU No. 2019-12,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is effective for fiscal years beginning after December 15, 2020, and interim periods within those fiscal years, with early adoption permitted. The Company adopted this standard effective January 1, 2021. The Company has completed its assessment of this ASU and determined that it does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Recapitalization</t>
        </is>
      </c>
      <c r="B4" s="4" t="inlineStr">
        <is>
          <t xml:space="preserve">The following table reconciles the elements of the Business Combination to the Consolidated Statement of Cash Flows and the Consolidated Statement of Redeemable Convertible Preferred Stock and Stockholders’ Equity for the year ended December 31, 2021. Cash - TSIA trust and cash, net of redemptions $ 300,122 Cash - PIPE Investment including cash election 192,550 Less: transaction costs and advisory fees paid (36,783) Less: Cash election payment (2,313) Less: issuance and other costs paid (5,621) Net proceeds from Business Combination 447,955 Less: Accrued issuance costs — Less: Private placement warrants received as part of Business Combination (13,872) Plus: Prepaid expenses received as part of Business Combination 510 Reverse recapitalization, net of transaction costs $ 434,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124782</v>
      </c>
      <c r="D3" s="7" t="n">
        <v>60529</v>
      </c>
    </row>
    <row r="4">
      <c r="A4" s="4" t="inlineStr">
        <is>
          <t>Available-for-sale securities - current</t>
        </is>
      </c>
      <c r="C4" s="6" t="n">
        <v>158973</v>
      </c>
      <c r="D4" s="6" t="n">
        <v>0</v>
      </c>
    </row>
    <row r="5">
      <c r="A5" s="4" t="inlineStr">
        <is>
          <t>Accounts receivable, net</t>
        </is>
      </c>
      <c r="C5" s="6" t="n">
        <v>25642</v>
      </c>
      <c r="D5" s="6" t="n">
        <v>8227</v>
      </c>
    </row>
    <row r="6">
      <c r="A6" s="4" t="inlineStr">
        <is>
          <t>Inventories, net</t>
        </is>
      </c>
      <c r="C6" s="6" t="n">
        <v>11615</v>
      </c>
      <c r="D6" s="6" t="n">
        <v>8293</v>
      </c>
    </row>
    <row r="7">
      <c r="A7" s="4" t="inlineStr">
        <is>
          <t>Prepaid expenses and other current assets</t>
        </is>
      </c>
      <c r="C7" s="6" t="n">
        <v>11606</v>
      </c>
      <c r="D7" s="6" t="n">
        <v>3309</v>
      </c>
    </row>
    <row r="8">
      <c r="A8" s="4" t="inlineStr">
        <is>
          <t>Total current assets</t>
        </is>
      </c>
      <c r="C8" s="6" t="n">
        <v>332618</v>
      </c>
      <c r="D8" s="6" t="n">
        <v>80358</v>
      </c>
    </row>
    <row r="9">
      <c r="A9" s="4" t="inlineStr">
        <is>
          <t>Property and equipment, net</t>
        </is>
      </c>
      <c r="C9" s="6" t="n">
        <v>2039</v>
      </c>
      <c r="D9" s="6" t="n">
        <v>753</v>
      </c>
    </row>
    <row r="10">
      <c r="A10" s="4" t="inlineStr">
        <is>
          <t>Available-for-sale securities - non-current</t>
        </is>
      </c>
      <c r="C10" s="6" t="n">
        <v>102878</v>
      </c>
      <c r="D10" s="6" t="n">
        <v>0</v>
      </c>
    </row>
    <row r="11">
      <c r="A11" s="4" t="inlineStr">
        <is>
          <t>Internally developed software, net</t>
        </is>
      </c>
      <c r="C11" s="6" t="n">
        <v>12475</v>
      </c>
      <c r="D11" s="6" t="n">
        <v>7416</v>
      </c>
    </row>
    <row r="12">
      <c r="A12" s="4" t="inlineStr">
        <is>
          <t>Other non-current assets</t>
        </is>
      </c>
      <c r="C12" s="6" t="n">
        <v>2294</v>
      </c>
      <c r="D12" s="6" t="n">
        <v>1082</v>
      </c>
    </row>
    <row r="13">
      <c r="A13" s="4" t="inlineStr">
        <is>
          <t>Total assets</t>
        </is>
      </c>
      <c r="C13" s="6" t="n">
        <v>452304</v>
      </c>
      <c r="D13" s="6" t="n">
        <v>89609</v>
      </c>
    </row>
    <row r="14">
      <c r="A14" s="3" t="inlineStr">
        <is>
          <t>Current liabilities</t>
        </is>
      </c>
    </row>
    <row r="15">
      <c r="A15" s="4" t="inlineStr">
        <is>
          <t>Accounts payable</t>
        </is>
      </c>
      <c r="C15" s="6" t="n">
        <v>6229</v>
      </c>
      <c r="D15" s="6" t="n">
        <v>3732</v>
      </c>
    </row>
    <row r="16">
      <c r="A16" s="4" t="inlineStr">
        <is>
          <t>Accrued expenses</t>
        </is>
      </c>
      <c r="C16" s="6" t="n">
        <v>24184</v>
      </c>
      <c r="D16" s="6" t="n">
        <v>5781</v>
      </c>
    </row>
    <row r="17">
      <c r="A17" s="4" t="inlineStr">
        <is>
          <t>Deferred revenue—current</t>
        </is>
      </c>
      <c r="C17" s="6" t="n">
        <v>6016</v>
      </c>
      <c r="D17" s="6" t="n">
        <v>2344</v>
      </c>
    </row>
    <row r="18">
      <c r="A18" s="4" t="inlineStr">
        <is>
          <t>Other current liabilities</t>
        </is>
      </c>
      <c r="C18" s="6" t="n">
        <v>4342</v>
      </c>
      <c r="D18" s="6" t="n">
        <v>0</v>
      </c>
    </row>
    <row r="19">
      <c r="A19" s="4" t="inlineStr">
        <is>
          <t>Total current liabilities</t>
        </is>
      </c>
      <c r="C19" s="6" t="n">
        <v>40771</v>
      </c>
      <c r="D19" s="6" t="n">
        <v>11857</v>
      </c>
    </row>
    <row r="20">
      <c r="A20" s="4" t="inlineStr">
        <is>
          <t>Deferred revenue—non-current</t>
        </is>
      </c>
      <c r="C20" s="6" t="n">
        <v>24190</v>
      </c>
      <c r="D20" s="6" t="n">
        <v>13178</v>
      </c>
    </row>
    <row r="21">
      <c r="A21" s="4" t="inlineStr">
        <is>
          <t>Term loan, net</t>
        </is>
      </c>
      <c r="C21" s="6" t="n">
        <v>0</v>
      </c>
      <c r="D21" s="6" t="n">
        <v>5481</v>
      </c>
    </row>
    <row r="22">
      <c r="A22" s="4" t="inlineStr">
        <is>
          <t>Convertible notes, net</t>
        </is>
      </c>
      <c r="C22" s="6" t="n">
        <v>0</v>
      </c>
      <c r="D22" s="6" t="n">
        <v>51714</v>
      </c>
    </row>
    <row r="23">
      <c r="A23" s="4" t="inlineStr">
        <is>
          <t>Warrant liability</t>
        </is>
      </c>
      <c r="C23" s="6" t="n">
        <v>9787</v>
      </c>
      <c r="D23" s="6" t="n">
        <v>0</v>
      </c>
    </row>
    <row r="24">
      <c r="A24" s="4" t="inlineStr">
        <is>
          <t>Other non-current liabilities</t>
        </is>
      </c>
      <c r="C24" s="6" t="n">
        <v>0</v>
      </c>
      <c r="D24" s="6" t="n">
        <v>1051</v>
      </c>
    </row>
    <row r="25">
      <c r="A25" s="4" t="inlineStr">
        <is>
          <t>Total liabilities</t>
        </is>
      </c>
      <c r="C25" s="6" t="n">
        <v>74748</v>
      </c>
      <c r="D25" s="6" t="n">
        <v>83281</v>
      </c>
    </row>
    <row r="26">
      <c r="A26" s="4" t="inlineStr">
        <is>
          <t>Commitments and contingencies (see Note 11)</t>
        </is>
      </c>
      <c r="C26" s="4" t="inlineStr">
        <is>
          <t xml:space="preserve"> </t>
        </is>
      </c>
      <c r="D26" s="4" t="inlineStr">
        <is>
          <t xml:space="preserve"> </t>
        </is>
      </c>
    </row>
    <row r="27">
      <c r="A27" s="4" t="inlineStr">
        <is>
          <t>Redeemable convertible preferred stock, carrying value</t>
        </is>
      </c>
      <c r="B27" s="4" t="inlineStr">
        <is>
          <t>[1]</t>
        </is>
      </c>
      <c r="C27" s="6" t="n">
        <v>0</v>
      </c>
      <c r="D27" s="6" t="n">
        <v>160605</v>
      </c>
    </row>
    <row r="28">
      <c r="A28" s="3" t="inlineStr">
        <is>
          <t>Stockholders’ equity (deficit)</t>
        </is>
      </c>
    </row>
    <row r="29">
      <c r="A29" s="4" t="inlineStr">
        <is>
          <t>Common stock</t>
        </is>
      </c>
      <c r="B29" s="4" t="inlineStr">
        <is>
          <t>[1]</t>
        </is>
      </c>
      <c r="C29" s="6" t="n">
        <v>25</v>
      </c>
      <c r="D29" s="6" t="n">
        <v>0</v>
      </c>
    </row>
    <row r="30">
      <c r="A30" s="4" t="inlineStr">
        <is>
          <t>Additional paid-in capital</t>
        </is>
      </c>
      <c r="C30" s="6" t="n">
        <v>706713</v>
      </c>
      <c r="D30" s="6" t="n">
        <v>7901</v>
      </c>
    </row>
    <row r="31">
      <c r="A31" s="4" t="inlineStr">
        <is>
          <t>Accumulated other comprehensive income (loss)</t>
        </is>
      </c>
      <c r="C31" s="6" t="n">
        <v>-676</v>
      </c>
      <c r="D31" s="6" t="n">
        <v>9</v>
      </c>
    </row>
    <row r="32">
      <c r="A32" s="4" t="inlineStr">
        <is>
          <t>Accumulated deficit</t>
        </is>
      </c>
      <c r="C32" s="6" t="n">
        <v>-328506</v>
      </c>
      <c r="D32" s="6" t="n">
        <v>-162187</v>
      </c>
    </row>
    <row r="33">
      <c r="A33" s="4" t="inlineStr">
        <is>
          <t>Total stockholders’ equity (deficit)</t>
        </is>
      </c>
      <c r="C33" s="6" t="n">
        <v>377556</v>
      </c>
      <c r="D33" s="6" t="n">
        <v>-154277</v>
      </c>
    </row>
    <row r="34">
      <c r="A34" s="4" t="inlineStr">
        <is>
          <t>Total liabilities, redeemable convertible preferred stock and stockholders’ equity (deficit)</t>
        </is>
      </c>
      <c r="C34" s="7" t="n">
        <v>452304</v>
      </c>
      <c r="D34" s="7" t="n">
        <v>89609</v>
      </c>
    </row>
    <row r="35"/>
    <row r="36">
      <c r="A36" s="4" t="inlineStr">
        <is>
          <t>[1]</t>
        </is>
      </c>
      <c r="B36" s="4" t="inlineStr">
        <is>
          <t>Shares outstanding for all periods reflect the adjustment for the Exchange Ratio as a result of the Business Combination. Shares issued and outstanding as of December 31, 2021 excludes 738,000 shares subject to vesting requirements. See Note 1, Description of Business .</t>
        </is>
      </c>
    </row>
  </sheetData>
  <mergeCells count="3">
    <mergeCell ref="A1:B1"/>
    <mergeCell ref="A35:C35"/>
    <mergeCell ref="B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Depreciation and amortization are calculated using the straight-line method over the estimated useful lives of the assets as follows: Useful life Office furniture 5 Computers and equipment 3 - 5 Property and equipment, net consisted of the following as of December 31, 2021 and 2020: December 31, 2021 December 31, 2020 Office furniture $ 86 $ 86 Computers and equipment 3,810 1,789 Property and equipment 3,896 1,875 Less: accumulated depreciation (1,857) (1,122) Total property and equipment, net $ 2,039 $ 753 </t>
        </is>
      </c>
    </row>
    <row r="5">
      <c r="A5" s="4" t="inlineStr">
        <is>
          <t>Schedule of Finite-Lived Intangible Assets</t>
        </is>
      </c>
      <c r="B5" s="4" t="inlineStr">
        <is>
          <t>Intangible assets consisted of the following as of December 31, 2021 and 2020, included within other non-current assets on the consolidated balance sheets. December 31, 2021 December 31, 2020 Assembled workforce $ 700 $ — Domain names 318 318 Patents 37 37 Other intangibles 4 4 Intangible assets 1,059 359 Less: Accumulated amortization $ (213) $ (64) Total intangible assets, net $ 846 $ 295 The estimated useful life of the intangible assets is as follows: Useful life in years Assembled workforce 3 Patents 12 Other intangibles 3 - 13</t>
        </is>
      </c>
    </row>
    <row r="6">
      <c r="A6" s="4" t="inlineStr">
        <is>
          <t>Schedule of Indefinite-Lived Intangible Assets</t>
        </is>
      </c>
      <c r="B6" s="4" t="inlineStr">
        <is>
          <t xml:space="preserve">Intangible assets consisted of the following as of December 31, 2021 and 2020, included within other non-current assets on the consolidated balance sheets. December 31, 2021 December 31, 2020 Assembled workforce $ 700 $ — Domain names 318 318 Patents 37 37 Other intangibles 4 4 Intangible assets 1,059 359 Less: Accumulated amortization $ (213) $ (64) Total intangible assets, net $ 846 $ 295 </t>
        </is>
      </c>
    </row>
    <row r="7">
      <c r="A7" s="4" t="inlineStr">
        <is>
          <t>Schedule of Deferred Contract Cost</t>
        </is>
      </c>
      <c r="B7" s="4" t="inlineStr">
        <is>
          <t xml:space="preserve">The following table represents a roll-forward of the Company’s deferred contract costs: Balance as of January 1, 2020 $ 160 Additions to deferred contract costs 454 Amortization of deferred contract costs (65) Balance as of December 31, 2020 $ 549 Additions to deferred contract costs 827 Amortization of deferred contract costs (101) Balance as of December 31, 2021 $ 1,275 </t>
        </is>
      </c>
    </row>
    <row r="8">
      <c r="A8" s="4" t="inlineStr">
        <is>
          <t>Schedule of Contract Assets and Contract Liabilities</t>
        </is>
      </c>
      <c r="B8" s="4" t="inlineStr">
        <is>
          <t xml:space="preserve">Contract Assets and Contract Liabilities (Unbilled Receivables and Deferred Revenue) December 31, 2021 December 31, 2020 Contract assets (unbilled receivables) $ 633 $ — Contract liabilities (deferred revenue) $ 30,206 $ 15,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The Company’s marketable securities by security type are summarized as follows: As of December 31, 2021 Amortized Cost Gross Unrealized Loss Estimated Fair Value Asset backed securities $ 11,101 $ (56) $ 11,045 Commercial paper and corporate bonds 234,497 (551) 233,946 U.S. government agency debt securities 16,929 (69) 16,860 Total available-for-sale securities $ 262,527 $ (676) $ 261,851 Contractual maturities of the Company’s available-for-sale and trading securities are summarized as follows: As of December 31, 2021 Amortized Cost Estimated Fair Value Due in less than one year $ 163,377 $ 163,273 Due in one to five years 103,400 102,878 Total investments $ 266,777 $ 266,1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Company’s financial assets and liabilities that are measured at fair value on a recurring basis are summarized as follows: As of December 31, 2021 Fair Value Measurements Using Level 1 Level 2 Level 3 Total Assets Cash $ 8,983 $ — $ — $ 8,983 Money market funds 115,799 — — 115,799 Total cash and cash equivalents 124,782 — — 124,782 Available-for-sale securities 261,851 261,851 Trading securities (convertible promissory notes) — — 4,300 4,300 Total assets $ 124,782 $ 261,851 $ 4,300 $ 390,933 Liabilities Warrant liability — 9,787 — 9,787 Total liabilities $ — $ 9,787 $ — $ 9,787 As of December 31, 2020 Fair Value Measurements Using Level 1 Level 2 Level 3 Total Assets Cash $ 1,244 $ — $ — $ 1,244 Money market funds 59,285 — — 59,285 Total assets $ 60,529 $ — $ — $ 60,529 Liabilities Derivative liabilities — — 13,390 13,390 Total liabilities $ — $ — $ 13,390 $ 13,390 </t>
        </is>
      </c>
    </row>
    <row r="5">
      <c r="A5" s="4" t="inlineStr">
        <is>
          <t>Fair Value Measurement Inputs and Valuation Techniques</t>
        </is>
      </c>
      <c r="B5" s="4" t="inlineStr">
        <is>
          <t>The following table provides quantitative information regarding Level 3 fair value measurement inputs at their measurement dates: December 31, 2021 Volatility 75.0 % Risk free rate U.S. Constant Maturity Treasury Yields Term 0.75 years The following table provides quantitative information regarding the significant unobservable inputs used by the Company related to the derivative liabilities: December 31, 2020 Term in years 0.3 to 1.3 Calibrated risk premium 11.68 % Option adjusted spread 8.03 % Risk free rate 0.12% - 0.19% Key inputs to calculate the fair value of the warrants outstanding as of December 31, 2020 using the Black-Scholes pricing model were as follows: December 31, 2020 Expected term 10-12 years Volatility 55.0 – 61.0% Risk-free interest rate 0.68 – 0.93% Dividend yield 0 %</t>
        </is>
      </c>
    </row>
    <row r="6">
      <c r="A6" s="4" t="inlineStr">
        <is>
          <t>Fair Value, Liabilities Measured on Recurring Basis, Unobservable Input Reconciliation</t>
        </is>
      </c>
      <c r="B6" s="4" t="inlineStr">
        <is>
          <t>The following tables represent the activity of the Level 3 instruments: Convertible Warrants Total Derivative liabilities - December 31, 2019 $ 12,234 $ 138 $ 12,372 Change in fair value (1) 287 576 863 Modification (2) 155 — 155 Derivative liabilities - December 31, 2020 12,676 714 13,390 Change in fair value (1) 11,158 1,430 $ 12,588 Extinguishment of derivatives (23,834) (2,144) (25,978) Derivative liabilities - December 31, 2021 $ — $ — $ — Trading securities - January 1, 2021 $ — Purchases 4,250 Change in fair value (1) 50 Trading securities - December 31, 2021 $ 4,300 (1) Recorded in other income (expense) within the Consolidated Statements of Operations and Comprehensive Loss. (2) Recorded in loss on extinguishment of debt within the Consolidated Statements of Operations and Comprehensive Loss.</t>
        </is>
      </c>
    </row>
    <row r="7">
      <c r="A7" s="4" t="inlineStr">
        <is>
          <t>Fair Value, Assets Measured on Recurring Basis, Unobservable Input Reconciliation</t>
        </is>
      </c>
      <c r="B7" s="4" t="inlineStr">
        <is>
          <t>The following tables represent the activity of the Level 3 instruments: Convertible Warrants Total Derivative liabilities - December 31, 2019 $ 12,234 $ 138 $ 12,372 Change in fair value (1) 287 576 863 Modification (2) 155 — 155 Derivative liabilities - December 31, 2020 12,676 714 13,390 Change in fair value (1) 11,158 1,430 $ 12,588 Extinguishment of derivatives (23,834) (2,144) (25,978) Derivative liabilities - December 31, 2021 $ — $ — $ — Trading securities - January 1, 2021 $ — Purchases 4,250 Change in fair value (1) 50 Trading securities - December 31, 2021 $ 4,300 (1) Recorded in other income (expense) within the Consolidated Statements of Operations and Comprehensive Loss. (2) Recorded in loss on extinguishment of debt within the Consolidated Statements of Operations and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and amortization are calculated using the straight-line method over the estimated useful lives of the assets as follows: Useful life Office furniture 5 Computers and equipment 3 - 5 Property and equipment, net consisted of the following as of December 31, 2021 and 2020: December 31, 2021 December 31, 2020 Office furniture $ 86 $ 86 Computers and equipment 3,810 1,789 Property and equipment 3,896 1,875 Less: accumulated depreciation (1,857) (1,122) Total property and equipment, net $ 2,039 $ 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NET (Tables)</t>
        </is>
      </c>
      <c r="B1" s="2" t="inlineStr">
        <is>
          <t>12 Months Ended</t>
        </is>
      </c>
    </row>
    <row r="2">
      <c r="B2" s="2" t="inlineStr">
        <is>
          <t>Dec. 31, 2021</t>
        </is>
      </c>
    </row>
    <row r="3">
      <c r="A3" s="3" t="inlineStr">
        <is>
          <t>Research and Development [Abstract]</t>
        </is>
      </c>
    </row>
    <row r="4">
      <c r="A4" s="4" t="inlineStr">
        <is>
          <t>Schedule Of Internally Developed Software, Net</t>
        </is>
      </c>
      <c r="B4" s="4" t="inlineStr">
        <is>
          <t xml:space="preserve">Internally developed software, net consisted of the following as of December 31, 2021 and 2020: December 31, 2021 December 31, 2020 Internally developed software $ 11,761 $ 4,235 Construction in progress 4,339 4,451 Less: accumulated amortization (3,625) (1,270) Total internally developed software, net $ 12,475 $ 7,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 Net</t>
        </is>
      </c>
      <c r="B4" s="4" t="inlineStr">
        <is>
          <t xml:space="preserve">Inventories, net consisted of the following as of December 31, 2021 and 2020: December 31, 2021 December 31, 2020 Raw materials $ 2,513 $ 2,242 Finished goods 9,492 6,376 Excess and obsolete reserve (390) (325) Total inventories, net $ 11,615 $ 8,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s of December 31, 2021 and 2020: December 31, 2021 December 31, 2020 Accrued compensation $ 6,407 $ 1,246 Accrued duties — 204 Accrued warranties 556 284 Accrued purchases 1,692 25 Accrued excess inventory 550 465 Accrued operating expense 7,894 3,505 Accrued litigation costs 6,750 — Other accrued expenses 336 52 Total accrued expenses $ 24,184 $ 5,7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erm loan, net was comprised of the following as of December 31, 2020: December 31, 2020 Principal $ 5,000 Derivative liability 714 Less: unamortized discounts and fees (127) Less: debt issuance costs (106) Term loan, net $ 5,481 </t>
        </is>
      </c>
    </row>
    <row r="5">
      <c r="A5" s="4" t="inlineStr">
        <is>
          <t>Schedule of Maturities of Long-term Debt</t>
        </is>
      </c>
      <c r="B5" s="4" t="inlineStr">
        <is>
          <t xml:space="preserve">The following table summarizes the aggregate values recorded for the Convertible Notes as of December 31, 2020: December 31, 2020 Principal $ 50,000 Derivative liability 12,676 Less: debt issuance cost (37) Less: unamortized discounts and fees (10,925) Net carrying amount $ 51,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following table presents the future minimum lease payments under the non-cancelable operating leases as of December 31, 2021 as follows: Year Ended December 31, Minimum Lease Payments 2022 $ 680 2023 188 2024 147 2025 — 202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TOCK AND EQUITY (Tables)</t>
        </is>
      </c>
      <c r="B1" s="2" t="inlineStr">
        <is>
          <t>12 Months Ended</t>
        </is>
      </c>
    </row>
    <row r="2">
      <c r="B2" s="2" t="inlineStr">
        <is>
          <t>Dec. 31, 2021</t>
        </is>
      </c>
    </row>
    <row r="3">
      <c r="A3" s="3" t="inlineStr">
        <is>
          <t>Equity [Abstract]</t>
        </is>
      </c>
    </row>
    <row r="4">
      <c r="A4" s="4" t="inlineStr">
        <is>
          <t>Schedule of Temporary Equity</t>
        </is>
      </c>
      <c r="B4" s="4" t="inlineStr">
        <is>
          <t xml:space="preserve">Preferred stock as of December 31, 2020, consisted of the following (in thousands, except per share amounts): Issuance Start Date Shares Shares Issuance Carrying Liquidation Series Seed July 14, 2014 3,971 3,971 $ 0.60 $ 1,768 $ 4,978 Series Seed April 29, 2015 4,000 4,000 0.63 2,479 5,101 Series A January 19, 2016 15,231 15,231 0.75 11,110 11,367 Series A-1 May 5, 2017 8,464 8,464 1.18 9,737 10,000 Series B July 30, 2018 15,983 15,983 3.13 50,000 50,000 Series B - 2019 Convertible Notes conversion at 10% discount July 30, 2018 2,753 2,753 2.82 8,601 7,752 Series B-1 May 20, 2019 18,112 17,977 3.74 66,842 67,300 Series B-2 May 20, 2019 2,690 2,690 3.37 10,068 9,064 Total 71,204 71,069 $ 160,605 $ 165,562 </t>
        </is>
      </c>
    </row>
    <row r="5">
      <c r="A5" s="4" t="inlineStr">
        <is>
          <t>Schedule of Stock by Class</t>
        </is>
      </c>
      <c r="B5" s="4" t="inlineStr">
        <is>
          <t xml:space="preserve">The reserved shares for future issuance as of December 31, 2021 include the following (in thousands and as adjusted for the Exchange Ratio): December 31, 2021 Stock options issued and outstanding 15,010 Restricted stock units issued and outstanding 6,499 Public warrants outstanding 10,000 Private placement warrants outstanding 5,333 2021 Incentive Award Plan available shares 16,732 Total 53,574 Legacy Latch had reserved shares of common stock for future issuance as of December 31, 2020 as follows (in thousands and as adjusted for the Exchange Ratio): December 31, 2020 Conversion of outstanding redeemable convertible preferred stock 63,756 Stock options issued and outstanding 21,691 Warrants issued and outstanding. 318 Remaining shares available for future issuance 900 Total 86,665 </t>
        </is>
      </c>
    </row>
    <row r="6">
      <c r="A6" s="4" t="inlineStr">
        <is>
          <t>Fair Value Measurement Inputs and Valuation Techniques</t>
        </is>
      </c>
      <c r="B6" s="4" t="inlineStr">
        <is>
          <t>The following table provides quantitative information regarding Level 3 fair value measurement inputs at their measurement dates: December 31, 2021 Volatility 75.0 % Risk free rate U.S. Constant Maturity Treasury Yields Term 0.75 years The following table provides quantitative information regarding the significant unobservable inputs used by the Company related to the derivative liabilities: December 31, 2020 Term in years 0.3 to 1.3 Calibrated risk premium 11.68 % Option adjusted spread 8.03 % Risk free rate 0.12% - 0.19% Key inputs to calculate the fair value of the warrants outstanding as of December 31, 2020 using the Black-Scholes pricing model were as follows: December 31, 2020 Expected term 10-12 years Volatility 55.0 – 61.0% Risk-free interest rate 0.68 – 0.93% Dividend yield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Consolidated Balance Sheets (Parenthetical) - USD ($)</t>
        </is>
      </c>
      <c r="B1" s="2" t="inlineStr">
        <is>
          <t>12 Months Ended</t>
        </is>
      </c>
    </row>
    <row r="2">
      <c r="B2" s="2" t="inlineStr">
        <is>
          <t>Dec. 31, 2021</t>
        </is>
      </c>
      <c r="C2" s="2" t="inlineStr">
        <is>
          <t>Jun. 04, 2021</t>
        </is>
      </c>
      <c r="D2" s="2" t="inlineStr">
        <is>
          <t>Dec. 31, 2020</t>
        </is>
      </c>
      <c r="E2" s="2" t="inlineStr">
        <is>
          <t>Dec. 31, 2019</t>
        </is>
      </c>
      <c r="F2" s="2" t="inlineStr">
        <is>
          <t>Dec. 31, 2018</t>
        </is>
      </c>
    </row>
    <row r="3">
      <c r="A3" s="3" t="inlineStr">
        <is>
          <t>Statement of Financial Position [Abstract]</t>
        </is>
      </c>
    </row>
    <row r="4">
      <c r="A4" s="4" t="inlineStr">
        <is>
          <t>Redeemable convertible preferred stock, par value (in dollars per share)</t>
        </is>
      </c>
      <c r="C4" s="8" t="n">
        <v>0.0001</v>
      </c>
      <c r="D4" s="9" t="n">
        <v>1e-05</v>
      </c>
    </row>
    <row r="5">
      <c r="A5" s="4" t="inlineStr">
        <is>
          <t>Redeemable convertible preferred stock, authorized (in shares)</t>
        </is>
      </c>
      <c r="C5" s="6" t="n">
        <v>100000000</v>
      </c>
      <c r="D5" s="6" t="n">
        <v>63877518</v>
      </c>
    </row>
    <row r="6">
      <c r="A6" s="4" t="inlineStr">
        <is>
          <t>Redeemable convertible preferred stock, issued (in shares)</t>
        </is>
      </c>
      <c r="D6" s="6" t="n">
        <v>63756438</v>
      </c>
    </row>
    <row r="7">
      <c r="A7" s="4" t="inlineStr">
        <is>
          <t>Redeemable convertible preferred stock, outstanding (in shares)</t>
        </is>
      </c>
      <c r="B7" s="6" t="n">
        <v>0</v>
      </c>
      <c r="D7" s="6" t="n">
        <v>63756438</v>
      </c>
      <c r="E7" s="6" t="n">
        <v>61288000</v>
      </c>
      <c r="F7" s="6" t="n">
        <v>45145000</v>
      </c>
    </row>
    <row r="8">
      <c r="A8" s="4" t="inlineStr">
        <is>
          <t>Redeemable convertible preferred stock, liquidation preference</t>
        </is>
      </c>
      <c r="D8" s="7" t="n">
        <v>165562000</v>
      </c>
    </row>
    <row r="9">
      <c r="A9" s="4" t="inlineStr">
        <is>
          <t>Common stock, par value (in dollars per share)</t>
        </is>
      </c>
      <c r="B9" s="8" t="n">
        <v>0.0001</v>
      </c>
      <c r="C9" s="8" t="n">
        <v>0.0001</v>
      </c>
      <c r="D9" s="8" t="n">
        <v>0.0001</v>
      </c>
    </row>
    <row r="10">
      <c r="A10" s="4" t="inlineStr">
        <is>
          <t>Common stock, authorized (in shares)</t>
        </is>
      </c>
      <c r="B10" s="6" t="n">
        <v>1000000000</v>
      </c>
      <c r="C10" s="6" t="n">
        <v>1000000000</v>
      </c>
      <c r="D10" s="6" t="n">
        <v>1000000000</v>
      </c>
    </row>
    <row r="11">
      <c r="A11" s="4" t="inlineStr">
        <is>
          <t>Common stock, issued (in shares)</t>
        </is>
      </c>
      <c r="B11" s="6" t="n">
        <v>141592388</v>
      </c>
      <c r="C11" s="6" t="n">
        <v>140500000</v>
      </c>
      <c r="D11" s="6" t="n">
        <v>8168780</v>
      </c>
    </row>
    <row r="12">
      <c r="A12" s="4" t="inlineStr">
        <is>
          <t>Common stock outstanding (in shares)</t>
        </is>
      </c>
      <c r="B12" s="6" t="n">
        <v>141592388</v>
      </c>
      <c r="C12" s="6" t="n">
        <v>140500000</v>
      </c>
      <c r="D12" s="6" t="n">
        <v>8168780</v>
      </c>
    </row>
    <row r="13">
      <c r="A13" s="4" t="inlineStr">
        <is>
          <t>Shares subject to vesting restrictions (in shares)</t>
        </is>
      </c>
      <c r="B13" s="6" t="n">
        <v>738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for common stock and preferred stock: Year ended December 31, 2021 2020 2019 Numerator: Numerator for basic and diluted net loss per share - net loss $ (166,319) $ (65,994) $ (50,226) Denominator: Denominator for basic net loss per share - weighted-average common shares 86,473,291 7,238,708 6,564,820 Effect of dilutive securities — — — Denominator for diluted net loss - adjusted weighted-average common shares 86,473,291 7,238,708 6,564,820 Basic and diluted net loss per share $ (1.92) $ (9.12) $ (7.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For the years ended December 31, 2021, 2020 and 2019, the components of stock-based compensation expense were as follows: Year ended December 31, 2021 2020 2019 Stock options $ 16,170 $ 1,560 $ 3,667 Restricted stock units 14,615 — — Capitalized costs (1) (901) (35) (133) Total stock-based compensation $ 29,884 $ 1,525 $ 3,534 </t>
        </is>
      </c>
    </row>
    <row r="5">
      <c r="A5" s="4" t="inlineStr">
        <is>
          <t>Schedule of the Employee and Nonemployee Stock Options</t>
        </is>
      </c>
      <c r="B5" s="4" t="inlineStr">
        <is>
          <t xml:space="preserve">A summary of the status of the employee and non-employee stock options as of December 31, 2021, and changes during 2021, is presented below (the number of options represents ordinary shares exercisable in respect thereof): Options Outstanding (1) Weighted Average Exercise Price (1) Aggregate Intrinsic Value Balance at December 31, 2020 21,651,225 $ 0.63 Options forfeited (920,583) $ 1.80 Options expired (262,948) $ 0.93 Options exercised (6,246,083) $ 0.59 Options granted 788,045 $ 3.92 Balance at December 31, 2021 15,009,656 $ 0.75 $ 102,369 Exercisable at December 31, 2021 10,662,625 $ 0.62 $ 74,136 </t>
        </is>
      </c>
    </row>
    <row r="6">
      <c r="A6" s="4" t="inlineStr">
        <is>
          <t>Schedule of the Assumptions Used to Estimate the Fair Value of Stock Options Granted</t>
        </is>
      </c>
      <c r="B6" s="4" t="inlineStr">
        <is>
          <t>The assumptions used to estimate the fair value of stock options granted during the years ended December 31, 2021, 2020 and 2019 are as follows: Year ended December 31, 2021 2020 2019 Expected term 6 years 6 years 6 years Volatility 49.01% - 49.29% 48.89% - 49.49% 47.60% - 48.84% Risk-free interest rate 0.50% - 0.63% 0.26% - 0.67% 1.45% - 2.62% Dividend yield 0% 0% 0%</t>
        </is>
      </c>
    </row>
    <row r="7">
      <c r="A7" s="4" t="inlineStr">
        <is>
          <t>Share-based Payment Arrangement, Restricted Stock Unit, Activity</t>
        </is>
      </c>
      <c r="B7" s="4" t="inlineStr">
        <is>
          <t xml:space="preserve">A summary of the equity-based RSUs as of December 31, 2021 is presented below. Number of RSUs Weighted Average Grant Date Fair Value (per unit) Balance at December 31, 2020 — $ — Granted 7,105,478 $ 12.23 Vested (383,211) $ 13.03 Forfeited (244,754) $ 13.11 Balance at December 31, 2021 6,477,513 $ 12.14 Stock-based compensation expense is recognized on a straight-line basis through the vesting date of the RSUs. The unrecognized stock-based compensation expense related to the unvested RSUs was $69.1 million as of December 31, 2021 and will be expensed over a weighted-average period of 2.5 years. Liability-based A summary of the liability-based RSUs as of December 31, 2021 is presented below. Number of RSUs Balance at December 31, 2020 — Granted 23,896 Vested (2,540) Forfeited — Balance at December 31, 2021 21,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for the year ended December 31, 2021, 2020 and 2019 consisted of the following: Year ended December 31, 2021 2020 2019 Current Federal $ — $ — $ — State 50 8 50 Foreign 3 — — Total current 53 8 50 Deferred Federal — — — State — — — Foreign — — — Total deferred — — — Total provision $ 53 $ 8 $ 50 </t>
        </is>
      </c>
    </row>
    <row r="5">
      <c r="A5" s="4" t="inlineStr">
        <is>
          <t>Schedule of Deferred Tax Assets and Liabilities</t>
        </is>
      </c>
      <c r="B5" s="4" t="inlineStr">
        <is>
          <t xml:space="preserve">As of December 31, 2021 and 2020, the Company’s net deferred tax liabilities consisted of the following: December 31, 2021 December 31, 2020 Net operating losses $ 69,760 $ 41,170 Provision for doubtful accounts 679 498 Inventory reserves 175 86 Accrued expenses 4,107 804 Warrant expense — 4 Deferred revenue 3,372 1 Unrealized foreign exchange gain/loss 4 — Stock-based compensation 2,812 139 Intangible assets 280 280 Convertible notes — 593 Charitable contributions 24 4 R&amp;D tax credits 343 343 Total deferred tax assets before valuation allowance 81,556 43,922 Valuation allowance (77,907) (41,787) Deferred tax assets net of valuation allowance 3,649 2,135 Deferred commissions (332) (176) Unrealized foreign exchange gain/loss — (6) Fixed assets (3,317) (1,953) Total deferred tax liabilities (3,649) (2,135) Deferred tax liabilities, net $ — $ — </t>
        </is>
      </c>
    </row>
    <row r="6">
      <c r="A6" s="4" t="inlineStr">
        <is>
          <t>Schedule of Effective Income Tax Rate Reconciliation</t>
        </is>
      </c>
      <c r="B6" s="4" t="inlineStr">
        <is>
          <t>The reconciliation of the Company’s effective tax rate to the statutory federal rate is as follows: December 31, 2021 December 31, 2020 $ % $ % Federal statutory rate $ (34,916) 21.00 % $ (13,857) 21.00 % Permanent items 5,118 (3.08) 338 (0.51) State and local taxes, net of federal taxes (7,110) 4.28 (3,560) 5.39 Deferred rate changes 6 — (17) 0.03 Foreign operations 3 — — — Valuation allowance 36,042 (21.68) 16,441 (24.91) Other 910 (0.55) 663 (1.00) Effective tax rate $ 53 (0.03 %) $ 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 width="37" customWidth="1" min="5" max="5"/>
    <col width="37" customWidth="1" min="6" max="6"/>
  </cols>
  <sheetData>
    <row r="1">
      <c r="A1" s="1" t="inlineStr">
        <is>
          <t>DESCRIPTION OF BUSINESS - Narrative (Details) $ / shares in Units, $ in Thousands</t>
        </is>
      </c>
      <c r="B1" s="2" t="inlineStr">
        <is>
          <t>Jun. 04, 2021USD ($)day$ / sharesshares</t>
        </is>
      </c>
      <c r="C1" s="2" t="inlineStr">
        <is>
          <t>Jun. 30, 2020USD ($)</t>
        </is>
      </c>
      <c r="D1" s="2" t="inlineStr">
        <is>
          <t>Mar. 31, 2020</t>
        </is>
      </c>
      <c r="E1" s="2" t="inlineStr">
        <is>
          <t>Dec. 31, 2021USD ($)$ / sharesshares</t>
        </is>
      </c>
      <c r="F1" s="2" t="inlineStr">
        <is>
          <t>Dec. 31, 2020USD ($)$ / sharesshares</t>
        </is>
      </c>
    </row>
    <row r="2">
      <c r="A2" s="3" t="inlineStr">
        <is>
          <t>Business Acquisition [Line Items]</t>
        </is>
      </c>
    </row>
    <row r="3">
      <c r="A3" s="4" t="inlineStr">
        <is>
          <t>Stock issued during period, conversion of convertible securities (in shares)</t>
        </is>
      </c>
      <c r="B3" s="6" t="n">
        <v>6900000</v>
      </c>
    </row>
    <row r="4">
      <c r="A4" s="4" t="inlineStr">
        <is>
          <t>Temporary equity, shares, conversion of convertible securities (in shares)</t>
        </is>
      </c>
      <c r="B4" s="6" t="n">
        <v>71100000</v>
      </c>
      <c r="E4" s="6" t="n">
        <v>63756000</v>
      </c>
    </row>
    <row r="5">
      <c r="A5" s="4" t="inlineStr">
        <is>
          <t>Sale of stock, number of shares issued in transaction (in shares)</t>
        </is>
      </c>
      <c r="B5" s="6" t="n">
        <v>19300000</v>
      </c>
    </row>
    <row r="6">
      <c r="A6" s="4" t="inlineStr">
        <is>
          <t>Shares subject to vesting restrictions (in shares)</t>
        </is>
      </c>
      <c r="E6" s="6" t="n">
        <v>738000</v>
      </c>
    </row>
    <row r="7">
      <c r="A7" s="4" t="inlineStr">
        <is>
          <t>Number of shares issued in transaction, used to fund cash election (in shares)</t>
        </is>
      </c>
      <c r="B7" s="6" t="n">
        <v>300000</v>
      </c>
    </row>
    <row r="8">
      <c r="A8" s="4" t="inlineStr">
        <is>
          <t>Sale of stock, price Per share. used to fund cash election (in dollars per share) | $ / shares</t>
        </is>
      </c>
      <c r="B8" s="7" t="n">
        <v>10</v>
      </c>
    </row>
    <row r="9">
      <c r="A9" s="4" t="inlineStr">
        <is>
          <t>Consideration received on transaction, used to fund cash election | $</t>
        </is>
      </c>
      <c r="B9" s="7" t="n">
        <v>2600</v>
      </c>
    </row>
    <row r="10">
      <c r="A10" s="4" t="inlineStr">
        <is>
          <t>Common stock, issued (in shares)</t>
        </is>
      </c>
      <c r="B10" s="6" t="n">
        <v>140500000</v>
      </c>
      <c r="E10" s="6" t="n">
        <v>141592388</v>
      </c>
      <c r="F10" s="6" t="n">
        <v>8168780</v>
      </c>
    </row>
    <row r="11">
      <c r="A11" s="4" t="inlineStr">
        <is>
          <t>Common stock outstanding (in shares)</t>
        </is>
      </c>
      <c r="B11" s="6" t="n">
        <v>140500000</v>
      </c>
      <c r="E11" s="6" t="n">
        <v>141592388</v>
      </c>
      <c r="F11" s="6" t="n">
        <v>8168780</v>
      </c>
    </row>
    <row r="12">
      <c r="A12" s="4" t="inlineStr">
        <is>
          <t>Net proceeds from business combination | $</t>
        </is>
      </c>
      <c r="B12" s="7" t="n">
        <v>450000</v>
      </c>
      <c r="E12" s="7" t="n">
        <v>447955</v>
      </c>
    </row>
    <row r="13">
      <c r="A13" s="4" t="inlineStr">
        <is>
          <t>Proceeds from issuance of private placement | $</t>
        </is>
      </c>
      <c r="B13" s="7" t="n">
        <v>192600</v>
      </c>
      <c r="E13" s="7" t="n">
        <v>192550</v>
      </c>
    </row>
    <row r="14">
      <c r="A14" s="4" t="inlineStr">
        <is>
          <t>Recapitalization exchange ratio</t>
        </is>
      </c>
      <c r="B14" s="11" t="n">
        <v>0.8971</v>
      </c>
    </row>
    <row r="15">
      <c r="A15" s="4" t="inlineStr">
        <is>
          <t>Common stock, par value (in dollars per share) | $ / shares</t>
        </is>
      </c>
      <c r="B15" s="8" t="n">
        <v>0.0001</v>
      </c>
      <c r="E15" s="8" t="n">
        <v>0.0001</v>
      </c>
      <c r="F15" s="8" t="n">
        <v>0.0001</v>
      </c>
    </row>
    <row r="16">
      <c r="A16" s="4" t="inlineStr">
        <is>
          <t>Reduction in headcount, percentage</t>
        </is>
      </c>
      <c r="D16" s="4" t="inlineStr">
        <is>
          <t>25.00%</t>
        </is>
      </c>
    </row>
    <row r="17">
      <c r="A17" s="4" t="inlineStr">
        <is>
          <t>Restructuring charges | $</t>
        </is>
      </c>
      <c r="F17" s="7" t="n">
        <v>1100</v>
      </c>
    </row>
    <row r="18">
      <c r="A18" s="4" t="inlineStr">
        <is>
          <t>TSIA</t>
        </is>
      </c>
    </row>
    <row r="19">
      <c r="A19" s="3" t="inlineStr">
        <is>
          <t>Business Acquisition [Line Items]</t>
        </is>
      </c>
    </row>
    <row r="20">
      <c r="A20" s="4" t="inlineStr">
        <is>
          <t>Assets held-in-trust | $</t>
        </is>
      </c>
      <c r="B20" s="7" t="n">
        <v>300000</v>
      </c>
    </row>
    <row r="21">
      <c r="A21" s="4" t="inlineStr">
        <is>
          <t>Legacy Latch Stockholders | Latch, Inc</t>
        </is>
      </c>
    </row>
    <row r="22">
      <c r="A22" s="3" t="inlineStr">
        <is>
          <t>Business Acquisition [Line Items]</t>
        </is>
      </c>
    </row>
    <row r="23">
      <c r="A23" s="4" t="inlineStr">
        <is>
          <t>Noncontrolling interest, ownership percentage by parent</t>
        </is>
      </c>
      <c r="B23" s="4" t="inlineStr">
        <is>
          <t>60.00%</t>
        </is>
      </c>
    </row>
    <row r="24">
      <c r="A24" s="4" t="inlineStr">
        <is>
          <t>Common Stock</t>
        </is>
      </c>
    </row>
    <row r="25">
      <c r="A25" s="3" t="inlineStr">
        <is>
          <t>Business Acquisition [Line Items]</t>
        </is>
      </c>
    </row>
    <row r="26">
      <c r="A26" s="4" t="inlineStr">
        <is>
          <t>Stock issued during period, conversion of convertible securities (in shares)</t>
        </is>
      </c>
      <c r="B26" s="6" t="n">
        <v>63800000</v>
      </c>
    </row>
    <row r="27">
      <c r="A27" s="4" t="inlineStr">
        <is>
          <t>Common Stock | PIPE Investment</t>
        </is>
      </c>
    </row>
    <row r="28">
      <c r="A28" s="3" t="inlineStr">
        <is>
          <t>Business Acquisition [Line Items]</t>
        </is>
      </c>
    </row>
    <row r="29">
      <c r="A29" s="4" t="inlineStr">
        <is>
          <t>Sale of stock, price per share (in dollars per share) | $ / shares</t>
        </is>
      </c>
      <c r="B29" s="7" t="n">
        <v>10</v>
      </c>
    </row>
    <row r="30">
      <c r="A30" s="4" t="inlineStr">
        <is>
          <t>Sale of stock, consideration received on transaction | $</t>
        </is>
      </c>
      <c r="B30" s="7" t="n">
        <v>192600</v>
      </c>
    </row>
    <row r="31">
      <c r="A31" s="4" t="inlineStr">
        <is>
          <t>Common Class A | IPO | TSIA</t>
        </is>
      </c>
    </row>
    <row r="32">
      <c r="A32" s="3" t="inlineStr">
        <is>
          <t>Business Acquisition [Line Items]</t>
        </is>
      </c>
    </row>
    <row r="33">
      <c r="A33" s="4" t="inlineStr">
        <is>
          <t>Sale of stock, number of shares issued in transaction (in shares)</t>
        </is>
      </c>
      <c r="B33" s="6" t="n">
        <v>5916</v>
      </c>
    </row>
    <row r="34">
      <c r="A34" s="4" t="inlineStr">
        <is>
          <t>Sale of stock, number of business days prior to business combination in which calculation occurred | day</t>
        </is>
      </c>
      <c r="B34" s="6" t="n">
        <v>2</v>
      </c>
    </row>
    <row r="35">
      <c r="A35" s="4" t="inlineStr">
        <is>
          <t>Sale of stock, price per share (in dollars per share) | $ / shares</t>
        </is>
      </c>
      <c r="B35" s="7" t="n">
        <v>10</v>
      </c>
    </row>
    <row r="36">
      <c r="A36" s="4" t="inlineStr">
        <is>
          <t>Sale of stock, consideration received on transaction | $</t>
        </is>
      </c>
      <c r="B36" s="7" t="n">
        <v>60</v>
      </c>
    </row>
    <row r="37">
      <c r="A37" s="4" t="inlineStr">
        <is>
          <t>Common Class B | TSIA</t>
        </is>
      </c>
    </row>
    <row r="38">
      <c r="A38" s="3" t="inlineStr">
        <is>
          <t>Business Acquisition [Line Items]</t>
        </is>
      </c>
    </row>
    <row r="39">
      <c r="A39" s="4" t="inlineStr">
        <is>
          <t>Stock issued during period, conversion of convertible securities (in shares)</t>
        </is>
      </c>
      <c r="B39" s="6" t="n">
        <v>7400000</v>
      </c>
    </row>
    <row r="40">
      <c r="A40" s="4" t="inlineStr">
        <is>
          <t>Shares subject to vesting restrictions (in shares)</t>
        </is>
      </c>
      <c r="B40" s="6" t="n">
        <v>700000</v>
      </c>
    </row>
    <row r="41">
      <c r="A41" s="4" t="inlineStr">
        <is>
          <t>Vesting conditions, volume-weighted average price per share (in dollars per share) | $ / shares</t>
        </is>
      </c>
      <c r="B41" s="7" t="n">
        <v>14</v>
      </c>
    </row>
    <row r="42">
      <c r="A42" s="4" t="inlineStr">
        <is>
          <t>Vesting conditions, number of trading days within trading day period</t>
        </is>
      </c>
      <c r="B42" s="4" t="inlineStr">
        <is>
          <t>20 days</t>
        </is>
      </c>
    </row>
    <row r="43">
      <c r="A43" s="4" t="inlineStr">
        <is>
          <t>Vesting conditions, trading day period</t>
        </is>
      </c>
      <c r="B43" s="4" t="inlineStr">
        <is>
          <t>30 days</t>
        </is>
      </c>
    </row>
    <row r="44">
      <c r="A44" s="4" t="inlineStr">
        <is>
          <t>Vesting conditions, anniversary period</t>
        </is>
      </c>
      <c r="B44" s="4" t="inlineStr">
        <is>
          <t>5 years</t>
        </is>
      </c>
    </row>
    <row r="45">
      <c r="A45" s="4" t="inlineStr">
        <is>
          <t>Paycheck Protection Program, CARES Act Loan</t>
        </is>
      </c>
    </row>
    <row r="46">
      <c r="A46" s="3" t="inlineStr">
        <is>
          <t>Business Acquisition [Line Items]</t>
        </is>
      </c>
    </row>
    <row r="47">
      <c r="A47" s="4" t="inlineStr">
        <is>
          <t>Repayments of debt | $</t>
        </is>
      </c>
      <c r="C47" s="7" t="n">
        <v>3400</v>
      </c>
    </row>
    <row r="48">
      <c r="A48" s="4" t="inlineStr">
        <is>
          <t>Convertible Notes</t>
        </is>
      </c>
    </row>
    <row r="49">
      <c r="A49" s="3" t="inlineStr">
        <is>
          <t>Business Acquisition [Line Items]</t>
        </is>
      </c>
    </row>
    <row r="50">
      <c r="A50" s="4" t="inlineStr">
        <is>
          <t>Debt conversion, converted instrument, amount | $</t>
        </is>
      </c>
      <c r="B50" s="7" t="n">
        <v>50000</v>
      </c>
    </row>
    <row r="51">
      <c r="A51" s="4" t="inlineStr">
        <is>
          <t>Secured Debt | Term Loan</t>
        </is>
      </c>
    </row>
    <row r="52">
      <c r="A52" s="3" t="inlineStr">
        <is>
          <t>Business Acquisition [Line Items]</t>
        </is>
      </c>
    </row>
    <row r="53">
      <c r="A53" s="4" t="inlineStr">
        <is>
          <t>Repayments of long-term debt | $</t>
        </is>
      </c>
      <c r="B53" s="7"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Reverse Recapitalization (Details) - USD ($) $ in Thousands</t>
        </is>
      </c>
      <c r="B1" s="2" t="inlineStr">
        <is>
          <t>Jun. 04, 2021</t>
        </is>
      </c>
      <c r="C1" s="2" t="inlineStr">
        <is>
          <t>Dec. 31, 2021</t>
        </is>
      </c>
    </row>
    <row r="2">
      <c r="A2" s="3" t="inlineStr">
        <is>
          <t>Organization, Consolidation and Presentation of Financial Statements [Abstract]</t>
        </is>
      </c>
    </row>
    <row r="3">
      <c r="A3" s="4" t="inlineStr">
        <is>
          <t>Cash - TSIA trust and cash, net of redemptions</t>
        </is>
      </c>
      <c r="C3" s="7" t="n">
        <v>300122</v>
      </c>
    </row>
    <row r="4">
      <c r="A4" s="4" t="inlineStr">
        <is>
          <t>Cash - PIPE Investment including cash election</t>
        </is>
      </c>
      <c r="B4" s="7" t="n">
        <v>192600</v>
      </c>
      <c r="C4" s="6" t="n">
        <v>192550</v>
      </c>
    </row>
    <row r="5">
      <c r="A5" s="4" t="inlineStr">
        <is>
          <t>Less: transaction costs and advisory fees paid</t>
        </is>
      </c>
      <c r="C5" s="6" t="n">
        <v>-36783</v>
      </c>
    </row>
    <row r="6">
      <c r="A6" s="4" t="inlineStr">
        <is>
          <t>Less: Cash election payment</t>
        </is>
      </c>
      <c r="C6" s="6" t="n">
        <v>-2313</v>
      </c>
    </row>
    <row r="7">
      <c r="A7" s="4" t="inlineStr">
        <is>
          <t>Less: issuance and other costs paid</t>
        </is>
      </c>
      <c r="C7" s="6" t="n">
        <v>-5621</v>
      </c>
    </row>
    <row r="8">
      <c r="A8" s="4" t="inlineStr">
        <is>
          <t>Net proceeds from Business Combination</t>
        </is>
      </c>
      <c r="B8" s="7" t="n">
        <v>450000</v>
      </c>
      <c r="C8" s="6" t="n">
        <v>447955</v>
      </c>
    </row>
    <row r="9">
      <c r="A9" s="4" t="inlineStr">
        <is>
          <t>Less: Accrued issuance costs</t>
        </is>
      </c>
      <c r="C9" s="6" t="n">
        <v>0</v>
      </c>
    </row>
    <row r="10">
      <c r="A10" s="4" t="inlineStr">
        <is>
          <t>Less: Private placement warrants received as part of Business Combination</t>
        </is>
      </c>
      <c r="C10" s="6" t="n">
        <v>-13872</v>
      </c>
    </row>
    <row r="11">
      <c r="A11" s="4" t="inlineStr">
        <is>
          <t>Plus: Prepaid expenses received as part of Business Combination</t>
        </is>
      </c>
      <c r="C11" s="6" t="n">
        <v>510</v>
      </c>
    </row>
    <row r="12">
      <c r="A12" s="4" t="inlineStr">
        <is>
          <t>Reverse recapitalization, net of transaction costs</t>
        </is>
      </c>
      <c r="C12" s="7" t="n">
        <v>434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c r="E2" s="2" t="inlineStr">
        <is>
          <t>Jan. 01, 2022USD ($)</t>
        </is>
      </c>
      <c r="F2" s="2" t="inlineStr">
        <is>
          <t>Dec. 31, 2018USD ($)</t>
        </is>
      </c>
    </row>
    <row r="3">
      <c r="A3" s="3" t="inlineStr">
        <is>
          <t>Loss Contingencies [Line Items]</t>
        </is>
      </c>
    </row>
    <row r="4">
      <c r="A4" s="4" t="inlineStr">
        <is>
          <t>Allowance for doubtful accounts</t>
        </is>
      </c>
      <c r="B4" s="7" t="n">
        <v>2000000</v>
      </c>
      <c r="C4" s="7" t="n">
        <v>100000</v>
      </c>
    </row>
    <row r="5">
      <c r="A5" s="4" t="inlineStr">
        <is>
          <t>Capitalized software development costs</t>
        </is>
      </c>
      <c r="B5" s="6" t="n">
        <v>7400000</v>
      </c>
      <c r="C5" s="6" t="n">
        <v>5000000</v>
      </c>
      <c r="D5" s="7" t="n">
        <v>3000000</v>
      </c>
    </row>
    <row r="6">
      <c r="A6" s="4" t="inlineStr">
        <is>
          <t>Amortization expense on internally developed software</t>
        </is>
      </c>
      <c r="B6" s="6" t="n">
        <v>2400000</v>
      </c>
      <c r="C6" s="6" t="n">
        <v>800000</v>
      </c>
      <c r="D6" s="6" t="n">
        <v>300000</v>
      </c>
    </row>
    <row r="7">
      <c r="A7" s="4" t="inlineStr">
        <is>
          <t>Internally developed software, net</t>
        </is>
      </c>
      <c r="B7" s="6" t="n">
        <v>12475000</v>
      </c>
      <c r="C7" s="6" t="n">
        <v>7416000</v>
      </c>
    </row>
    <row r="8">
      <c r="A8" s="4" t="inlineStr">
        <is>
          <t>Amortization</t>
        </is>
      </c>
      <c r="B8" s="6" t="n">
        <v>100000</v>
      </c>
      <c r="C8" s="6" t="n">
        <v>100000</v>
      </c>
      <c r="D8" s="6" t="n">
        <v>100000</v>
      </c>
    </row>
    <row r="9">
      <c r="A9" s="4" t="inlineStr">
        <is>
          <t>Revenue, remaining performance obligation, amount</t>
        </is>
      </c>
      <c r="B9" s="6" t="n">
        <v>30200000</v>
      </c>
    </row>
    <row r="10">
      <c r="A10" s="4" t="inlineStr">
        <is>
          <t>Contract liabilities (deferred revenue)</t>
        </is>
      </c>
      <c r="B10" s="6" t="n">
        <v>30206000</v>
      </c>
      <c r="C10" s="6" t="n">
        <v>15522000</v>
      </c>
    </row>
    <row r="11">
      <c r="A11" s="4" t="inlineStr">
        <is>
          <t>Deferred revenue, revenue recognized</t>
        </is>
      </c>
      <c r="B11" s="6" t="n">
        <v>4200000</v>
      </c>
      <c r="C11" s="6" t="n">
        <v>1800000</v>
      </c>
      <c r="D11" s="6" t="n">
        <v>300000</v>
      </c>
    </row>
    <row r="12">
      <c r="A12" s="4" t="inlineStr">
        <is>
          <t>Advertising expense</t>
        </is>
      </c>
      <c r="B12" s="6" t="n">
        <v>2500000</v>
      </c>
      <c r="C12" s="6" t="n">
        <v>400000</v>
      </c>
      <c r="D12" s="6" t="n">
        <v>800000</v>
      </c>
    </row>
    <row r="13">
      <c r="A13" s="4" t="inlineStr">
        <is>
          <t>Impairment of long-lived asset, held-for-use</t>
        </is>
      </c>
      <c r="B13" s="6" t="n">
        <v>0</v>
      </c>
      <c r="C13" s="6" t="n">
        <v>0</v>
      </c>
    </row>
    <row r="14">
      <c r="A14" s="4" t="inlineStr">
        <is>
          <t>Revenue</t>
        </is>
      </c>
      <c r="B14" s="7" t="n">
        <v>41360000</v>
      </c>
      <c r="C14" s="6" t="n">
        <v>18061000</v>
      </c>
      <c r="D14" s="6" t="n">
        <v>14887000</v>
      </c>
    </row>
    <row r="15">
      <c r="A15" s="4" t="inlineStr">
        <is>
          <t>Capitalized contract cost, amortization period</t>
        </is>
      </c>
      <c r="B15" s="4" t="inlineStr">
        <is>
          <t>10 years</t>
        </is>
      </c>
    </row>
    <row r="16">
      <c r="A16" s="4" t="inlineStr">
        <is>
          <t>Number of operating segments | segment</t>
        </is>
      </c>
      <c r="B16" s="6" t="n">
        <v>1</v>
      </c>
    </row>
    <row r="17">
      <c r="A17" s="4" t="inlineStr">
        <is>
          <t>Number of reportable segments | segment</t>
        </is>
      </c>
      <c r="B17" s="6" t="n">
        <v>1</v>
      </c>
    </row>
    <row r="18">
      <c r="A18" s="4" t="inlineStr">
        <is>
          <t>Stockholders’ equity (deficit)</t>
        </is>
      </c>
      <c r="B18" s="7" t="n">
        <v>377556000</v>
      </c>
      <c r="C18" s="6" t="n">
        <v>-154277000</v>
      </c>
      <c r="D18" s="6" t="n">
        <v>-90469000</v>
      </c>
      <c r="F18" s="7" t="n">
        <v>-44252000</v>
      </c>
    </row>
    <row r="19">
      <c r="A19" s="4" t="inlineStr">
        <is>
          <t>Accumulated Deficit</t>
        </is>
      </c>
    </row>
    <row r="20">
      <c r="A20" s="3" t="inlineStr">
        <is>
          <t>Loss Contingencies [Line Items]</t>
        </is>
      </c>
    </row>
    <row r="21">
      <c r="A21" s="4" t="inlineStr">
        <is>
          <t>Stockholders’ equity (deficit)</t>
        </is>
      </c>
      <c r="B21" s="6" t="n">
        <v>-328506000</v>
      </c>
      <c r="C21" s="6" t="n">
        <v>-162187000</v>
      </c>
      <c r="D21" s="6" t="n">
        <v>-96193000</v>
      </c>
      <c r="F21" s="7" t="n">
        <v>-45967000</v>
      </c>
    </row>
    <row r="22">
      <c r="A22" s="4" t="inlineStr">
        <is>
          <t>North America</t>
        </is>
      </c>
    </row>
    <row r="23">
      <c r="A23" s="3" t="inlineStr">
        <is>
          <t>Loss Contingencies [Line Items]</t>
        </is>
      </c>
    </row>
    <row r="24">
      <c r="A24" s="4" t="inlineStr">
        <is>
          <t>Revenue</t>
        </is>
      </c>
      <c r="B24" s="6" t="n">
        <v>41400000</v>
      </c>
      <c r="C24" s="6" t="n">
        <v>18100000</v>
      </c>
      <c r="D24" s="6" t="n">
        <v>14900000</v>
      </c>
    </row>
    <row r="25">
      <c r="A25" s="4" t="inlineStr">
        <is>
          <t>Accounts Receivable | Customer Concentration Risk | One Customer</t>
        </is>
      </c>
    </row>
    <row r="26">
      <c r="A26" s="3" t="inlineStr">
        <is>
          <t>Loss Contingencies [Line Items]</t>
        </is>
      </c>
    </row>
    <row r="27">
      <c r="A27" s="4" t="inlineStr">
        <is>
          <t>Accounts receivable, gross</t>
        </is>
      </c>
      <c r="B27" s="7" t="n">
        <v>3000000</v>
      </c>
      <c r="C27" s="7" t="n">
        <v>1500000</v>
      </c>
    </row>
    <row r="28">
      <c r="A28" s="4" t="inlineStr">
        <is>
          <t>Concentration risk, percentage</t>
        </is>
      </c>
      <c r="B28" s="4" t="inlineStr">
        <is>
          <t>12.00%</t>
        </is>
      </c>
      <c r="C28" s="4" t="inlineStr">
        <is>
          <t>15.00%</t>
        </is>
      </c>
    </row>
    <row r="29">
      <c r="A29" s="4" t="inlineStr">
        <is>
          <t>Revenue Benchmark | Customer Concentration Risk | One Customer</t>
        </is>
      </c>
    </row>
    <row r="30">
      <c r="A30" s="3" t="inlineStr">
        <is>
          <t>Loss Contingencies [Line Items]</t>
        </is>
      </c>
    </row>
    <row r="31">
      <c r="A31" s="4" t="inlineStr">
        <is>
          <t>Concentration risk, percentage</t>
        </is>
      </c>
      <c r="B31" s="4" t="inlineStr">
        <is>
          <t>12.00%</t>
        </is>
      </c>
      <c r="C31" s="4" t="inlineStr">
        <is>
          <t>11.00%</t>
        </is>
      </c>
    </row>
    <row r="32">
      <c r="A32" s="4" t="inlineStr">
        <is>
          <t>Revenue</t>
        </is>
      </c>
      <c r="B32" s="7" t="n">
        <v>4900000</v>
      </c>
      <c r="C32" s="7" t="n">
        <v>1900000</v>
      </c>
    </row>
    <row r="33">
      <c r="A33" s="4" t="inlineStr">
        <is>
          <t>Minimum</t>
        </is>
      </c>
    </row>
    <row r="34">
      <c r="A34" s="3" t="inlineStr">
        <is>
          <t>Loss Contingencies [Line Items]</t>
        </is>
      </c>
    </row>
    <row r="35">
      <c r="A35" s="4" t="inlineStr">
        <is>
          <t>Deferred revenue, invoice in advance period</t>
        </is>
      </c>
      <c r="B35" s="4" t="inlineStr">
        <is>
          <t>2 years</t>
        </is>
      </c>
    </row>
    <row r="36">
      <c r="A36" s="4" t="inlineStr">
        <is>
          <t>Minimum | Cumulative Effect, Period of Adoption, Adjustment | Accumulated Deficit | Forecast</t>
        </is>
      </c>
    </row>
    <row r="37">
      <c r="A37" s="3" t="inlineStr">
        <is>
          <t>Loss Contingencies [Line Items]</t>
        </is>
      </c>
    </row>
    <row r="38">
      <c r="A38" s="4" t="inlineStr">
        <is>
          <t>Stockholders’ equity (deficit)</t>
        </is>
      </c>
      <c r="E38" s="7" t="n">
        <v>500000</v>
      </c>
    </row>
    <row r="39">
      <c r="A39" s="4" t="inlineStr">
        <is>
          <t>Minimum | Software Development</t>
        </is>
      </c>
    </row>
    <row r="40">
      <c r="A40" s="3" t="inlineStr">
        <is>
          <t>Loss Contingencies [Line Items]</t>
        </is>
      </c>
    </row>
    <row r="41">
      <c r="A41" s="4" t="inlineStr">
        <is>
          <t>Finite-lived intangible asset, useful life</t>
        </is>
      </c>
      <c r="B41" s="4" t="inlineStr">
        <is>
          <t>3 years</t>
        </is>
      </c>
    </row>
    <row r="42">
      <c r="A42" s="4" t="inlineStr">
        <is>
          <t>Median</t>
        </is>
      </c>
    </row>
    <row r="43">
      <c r="A43" s="3" t="inlineStr">
        <is>
          <t>Loss Contingencies [Line Items]</t>
        </is>
      </c>
    </row>
    <row r="44">
      <c r="A44" s="4" t="inlineStr">
        <is>
          <t>Deferred revenue, invoice in advance period</t>
        </is>
      </c>
      <c r="B44" s="4" t="inlineStr">
        <is>
          <t>5 years</t>
        </is>
      </c>
    </row>
    <row r="45">
      <c r="A45" s="4" t="inlineStr">
        <is>
          <t>Maximum</t>
        </is>
      </c>
    </row>
    <row r="46">
      <c r="A46" s="3" t="inlineStr">
        <is>
          <t>Loss Contingencies [Line Items]</t>
        </is>
      </c>
    </row>
    <row r="47">
      <c r="A47" s="4" t="inlineStr">
        <is>
          <t>Deferred revenue, invoice in advance period</t>
        </is>
      </c>
      <c r="B47" s="4" t="inlineStr">
        <is>
          <t>10 years</t>
        </is>
      </c>
    </row>
    <row r="48">
      <c r="A48" s="4" t="inlineStr">
        <is>
          <t>Maximum | Cumulative Effect, Period of Adoption, Adjustment | Accumulated Deficit | Forecast</t>
        </is>
      </c>
    </row>
    <row r="49">
      <c r="A49" s="3" t="inlineStr">
        <is>
          <t>Loss Contingencies [Line Items]</t>
        </is>
      </c>
    </row>
    <row r="50">
      <c r="A50" s="4" t="inlineStr">
        <is>
          <t>Stockholders’ equity (deficit)</t>
        </is>
      </c>
      <c r="E50" s="7" t="n">
        <v>1000000</v>
      </c>
    </row>
    <row r="51">
      <c r="A51" s="4" t="inlineStr">
        <is>
          <t>Maximum | Software Development</t>
        </is>
      </c>
    </row>
    <row r="52">
      <c r="A52" s="3" t="inlineStr">
        <is>
          <t>Loss Contingencies [Line Items]</t>
        </is>
      </c>
    </row>
    <row r="53">
      <c r="A53" s="4" t="inlineStr">
        <is>
          <t>Finite-lived intangible asset, useful life</t>
        </is>
      </c>
      <c r="B53" s="4" t="inlineStr">
        <is>
          <t>5 years</t>
        </is>
      </c>
    </row>
    <row r="54">
      <c r="A54" s="4" t="inlineStr">
        <is>
          <t>Hardware and other related revenue</t>
        </is>
      </c>
    </row>
    <row r="55">
      <c r="A55" s="3" t="inlineStr">
        <is>
          <t>Loss Contingencies [Line Items]</t>
        </is>
      </c>
    </row>
    <row r="56">
      <c r="A56" s="4" t="inlineStr">
        <is>
          <t>Allowance for doubtful accounts</t>
        </is>
      </c>
      <c r="B56" s="7" t="n">
        <v>600000</v>
      </c>
      <c r="C56" s="7" t="n">
        <v>1800000</v>
      </c>
      <c r="D56" s="7" t="n">
        <v>1500000</v>
      </c>
    </row>
    <row r="57">
      <c r="A57" s="4" t="inlineStr">
        <is>
          <t>Reserve for returns of defective products, percentage</t>
        </is>
      </c>
      <c r="B57" s="4" t="inlineStr">
        <is>
          <t>1.00%</t>
        </is>
      </c>
      <c r="C57" s="4" t="inlineStr">
        <is>
          <t>2.00%</t>
        </is>
      </c>
      <c r="D57" s="4" t="inlineStr">
        <is>
          <t>2.00%</t>
        </is>
      </c>
    </row>
    <row r="58">
      <c r="A58" s="4" t="inlineStr">
        <is>
          <t>Reserve for returns of defective products</t>
        </is>
      </c>
      <c r="B58" s="7" t="n">
        <v>-100000</v>
      </c>
      <c r="C58" s="7" t="n">
        <v>100000</v>
      </c>
      <c r="D58" s="7" t="n">
        <v>600000</v>
      </c>
    </row>
    <row r="59">
      <c r="A59" s="4" t="inlineStr">
        <is>
          <t>Revenue</t>
        </is>
      </c>
      <c r="B59" s="7" t="n">
        <v>33135000</v>
      </c>
      <c r="C59" s="6" t="n">
        <v>14264000</v>
      </c>
      <c r="D59" s="6" t="n">
        <v>13501000</v>
      </c>
    </row>
    <row r="60">
      <c r="A60" s="4" t="inlineStr">
        <is>
          <t>Hardware Device, Electrical Components</t>
        </is>
      </c>
    </row>
    <row r="61">
      <c r="A61" s="3" t="inlineStr">
        <is>
          <t>Loss Contingencies [Line Items]</t>
        </is>
      </c>
    </row>
    <row r="62">
      <c r="A62" s="4" t="inlineStr">
        <is>
          <t>Standard product warranty, return period</t>
        </is>
      </c>
      <c r="B62" s="4" t="inlineStr">
        <is>
          <t>1 year</t>
        </is>
      </c>
    </row>
    <row r="63">
      <c r="A63" s="4" t="inlineStr">
        <is>
          <t>Hardware Device, Mechanical Components</t>
        </is>
      </c>
    </row>
    <row r="64">
      <c r="A64" s="3" t="inlineStr">
        <is>
          <t>Loss Contingencies [Line Items]</t>
        </is>
      </c>
    </row>
    <row r="65">
      <c r="A65" s="4" t="inlineStr">
        <is>
          <t>Standard product warranty, return period</t>
        </is>
      </c>
      <c r="B65" s="4" t="inlineStr">
        <is>
          <t>5 years</t>
        </is>
      </c>
    </row>
    <row r="66">
      <c r="A66" s="4" t="inlineStr">
        <is>
          <t>Software revenue</t>
        </is>
      </c>
    </row>
    <row r="67">
      <c r="A67" s="3" t="inlineStr">
        <is>
          <t>Loss Contingencies [Line Items]</t>
        </is>
      </c>
    </row>
    <row r="68">
      <c r="A68" s="4" t="inlineStr">
        <is>
          <t>Interest expense</t>
        </is>
      </c>
      <c r="B68" s="7" t="n">
        <v>3100000</v>
      </c>
      <c r="C68" s="6" t="n">
        <v>1500000</v>
      </c>
      <c r="D68" s="6" t="n">
        <v>400000</v>
      </c>
    </row>
    <row r="69">
      <c r="A69" s="4" t="inlineStr">
        <is>
          <t>Revenue</t>
        </is>
      </c>
      <c r="B69" s="7" t="n">
        <v>8225000</v>
      </c>
      <c r="C69" s="6" t="n">
        <v>3797000</v>
      </c>
      <c r="D69" s="6" t="n">
        <v>1386000</v>
      </c>
    </row>
    <row r="70">
      <c r="A70" s="4" t="inlineStr">
        <is>
          <t>Software revenue | Minimum</t>
        </is>
      </c>
    </row>
    <row r="71">
      <c r="A71" s="3" t="inlineStr">
        <is>
          <t>Loss Contingencies [Line Items]</t>
        </is>
      </c>
    </row>
    <row r="72">
      <c r="A72" s="4" t="inlineStr">
        <is>
          <t>Revenue recognition, customer contract period</t>
        </is>
      </c>
      <c r="B72" s="4" t="inlineStr">
        <is>
          <t>2 years</t>
        </is>
      </c>
    </row>
    <row r="73">
      <c r="A73" s="4" t="inlineStr">
        <is>
          <t>Software revenue | Median</t>
        </is>
      </c>
    </row>
    <row r="74">
      <c r="A74" s="3" t="inlineStr">
        <is>
          <t>Loss Contingencies [Line Items]</t>
        </is>
      </c>
    </row>
    <row r="75">
      <c r="A75" s="4" t="inlineStr">
        <is>
          <t>Revenue recognition, customer contract period</t>
        </is>
      </c>
      <c r="B75" s="4" t="inlineStr">
        <is>
          <t>5 years</t>
        </is>
      </c>
    </row>
    <row r="76">
      <c r="A76" s="4" t="inlineStr">
        <is>
          <t>Software revenue | Maximum</t>
        </is>
      </c>
    </row>
    <row r="77">
      <c r="A77" s="3" t="inlineStr">
        <is>
          <t>Loss Contingencies [Line Items]</t>
        </is>
      </c>
    </row>
    <row r="78">
      <c r="A78" s="4" t="inlineStr">
        <is>
          <t>Revenue recognition, customer contract period</t>
        </is>
      </c>
      <c r="B78" s="4" t="inlineStr">
        <is>
          <t>10 years</t>
        </is>
      </c>
    </row>
    <row r="79">
      <c r="A79" s="4" t="inlineStr">
        <is>
          <t>Professional Services Revenue</t>
        </is>
      </c>
    </row>
    <row r="80">
      <c r="A80" s="3" t="inlineStr">
        <is>
          <t>Loss Contingencies [Line Items]</t>
        </is>
      </c>
    </row>
    <row r="81">
      <c r="A81" s="4" t="inlineStr">
        <is>
          <t>Revenue</t>
        </is>
      </c>
      <c r="B81" s="7" t="n">
        <v>1900000</v>
      </c>
      <c r="C81" s="7" t="n">
        <v>0</v>
      </c>
      <c r="D81"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and amortization calculated using straight-line method (Details)</t>
        </is>
      </c>
      <c r="B1" s="2" t="inlineStr">
        <is>
          <t>12 Months Ended</t>
        </is>
      </c>
    </row>
    <row r="2">
      <c r="B2" s="2" t="inlineStr">
        <is>
          <t>Dec. 31, 2021</t>
        </is>
      </c>
    </row>
    <row r="3">
      <c r="A3" s="4" t="inlineStr">
        <is>
          <t>Office furniture</t>
        </is>
      </c>
    </row>
    <row r="4">
      <c r="A4" s="3" t="inlineStr">
        <is>
          <t>Property, Plant and Equipment [Line Items]</t>
        </is>
      </c>
    </row>
    <row r="5">
      <c r="A5" s="4" t="inlineStr">
        <is>
          <t>Useful life in years</t>
        </is>
      </c>
      <c r="B5" s="4" t="inlineStr">
        <is>
          <t>5 years</t>
        </is>
      </c>
    </row>
    <row r="6">
      <c r="A6" s="4" t="inlineStr">
        <is>
          <t>Computers and equipment | Minimum</t>
        </is>
      </c>
    </row>
    <row r="7">
      <c r="A7" s="3" t="inlineStr">
        <is>
          <t>Property, Plant and Equipment [Line Items]</t>
        </is>
      </c>
    </row>
    <row r="8">
      <c r="A8" s="4" t="inlineStr">
        <is>
          <t>Useful life in years</t>
        </is>
      </c>
      <c r="B8" s="4" t="inlineStr">
        <is>
          <t>3 years</t>
        </is>
      </c>
    </row>
    <row r="9">
      <c r="A9" s="4" t="inlineStr">
        <is>
          <t>Computers and equipment | Maximum</t>
        </is>
      </c>
    </row>
    <row r="10">
      <c r="A10" s="3" t="inlineStr">
        <is>
          <t>Property, Plant and Equipment [Line Items]</t>
        </is>
      </c>
    </row>
    <row r="11">
      <c r="A11" s="4" t="inlineStr">
        <is>
          <t>Useful life in years</t>
        </is>
      </c>
      <c r="B1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Dec. 31, 2021</t>
        </is>
      </c>
      <c r="C1" s="2" t="inlineStr">
        <is>
          <t>Dec. 31, 2020</t>
        </is>
      </c>
    </row>
    <row r="2">
      <c r="A2" s="3" t="inlineStr">
        <is>
          <t>Finite-Lived Intangible Assets [Line Items]</t>
        </is>
      </c>
    </row>
    <row r="3">
      <c r="A3" s="4" t="inlineStr">
        <is>
          <t>Intangible assets</t>
        </is>
      </c>
      <c r="B3" s="7" t="n">
        <v>1059</v>
      </c>
      <c r="C3" s="7" t="n">
        <v>359</v>
      </c>
    </row>
    <row r="4">
      <c r="A4" s="4" t="inlineStr">
        <is>
          <t>Less: Accumulated amortization</t>
        </is>
      </c>
      <c r="B4" s="6" t="n">
        <v>-213</v>
      </c>
      <c r="C4" s="6" t="n">
        <v>-64</v>
      </c>
    </row>
    <row r="5">
      <c r="A5" s="4" t="inlineStr">
        <is>
          <t>Total intangible assets, net</t>
        </is>
      </c>
      <c r="B5" s="6" t="n">
        <v>846</v>
      </c>
      <c r="C5" s="6" t="n">
        <v>295</v>
      </c>
    </row>
    <row r="6">
      <c r="A6" s="4" t="inlineStr">
        <is>
          <t>Domain names</t>
        </is>
      </c>
    </row>
    <row r="7">
      <c r="A7" s="3" t="inlineStr">
        <is>
          <t>Finite-Lived Intangible Assets [Line Items]</t>
        </is>
      </c>
    </row>
    <row r="8">
      <c r="A8" s="4" t="inlineStr">
        <is>
          <t>Intangible assets</t>
        </is>
      </c>
      <c r="B8" s="6" t="n">
        <v>318</v>
      </c>
      <c r="C8" s="6" t="n">
        <v>318</v>
      </c>
    </row>
    <row r="9">
      <c r="A9" s="4" t="inlineStr">
        <is>
          <t>Assembled workforce</t>
        </is>
      </c>
    </row>
    <row r="10">
      <c r="A10" s="3" t="inlineStr">
        <is>
          <t>Finite-Lived Intangible Assets [Line Items]</t>
        </is>
      </c>
    </row>
    <row r="11">
      <c r="A11" s="4" t="inlineStr">
        <is>
          <t>Intangible assets</t>
        </is>
      </c>
      <c r="B11" s="6" t="n">
        <v>700</v>
      </c>
      <c r="C11" s="6" t="n">
        <v>0</v>
      </c>
    </row>
    <row r="12">
      <c r="A12" s="4" t="inlineStr">
        <is>
          <t>Patents</t>
        </is>
      </c>
    </row>
    <row r="13">
      <c r="A13" s="3" t="inlineStr">
        <is>
          <t>Finite-Lived Intangible Assets [Line Items]</t>
        </is>
      </c>
    </row>
    <row r="14">
      <c r="A14" s="4" t="inlineStr">
        <is>
          <t>Intangible assets</t>
        </is>
      </c>
      <c r="B14" s="6" t="n">
        <v>37</v>
      </c>
      <c r="C14" s="6" t="n">
        <v>37</v>
      </c>
    </row>
    <row r="15">
      <c r="A15" s="4" t="inlineStr">
        <is>
          <t>Other intangibles</t>
        </is>
      </c>
    </row>
    <row r="16">
      <c r="A16" s="3" t="inlineStr">
        <is>
          <t>Finite-Lived Intangible Assets [Line Items]</t>
        </is>
      </c>
    </row>
    <row r="17">
      <c r="A17" s="4" t="inlineStr">
        <is>
          <t>Intangible assets</t>
        </is>
      </c>
      <c r="B17" s="7" t="n">
        <v>4</v>
      </c>
      <c r="C17" s="7"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the intangible assets (Details)</t>
        </is>
      </c>
      <c r="B1" s="2" t="inlineStr">
        <is>
          <t>12 Months Ended</t>
        </is>
      </c>
    </row>
    <row r="2">
      <c r="B2" s="2" t="inlineStr">
        <is>
          <t>Dec. 31, 2021</t>
        </is>
      </c>
    </row>
    <row r="3">
      <c r="A3" s="4" t="inlineStr">
        <is>
          <t>Assembled workforce</t>
        </is>
      </c>
    </row>
    <row r="4">
      <c r="A4" s="3" t="inlineStr">
        <is>
          <t>Finite-Lived Intangible Assets [Line Items]</t>
        </is>
      </c>
    </row>
    <row r="5">
      <c r="A5" s="4" t="inlineStr">
        <is>
          <t>Finite-lived intangible asset, useful life</t>
        </is>
      </c>
      <c r="B5" s="4" t="inlineStr">
        <is>
          <t>3 years</t>
        </is>
      </c>
    </row>
    <row r="6">
      <c r="A6" s="4" t="inlineStr">
        <is>
          <t>Patents</t>
        </is>
      </c>
    </row>
    <row r="7">
      <c r="A7" s="3" t="inlineStr">
        <is>
          <t>Finite-Lived Intangible Assets [Line Items]</t>
        </is>
      </c>
    </row>
    <row r="8">
      <c r="A8" s="4" t="inlineStr">
        <is>
          <t>Finite-lived intangible asset, useful life</t>
        </is>
      </c>
      <c r="B8" s="4" t="inlineStr">
        <is>
          <t>12 years</t>
        </is>
      </c>
    </row>
    <row r="9">
      <c r="A9" s="4" t="inlineStr">
        <is>
          <t>Other intangibles | Minimum</t>
        </is>
      </c>
    </row>
    <row r="10">
      <c r="A10" s="3" t="inlineStr">
        <is>
          <t>Finite-Lived Intangible Assets [Line Items]</t>
        </is>
      </c>
    </row>
    <row r="11">
      <c r="A11" s="4" t="inlineStr">
        <is>
          <t>Finite-lived intangible asset, useful life</t>
        </is>
      </c>
      <c r="B11" s="4" t="inlineStr">
        <is>
          <t>3 years</t>
        </is>
      </c>
    </row>
    <row r="12">
      <c r="A12" s="4" t="inlineStr">
        <is>
          <t>Other intangibles | Maximum</t>
        </is>
      </c>
    </row>
    <row r="13">
      <c r="A13" s="3" t="inlineStr">
        <is>
          <t>Finite-Lived Intangible Assets [Line Items]</t>
        </is>
      </c>
    </row>
    <row r="14">
      <c r="A14" s="4" t="inlineStr">
        <is>
          <t>Finite-lived intangible asset, useful life</t>
        </is>
      </c>
      <c r="B14" s="4" t="inlineStr">
        <is>
          <t>1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formance Obligations (Details) - USD ($) $ in Million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Revenue, remaining performance obligation, amount</t>
        </is>
      </c>
      <c r="B4" s="5" t="n">
        <v>30.2</v>
      </c>
    </row>
    <row r="5">
      <c r="A5" s="4" t="inlineStr">
        <is>
          <t>Deferred revenue, revenue recognized</t>
        </is>
      </c>
      <c r="B5" s="12" t="n">
        <v>4.2</v>
      </c>
      <c r="C5" s="5" t="n">
        <v>1.8</v>
      </c>
      <c r="D5" s="5" t="n">
        <v>0.3</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7" t="n">
        <v>6</v>
      </c>
    </row>
    <row r="9">
      <c r="A9" s="4" t="inlineStr">
        <is>
          <t>Revenue, remaining performance obligation, expected timing of satisfaction, period</t>
        </is>
      </c>
      <c r="B9" s="4" t="inlineStr">
        <is>
          <t>12 months</t>
        </is>
      </c>
    </row>
    <row r="10">
      <c r="A10" s="4" t="inlineStr">
        <is>
          <t>Deferred revenue, revenue recognized</t>
        </is>
      </c>
      <c r="B10" s="5" t="n">
        <v>9.4</v>
      </c>
    </row>
    <row r="11">
      <c r="A11" s="4" t="inlineStr">
        <is>
          <t>Interest expense</t>
        </is>
      </c>
      <c r="B11" s="12" t="n">
        <v>3.4</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5" t="n">
        <v>24.2</v>
      </c>
    </row>
    <row r="15">
      <c r="A15" s="4" t="inlineStr">
        <is>
          <t>Revenue, remaining performance obligation, expected timing of satisfaction, period</t>
        </is>
      </c>
      <c r="B15" s="4" t="inlineStr">
        <is>
          <t xml:space="preserve"> </t>
        </is>
      </c>
    </row>
    <row r="16">
      <c r="A16" s="4" t="inlineStr">
        <is>
          <t>Deferred revenue, revenue recognized</t>
        </is>
      </c>
      <c r="B16" s="5" t="n">
        <v>32.8</v>
      </c>
    </row>
    <row r="17">
      <c r="A17" s="4" t="inlineStr">
        <is>
          <t>Interest expense</t>
        </is>
      </c>
      <c r="B17" s="5" t="n">
        <v>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7" t="n">
        <v>41360</v>
      </c>
      <c r="D4" s="7" t="n">
        <v>18061</v>
      </c>
      <c r="E4" s="7" t="n">
        <v>14887</v>
      </c>
    </row>
    <row r="5">
      <c r="A5" s="3" t="inlineStr">
        <is>
          <t>Cost of revenue</t>
        </is>
      </c>
    </row>
    <row r="6">
      <c r="A6" s="4" t="inlineStr">
        <is>
          <t>Total cost of revenue</t>
        </is>
      </c>
      <c r="B6" s="4" t="inlineStr">
        <is>
          <t>[1]</t>
        </is>
      </c>
      <c r="C6" s="6" t="n">
        <v>44038</v>
      </c>
      <c r="D6" s="6" t="n">
        <v>20239</v>
      </c>
      <c r="E6" s="6" t="n">
        <v>17297</v>
      </c>
    </row>
    <row r="7">
      <c r="A7" s="3" t="inlineStr">
        <is>
          <t>Operating expenses:</t>
        </is>
      </c>
    </row>
    <row r="8">
      <c r="A8" s="4" t="inlineStr">
        <is>
          <t>Research and development</t>
        </is>
      </c>
      <c r="B8" s="4" t="inlineStr">
        <is>
          <t>[2]</t>
        </is>
      </c>
      <c r="C8" s="6" t="n">
        <v>45848</v>
      </c>
      <c r="D8" s="6" t="n">
        <v>25314</v>
      </c>
      <c r="E8" s="6" t="n">
        <v>18340</v>
      </c>
    </row>
    <row r="9">
      <c r="A9" s="4" t="inlineStr">
        <is>
          <t>Sales and marketing</t>
        </is>
      </c>
      <c r="B9" s="4" t="inlineStr">
        <is>
          <t>[2]</t>
        </is>
      </c>
      <c r="C9" s="6" t="n">
        <v>34985</v>
      </c>
      <c r="D9" s="6" t="n">
        <v>13126</v>
      </c>
      <c r="E9" s="6" t="n">
        <v>13084</v>
      </c>
    </row>
    <row r="10">
      <c r="A10" s="4" t="inlineStr">
        <is>
          <t>General and administrative</t>
        </is>
      </c>
      <c r="B10" s="4" t="inlineStr">
        <is>
          <t>[2]</t>
        </is>
      </c>
      <c r="C10" s="6" t="n">
        <v>61818</v>
      </c>
      <c r="D10" s="6" t="n">
        <v>19797</v>
      </c>
      <c r="E10" s="6" t="n">
        <v>15146</v>
      </c>
    </row>
    <row r="11">
      <c r="A11" s="4" t="inlineStr">
        <is>
          <t>Depreciation and amortization</t>
        </is>
      </c>
      <c r="C11" s="6" t="n">
        <v>3239</v>
      </c>
      <c r="D11" s="6" t="n">
        <v>1382</v>
      </c>
      <c r="E11" s="6" t="n">
        <v>723</v>
      </c>
    </row>
    <row r="12">
      <c r="A12" s="4" t="inlineStr">
        <is>
          <t>Total operating expenses</t>
        </is>
      </c>
      <c r="C12" s="6" t="n">
        <v>145890</v>
      </c>
      <c r="D12" s="6" t="n">
        <v>59619</v>
      </c>
      <c r="E12" s="6" t="n">
        <v>47293</v>
      </c>
    </row>
    <row r="13">
      <c r="A13" s="4" t="inlineStr">
        <is>
          <t>Loss from operations</t>
        </is>
      </c>
      <c r="C13" s="6" t="n">
        <v>-148568</v>
      </c>
      <c r="D13" s="6" t="n">
        <v>-61797</v>
      </c>
      <c r="E13" s="6" t="n">
        <v>-49703</v>
      </c>
    </row>
    <row r="14">
      <c r="A14" s="3" t="inlineStr">
        <is>
          <t>Other income (expense)</t>
        </is>
      </c>
    </row>
    <row r="15">
      <c r="A15" s="4" t="inlineStr">
        <is>
          <t>Change in fair value of derivative liabilities</t>
        </is>
      </c>
      <c r="C15" s="6" t="n">
        <v>-12588</v>
      </c>
      <c r="D15" s="6" t="n">
        <v>-863</v>
      </c>
      <c r="E15" s="6" t="n">
        <v>0</v>
      </c>
    </row>
    <row r="16">
      <c r="A16" s="4" t="inlineStr">
        <is>
          <t>Change in fair value of warrant liability</t>
        </is>
      </c>
      <c r="C16" s="6" t="n">
        <v>4085</v>
      </c>
      <c r="D16" s="6" t="n">
        <v>0</v>
      </c>
      <c r="E16" s="6" t="n">
        <v>0</v>
      </c>
    </row>
    <row r="17">
      <c r="A17" s="4" t="inlineStr">
        <is>
          <t>Change in fair value of trading security</t>
        </is>
      </c>
      <c r="C17" s="6" t="n">
        <v>50</v>
      </c>
      <c r="D17" s="6" t="n">
        <v>0</v>
      </c>
      <c r="E17" s="6" t="n">
        <v>0</v>
      </c>
    </row>
    <row r="18">
      <c r="A18" s="4" t="inlineStr">
        <is>
          <t>Loss on extinguishment of debt</t>
        </is>
      </c>
      <c r="C18" s="6" t="n">
        <v>-1469</v>
      </c>
      <c r="D18" s="6" t="n">
        <v>-199</v>
      </c>
      <c r="E18" s="6" t="n">
        <v>-916</v>
      </c>
    </row>
    <row r="19">
      <c r="A19" s="4" t="inlineStr">
        <is>
          <t>Interest income (expense), net</t>
        </is>
      </c>
      <c r="C19" s="6" t="n">
        <v>-7777</v>
      </c>
      <c r="D19" s="6" t="n">
        <v>-3172</v>
      </c>
      <c r="E19" s="6" t="n">
        <v>443</v>
      </c>
    </row>
    <row r="20">
      <c r="A20" s="4" t="inlineStr">
        <is>
          <t>Other income (expense)</t>
        </is>
      </c>
      <c r="C20" s="6" t="n">
        <v>1</v>
      </c>
      <c r="D20" s="6" t="n">
        <v>45</v>
      </c>
      <c r="E20" s="6" t="n">
        <v>0</v>
      </c>
    </row>
    <row r="21">
      <c r="A21" s="4" t="inlineStr">
        <is>
          <t>Total other expense</t>
        </is>
      </c>
      <c r="C21" s="6" t="n">
        <v>-17698</v>
      </c>
      <c r="D21" s="6" t="n">
        <v>-4189</v>
      </c>
      <c r="E21" s="6" t="n">
        <v>-473</v>
      </c>
    </row>
    <row r="22">
      <c r="A22" s="4" t="inlineStr">
        <is>
          <t>Loss before income taxes</t>
        </is>
      </c>
      <c r="C22" s="6" t="n">
        <v>-166266</v>
      </c>
      <c r="D22" s="6" t="n">
        <v>-65986</v>
      </c>
      <c r="E22" s="6" t="n">
        <v>-50176</v>
      </c>
    </row>
    <row r="23">
      <c r="A23" s="4" t="inlineStr">
        <is>
          <t>Provision for income taxes</t>
        </is>
      </c>
      <c r="C23" s="6" t="n">
        <v>53</v>
      </c>
      <c r="D23" s="6" t="n">
        <v>8</v>
      </c>
      <c r="E23" s="6" t="n">
        <v>50</v>
      </c>
    </row>
    <row r="24">
      <c r="A24" s="4" t="inlineStr">
        <is>
          <t>Net loss</t>
        </is>
      </c>
      <c r="C24" s="6" t="n">
        <v>-166319</v>
      </c>
      <c r="D24" s="6" t="n">
        <v>-65994</v>
      </c>
      <c r="E24" s="6" t="n">
        <v>-50226</v>
      </c>
    </row>
    <row r="25">
      <c r="A25" s="3" t="inlineStr">
        <is>
          <t>Other comprehensive income (loss)</t>
        </is>
      </c>
    </row>
    <row r="26">
      <c r="A26" s="4" t="inlineStr">
        <is>
          <t>Unrealized loss on available-for-sale securities</t>
        </is>
      </c>
      <c r="C26" s="6" t="n">
        <v>-677</v>
      </c>
      <c r="D26" s="6" t="n">
        <v>0</v>
      </c>
      <c r="E26" s="6" t="n">
        <v>0</v>
      </c>
    </row>
    <row r="27">
      <c r="A27" s="4" t="inlineStr">
        <is>
          <t>Foreign currency translation adjustment</t>
        </is>
      </c>
      <c r="C27" s="6" t="n">
        <v>-8</v>
      </c>
      <c r="D27" s="6" t="n">
        <v>9</v>
      </c>
      <c r="E27" s="6" t="n">
        <v>0</v>
      </c>
    </row>
    <row r="28">
      <c r="A28" s="4" t="inlineStr">
        <is>
          <t>Comprehensive loss</t>
        </is>
      </c>
      <c r="C28" s="7" t="n">
        <v>-167004</v>
      </c>
      <c r="D28" s="7" t="n">
        <v>-65985</v>
      </c>
      <c r="E28" s="7" t="n">
        <v>-50226</v>
      </c>
    </row>
    <row r="29">
      <c r="A29" s="3" t="inlineStr">
        <is>
          <t>Net loss per common share:</t>
        </is>
      </c>
    </row>
    <row r="30">
      <c r="A30" s="4" t="inlineStr">
        <is>
          <t>Basic net loss per common share (in dollars per share)</t>
        </is>
      </c>
      <c r="C30" s="10" t="n">
        <v>-1.92</v>
      </c>
      <c r="D30" s="10" t="n">
        <v>-9.119999999999999</v>
      </c>
      <c r="E30" s="10" t="n">
        <v>-7.65</v>
      </c>
    </row>
    <row r="31">
      <c r="A31" s="4" t="inlineStr">
        <is>
          <t>Diluted net loss per common share (in dollars per share)</t>
        </is>
      </c>
      <c r="C31" s="10" t="n">
        <v>-1.92</v>
      </c>
      <c r="D31" s="10" t="n">
        <v>-9.119999999999999</v>
      </c>
      <c r="E31" s="10" t="n">
        <v>-7.65</v>
      </c>
    </row>
    <row r="32">
      <c r="A32" s="3" t="inlineStr">
        <is>
          <t>Weighted average shares outstanding:</t>
        </is>
      </c>
    </row>
    <row r="33">
      <c r="A33" s="4" t="inlineStr">
        <is>
          <t>Basic weighted average shares outstanding (in shares)</t>
        </is>
      </c>
      <c r="C33" s="6" t="n">
        <v>86473291</v>
      </c>
      <c r="D33" s="6" t="n">
        <v>7238708</v>
      </c>
      <c r="E33" s="6" t="n">
        <v>6564820</v>
      </c>
    </row>
    <row r="34">
      <c r="A34" s="4" t="inlineStr">
        <is>
          <t>Diluted weighted average shares outstanding (in shares)</t>
        </is>
      </c>
      <c r="C34" s="6" t="n">
        <v>86473291</v>
      </c>
      <c r="D34" s="6" t="n">
        <v>7238708</v>
      </c>
      <c r="E34" s="6" t="n">
        <v>6564820</v>
      </c>
    </row>
    <row r="35">
      <c r="A35" s="4" t="inlineStr">
        <is>
          <t>Hardware and other related revenue</t>
        </is>
      </c>
    </row>
    <row r="36">
      <c r="A36" s="3" t="inlineStr">
        <is>
          <t>Revenue:</t>
        </is>
      </c>
    </row>
    <row r="37">
      <c r="A37" s="4" t="inlineStr">
        <is>
          <t>Total revenue</t>
        </is>
      </c>
      <c r="C37" s="7" t="n">
        <v>33135</v>
      </c>
      <c r="D37" s="7" t="n">
        <v>14264</v>
      </c>
      <c r="E37" s="7" t="n">
        <v>13501</v>
      </c>
    </row>
    <row r="38">
      <c r="A38" s="3" t="inlineStr">
        <is>
          <t>Cost of revenue</t>
        </is>
      </c>
    </row>
    <row r="39">
      <c r="A39" s="4" t="inlineStr">
        <is>
          <t>Total cost of revenue</t>
        </is>
      </c>
      <c r="B39" s="4" t="inlineStr">
        <is>
          <t>[1]</t>
        </is>
      </c>
      <c r="C39" s="6" t="n">
        <v>43290</v>
      </c>
      <c r="D39" s="6" t="n">
        <v>19933</v>
      </c>
      <c r="E39" s="6" t="n">
        <v>17084</v>
      </c>
    </row>
    <row r="40">
      <c r="A40" s="4" t="inlineStr">
        <is>
          <t>Software revenue</t>
        </is>
      </c>
    </row>
    <row r="41">
      <c r="A41" s="3" t="inlineStr">
        <is>
          <t>Revenue:</t>
        </is>
      </c>
    </row>
    <row r="42">
      <c r="A42" s="4" t="inlineStr">
        <is>
          <t>Total revenue</t>
        </is>
      </c>
      <c r="C42" s="6" t="n">
        <v>8225</v>
      </c>
      <c r="D42" s="6" t="n">
        <v>3797</v>
      </c>
      <c r="E42" s="6" t="n">
        <v>1386</v>
      </c>
    </row>
    <row r="43">
      <c r="A43" s="3" t="inlineStr">
        <is>
          <t>Cost of revenue</t>
        </is>
      </c>
    </row>
    <row r="44">
      <c r="A44" s="4" t="inlineStr">
        <is>
          <t>Total cost of revenue</t>
        </is>
      </c>
      <c r="B44" s="4" t="inlineStr">
        <is>
          <t>[1]</t>
        </is>
      </c>
      <c r="C44" s="7" t="n">
        <v>748</v>
      </c>
      <c r="D44" s="7" t="n">
        <v>306</v>
      </c>
      <c r="E44" s="7" t="n">
        <v>213</v>
      </c>
    </row>
    <row r="45"/>
    <row r="46">
      <c r="A46" s="4" t="inlineStr">
        <is>
          <t>[1]</t>
        </is>
      </c>
      <c r="B46" s="4" t="inlineStr">
        <is>
          <t>Exclusive of depreciation and amortization shown in operating expenses below.</t>
        </is>
      </c>
    </row>
    <row r="47">
      <c r="A47" s="4" t="inlineStr">
        <is>
          <t>[2]</t>
        </is>
      </c>
      <c r="B47" s="4" t="inlineStr">
        <is>
          <t xml:space="preserve">Stock-based compensation expense included in cost of revenue and operating expenses is as follows: Cost of hardware and other related revenue $ 192 $ 15 $ 50 Cost of software revenue 18 — 1 Research and development 10,743 413 559 Sales and marketing 3,747 210 163 General and administrative 15,184 887 2,761 Total stock-based compensation $ 29,884 $ 1,525 $ 3,534 </t>
        </is>
      </c>
    </row>
  </sheetData>
  <mergeCells count="5">
    <mergeCell ref="A1:B2"/>
    <mergeCell ref="C1:E1"/>
    <mergeCell ref="A45:D45"/>
    <mergeCell ref="B46:D46"/>
    <mergeCell ref="B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ntract Costs (Details) - USD ($) $ in Thousands</t>
        </is>
      </c>
      <c r="B1" s="2" t="inlineStr">
        <is>
          <t>12 Months Ended</t>
        </is>
      </c>
    </row>
    <row r="2">
      <c r="B2" s="2" t="inlineStr">
        <is>
          <t>Dec. 31, 2021</t>
        </is>
      </c>
      <c r="C2" s="2" t="inlineStr">
        <is>
          <t>Dec. 31, 2020</t>
        </is>
      </c>
    </row>
    <row r="3">
      <c r="A3" s="3" t="inlineStr">
        <is>
          <t>Movement In Capitalized Contract Costs, Net [Roll Forward]</t>
        </is>
      </c>
    </row>
    <row r="4">
      <c r="A4" s="4" t="inlineStr">
        <is>
          <t>Beginning balance</t>
        </is>
      </c>
      <c r="B4" s="7" t="n">
        <v>549</v>
      </c>
      <c r="C4" s="7" t="n">
        <v>160</v>
      </c>
    </row>
    <row r="5">
      <c r="A5" s="4" t="inlineStr">
        <is>
          <t>Additions to deferred contract costs</t>
        </is>
      </c>
      <c r="B5" s="6" t="n">
        <v>827</v>
      </c>
      <c r="C5" s="6" t="n">
        <v>454</v>
      </c>
    </row>
    <row r="6">
      <c r="A6" s="4" t="inlineStr">
        <is>
          <t>Amortization of deferred contract costs</t>
        </is>
      </c>
      <c r="B6" s="6" t="n">
        <v>-101</v>
      </c>
      <c r="C6" s="6" t="n">
        <v>-65</v>
      </c>
    </row>
    <row r="7">
      <c r="A7" s="4" t="inlineStr">
        <is>
          <t>Ending balance</t>
        </is>
      </c>
      <c r="B7" s="7" t="n">
        <v>1275</v>
      </c>
      <c r="C7" s="7" t="n">
        <v>5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Unbilled Receivables and Deferred Revenue) (Details) - USD ($) $ in Thousands</t>
        </is>
      </c>
      <c r="B1" s="2" t="inlineStr">
        <is>
          <t>Dec. 31, 2021</t>
        </is>
      </c>
      <c r="C1" s="2" t="inlineStr">
        <is>
          <t>Dec. 31, 2020</t>
        </is>
      </c>
    </row>
    <row r="2">
      <c r="A2" s="3" t="inlineStr">
        <is>
          <t>Accounting Policies [Abstract]</t>
        </is>
      </c>
    </row>
    <row r="3">
      <c r="A3" s="4" t="inlineStr">
        <is>
          <t>Contract assets (unbilled receivables)</t>
        </is>
      </c>
      <c r="B3" s="7" t="n">
        <v>633</v>
      </c>
      <c r="C3" s="7" t="n">
        <v>0</v>
      </c>
    </row>
    <row r="4">
      <c r="A4" s="4" t="inlineStr">
        <is>
          <t>Contract liabilities (deferred revenue)</t>
        </is>
      </c>
      <c r="B4" s="7" t="n">
        <v>30206</v>
      </c>
      <c r="C4" s="7" t="n">
        <v>15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INVESTMENTS - Narrative (Details) - USD ($) $ in Thousands</t>
        </is>
      </c>
      <c r="B1" s="2" t="inlineStr">
        <is>
          <t>1 Months Ended</t>
        </is>
      </c>
      <c r="D1" s="2" t="inlineStr">
        <is>
          <t>12 Months Ended</t>
        </is>
      </c>
    </row>
    <row r="2">
      <c r="B2" s="2" t="inlineStr">
        <is>
          <t>Nov. 30, 2021</t>
        </is>
      </c>
      <c r="C2" s="2" t="inlineStr">
        <is>
          <t>Jul. 31, 2021</t>
        </is>
      </c>
      <c r="D2" s="2" t="inlineStr">
        <is>
          <t>Dec. 31, 2021</t>
        </is>
      </c>
      <c r="E2" s="2" t="inlineStr">
        <is>
          <t>Dec. 31, 2020</t>
        </is>
      </c>
      <c r="F2" s="2" t="inlineStr">
        <is>
          <t>Dec. 31, 2019</t>
        </is>
      </c>
    </row>
    <row r="3">
      <c r="A3" s="3" t="inlineStr">
        <is>
          <t>Debt Securities, Available-for-sale [Line Items]</t>
        </is>
      </c>
    </row>
    <row r="4">
      <c r="A4" s="4" t="inlineStr">
        <is>
          <t>Gross unrealized loss</t>
        </is>
      </c>
      <c r="D4" s="7" t="n">
        <v>-676</v>
      </c>
    </row>
    <row r="5">
      <c r="A5" s="4" t="inlineStr">
        <is>
          <t>Payments to acquire convertible promissory note</t>
        </is>
      </c>
      <c r="D5" s="6" t="n">
        <v>4250</v>
      </c>
      <c r="E5" s="7" t="n">
        <v>0</v>
      </c>
      <c r="F5" s="7" t="n">
        <v>0</v>
      </c>
    </row>
    <row r="6">
      <c r="A6" s="4" t="inlineStr">
        <is>
          <t>Gain on trading securities</t>
        </is>
      </c>
      <c r="D6" s="6" t="n">
        <v>100</v>
      </c>
    </row>
    <row r="7">
      <c r="A7" s="4" t="inlineStr">
        <is>
          <t>Proceeds from sale of debt securities, available-for-sale</t>
        </is>
      </c>
      <c r="D7" s="7" t="n">
        <v>1800</v>
      </c>
    </row>
    <row r="8">
      <c r="A8" s="4" t="inlineStr">
        <is>
          <t>Trading securities (convertible promissory notes)</t>
        </is>
      </c>
    </row>
    <row r="9">
      <c r="A9" s="3" t="inlineStr">
        <is>
          <t>Debt Securities, Available-for-sale [Line Items]</t>
        </is>
      </c>
    </row>
    <row r="10">
      <c r="A10" s="4" t="inlineStr">
        <is>
          <t>Payments to acquire convertible promissory note</t>
        </is>
      </c>
      <c r="B10" s="7" t="n">
        <v>300</v>
      </c>
      <c r="C10" s="7" t="n">
        <v>4000</v>
      </c>
    </row>
    <row r="11">
      <c r="A11" s="4" t="inlineStr">
        <is>
          <t>Debt security, extension period</t>
        </is>
      </c>
      <c r="C11" s="4" t="inlineStr">
        <is>
          <t>1 year</t>
        </is>
      </c>
    </row>
    <row r="12">
      <c r="A12" s="4" t="inlineStr">
        <is>
          <t>Interest rate</t>
        </is>
      </c>
      <c r="C12" s="4" t="inlineStr">
        <is>
          <t>6.00%</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 Marketable Securities by Security Type Summarized (Details) $ in Thousands</t>
        </is>
      </c>
      <c r="B1" s="2" t="inlineStr">
        <is>
          <t>Dec. 31, 2021USD ($)</t>
        </is>
      </c>
    </row>
    <row r="2">
      <c r="A2" s="3" t="inlineStr">
        <is>
          <t>Debt Securities, Available-for-sale [Line Items]</t>
        </is>
      </c>
    </row>
    <row r="3">
      <c r="A3" s="4" t="inlineStr">
        <is>
          <t>Cost</t>
        </is>
      </c>
      <c r="B3" s="7" t="n">
        <v>262527</v>
      </c>
    </row>
    <row r="4">
      <c r="A4" s="4" t="inlineStr">
        <is>
          <t>Gross Unrealized Loss</t>
        </is>
      </c>
      <c r="B4" s="6" t="n">
        <v>-676</v>
      </c>
    </row>
    <row r="5">
      <c r="A5" s="4" t="inlineStr">
        <is>
          <t>Debt securities, available-for-sale, fair value</t>
        </is>
      </c>
      <c r="B5" s="6" t="n">
        <v>261851</v>
      </c>
    </row>
    <row r="6">
      <c r="A6" s="4" t="inlineStr">
        <is>
          <t>Asset backed securities</t>
        </is>
      </c>
    </row>
    <row r="7">
      <c r="A7" s="3" t="inlineStr">
        <is>
          <t>Debt Securities, Available-for-sale [Line Items]</t>
        </is>
      </c>
    </row>
    <row r="8">
      <c r="A8" s="4" t="inlineStr">
        <is>
          <t>Cost</t>
        </is>
      </c>
      <c r="B8" s="6" t="n">
        <v>11101</v>
      </c>
    </row>
    <row r="9">
      <c r="A9" s="4" t="inlineStr">
        <is>
          <t>Gross Unrealized Loss</t>
        </is>
      </c>
      <c r="B9" s="6" t="n">
        <v>-56</v>
      </c>
    </row>
    <row r="10">
      <c r="A10" s="4" t="inlineStr">
        <is>
          <t>Debt securities, available-for-sale, fair value</t>
        </is>
      </c>
      <c r="B10" s="6" t="n">
        <v>11045</v>
      </c>
    </row>
    <row r="11">
      <c r="A11" s="4" t="inlineStr">
        <is>
          <t>Commercial paper and corporate bonds</t>
        </is>
      </c>
    </row>
    <row r="12">
      <c r="A12" s="3" t="inlineStr">
        <is>
          <t>Debt Securities, Available-for-sale [Line Items]</t>
        </is>
      </c>
    </row>
    <row r="13">
      <c r="A13" s="4" t="inlineStr">
        <is>
          <t>Cost</t>
        </is>
      </c>
      <c r="B13" s="6" t="n">
        <v>234497</v>
      </c>
    </row>
    <row r="14">
      <c r="A14" s="4" t="inlineStr">
        <is>
          <t>Gross Unrealized Loss</t>
        </is>
      </c>
      <c r="B14" s="6" t="n">
        <v>-551</v>
      </c>
    </row>
    <row r="15">
      <c r="A15" s="4" t="inlineStr">
        <is>
          <t>Debt securities, available-for-sale, fair value</t>
        </is>
      </c>
      <c r="B15" s="6" t="n">
        <v>233946</v>
      </c>
    </row>
    <row r="16">
      <c r="A16" s="4" t="inlineStr">
        <is>
          <t>U.S. government agency debt securities</t>
        </is>
      </c>
    </row>
    <row r="17">
      <c r="A17" s="3" t="inlineStr">
        <is>
          <t>Debt Securities, Available-for-sale [Line Items]</t>
        </is>
      </c>
    </row>
    <row r="18">
      <c r="A18" s="4" t="inlineStr">
        <is>
          <t>Cost</t>
        </is>
      </c>
      <c r="B18" s="6" t="n">
        <v>16929</v>
      </c>
    </row>
    <row r="19">
      <c r="A19" s="4" t="inlineStr">
        <is>
          <t>Gross Unrealized Loss</t>
        </is>
      </c>
      <c r="B19" s="6" t="n">
        <v>-69</v>
      </c>
    </row>
    <row r="20">
      <c r="A20" s="4" t="inlineStr">
        <is>
          <t>Debt securities, available-for-sale, fair value</t>
        </is>
      </c>
      <c r="B20" s="7" t="n">
        <v>16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Marketable Securities (Details) $ in Thousands</t>
        </is>
      </c>
      <c r="B1" s="2" t="inlineStr">
        <is>
          <t>Dec. 31, 2021USD ($)</t>
        </is>
      </c>
    </row>
    <row r="2">
      <c r="A2" s="3" t="inlineStr">
        <is>
          <t>Cost</t>
        </is>
      </c>
    </row>
    <row r="3">
      <c r="A3" s="4" t="inlineStr">
        <is>
          <t>Marketable securities, due in less than one year</t>
        </is>
      </c>
      <c r="B3" s="7" t="n">
        <v>163377</v>
      </c>
    </row>
    <row r="4">
      <c r="A4" s="4" t="inlineStr">
        <is>
          <t>Marketable securities, due in one to five years</t>
        </is>
      </c>
      <c r="B4" s="6" t="n">
        <v>103400</v>
      </c>
    </row>
    <row r="5">
      <c r="A5" s="4" t="inlineStr">
        <is>
          <t>Total investments</t>
        </is>
      </c>
      <c r="B5" s="6" t="n">
        <v>266777</v>
      </c>
    </row>
    <row r="6">
      <c r="A6" s="3" t="inlineStr">
        <is>
          <t>Debt Securities, Available-for-sale, Maturity, Allocated and Single Maturity Date, Fair Value [Abstract]</t>
        </is>
      </c>
    </row>
    <row r="7">
      <c r="A7" s="4" t="inlineStr">
        <is>
          <t>Marketable securities, due in less than one year</t>
        </is>
      </c>
      <c r="B7" s="6" t="n">
        <v>163273</v>
      </c>
    </row>
    <row r="8">
      <c r="A8" s="4" t="inlineStr">
        <is>
          <t>Marketable securities, due in one to five years</t>
        </is>
      </c>
      <c r="B8" s="6" t="n">
        <v>102878</v>
      </c>
    </row>
    <row r="9">
      <c r="A9" s="4" t="inlineStr">
        <is>
          <t>Total investments</t>
        </is>
      </c>
      <c r="B9" s="7" t="n">
        <v>266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that are measured at fair value on a recurring basis (Details) - USD ($) $ in Thousands</t>
        </is>
      </c>
      <c r="B1" s="2" t="inlineStr">
        <is>
          <t>Dec. 31, 2021</t>
        </is>
      </c>
      <c r="C1" s="2" t="inlineStr">
        <is>
          <t>Dec. 31, 2020</t>
        </is>
      </c>
    </row>
    <row r="2">
      <c r="A2" s="3" t="inlineStr">
        <is>
          <t>Assets</t>
        </is>
      </c>
    </row>
    <row r="3">
      <c r="A3" s="4" t="inlineStr">
        <is>
          <t>Debt securities, available-for-sale, fair value</t>
        </is>
      </c>
      <c r="B3" s="7" t="n">
        <v>261851</v>
      </c>
    </row>
    <row r="4">
      <c r="A4" s="3" t="inlineStr">
        <is>
          <t>Liabilities</t>
        </is>
      </c>
    </row>
    <row r="5">
      <c r="A5" s="4" t="inlineStr">
        <is>
          <t>Warrant liability</t>
        </is>
      </c>
      <c r="B5" s="6" t="n">
        <v>9787</v>
      </c>
      <c r="C5" s="7" t="n">
        <v>0</v>
      </c>
    </row>
    <row r="6">
      <c r="A6" s="4" t="inlineStr">
        <is>
          <t>Fair Value, Recurring</t>
        </is>
      </c>
    </row>
    <row r="7">
      <c r="A7" s="3" t="inlineStr">
        <is>
          <t>Assets</t>
        </is>
      </c>
    </row>
    <row r="8">
      <c r="A8" s="4" t="inlineStr">
        <is>
          <t>Cash</t>
        </is>
      </c>
      <c r="B8" s="6" t="n">
        <v>124782</v>
      </c>
    </row>
    <row r="9">
      <c r="A9" s="4" t="inlineStr">
        <is>
          <t>Debt securities, available-for-sale, fair value</t>
        </is>
      </c>
      <c r="B9" s="6" t="n">
        <v>261851</v>
      </c>
    </row>
    <row r="10">
      <c r="A10" s="4" t="inlineStr">
        <is>
          <t>Total assets</t>
        </is>
      </c>
      <c r="B10" s="6" t="n">
        <v>390933</v>
      </c>
      <c r="C10" s="6" t="n">
        <v>60529</v>
      </c>
    </row>
    <row r="11">
      <c r="A11" s="3" t="inlineStr">
        <is>
          <t>Liabilities</t>
        </is>
      </c>
    </row>
    <row r="12">
      <c r="A12" s="4" t="inlineStr">
        <is>
          <t>Warrant liability</t>
        </is>
      </c>
      <c r="B12" s="6" t="n">
        <v>9787</v>
      </c>
    </row>
    <row r="13">
      <c r="A13" s="4" t="inlineStr">
        <is>
          <t>Derivative liabilities</t>
        </is>
      </c>
      <c r="C13" s="6" t="n">
        <v>13390</v>
      </c>
    </row>
    <row r="14">
      <c r="A14" s="4" t="inlineStr">
        <is>
          <t>Total liabilities</t>
        </is>
      </c>
      <c r="B14" s="6" t="n">
        <v>9787</v>
      </c>
      <c r="C14" s="6" t="n">
        <v>13390</v>
      </c>
    </row>
    <row r="15">
      <c r="A15" s="4" t="inlineStr">
        <is>
          <t>Fair Value, Recurring | Trading securities (convertible promissory notes)</t>
        </is>
      </c>
    </row>
    <row r="16">
      <c r="A16" s="3" t="inlineStr">
        <is>
          <t>Assets</t>
        </is>
      </c>
    </row>
    <row r="17">
      <c r="A17" s="4" t="inlineStr">
        <is>
          <t>Debt securities, trading securities, fair value</t>
        </is>
      </c>
      <c r="B17" s="6" t="n">
        <v>4300</v>
      </c>
    </row>
    <row r="18">
      <c r="A18" s="4" t="inlineStr">
        <is>
          <t>Fair Value, Recurring | Cash</t>
        </is>
      </c>
    </row>
    <row r="19">
      <c r="A19" s="3" t="inlineStr">
        <is>
          <t>Assets</t>
        </is>
      </c>
    </row>
    <row r="20">
      <c r="A20" s="4" t="inlineStr">
        <is>
          <t>Cash</t>
        </is>
      </c>
      <c r="B20" s="6" t="n">
        <v>8983</v>
      </c>
      <c r="C20" s="6" t="n">
        <v>1244</v>
      </c>
    </row>
    <row r="21">
      <c r="A21" s="4" t="inlineStr">
        <is>
          <t>Fair Value, Recurring | Money market funds</t>
        </is>
      </c>
    </row>
    <row r="22">
      <c r="A22" s="3" t="inlineStr">
        <is>
          <t>Assets</t>
        </is>
      </c>
    </row>
    <row r="23">
      <c r="A23" s="4" t="inlineStr">
        <is>
          <t>Cash</t>
        </is>
      </c>
      <c r="B23" s="6" t="n">
        <v>115799</v>
      </c>
      <c r="C23" s="6" t="n">
        <v>59285</v>
      </c>
    </row>
    <row r="24">
      <c r="A24" s="4" t="inlineStr">
        <is>
          <t>Level 1 | Fair Value, Recurring</t>
        </is>
      </c>
    </row>
    <row r="25">
      <c r="A25" s="3" t="inlineStr">
        <is>
          <t>Assets</t>
        </is>
      </c>
    </row>
    <row r="26">
      <c r="A26" s="4" t="inlineStr">
        <is>
          <t>Cash</t>
        </is>
      </c>
      <c r="B26" s="6" t="n">
        <v>124782</v>
      </c>
    </row>
    <row r="27">
      <c r="A27" s="4" t="inlineStr">
        <is>
          <t>Debt securities, available-for-sale, fair value</t>
        </is>
      </c>
      <c r="B27" s="4" t="inlineStr">
        <is>
          <t xml:space="preserve"> </t>
        </is>
      </c>
    </row>
    <row r="28">
      <c r="A28" s="4" t="inlineStr">
        <is>
          <t>Total assets</t>
        </is>
      </c>
      <c r="B28" s="6" t="n">
        <v>124782</v>
      </c>
      <c r="C28" s="6" t="n">
        <v>60529</v>
      </c>
    </row>
    <row r="29">
      <c r="A29" s="3" t="inlineStr">
        <is>
          <t>Liabilities</t>
        </is>
      </c>
    </row>
    <row r="30">
      <c r="A30" s="4" t="inlineStr">
        <is>
          <t>Warrant liability</t>
        </is>
      </c>
      <c r="B30" s="6" t="n">
        <v>0</v>
      </c>
    </row>
    <row r="31">
      <c r="A31" s="4" t="inlineStr">
        <is>
          <t>Derivative liabilities</t>
        </is>
      </c>
      <c r="C31" s="6" t="n">
        <v>0</v>
      </c>
    </row>
    <row r="32">
      <c r="A32" s="4" t="inlineStr">
        <is>
          <t>Total liabilities</t>
        </is>
      </c>
      <c r="B32" s="6" t="n">
        <v>0</v>
      </c>
      <c r="C32" s="6" t="n">
        <v>0</v>
      </c>
    </row>
    <row r="33">
      <c r="A33" s="4" t="inlineStr">
        <is>
          <t>Level 1 | Fair Value, Recurring | Trading securities (convertible promissory notes)</t>
        </is>
      </c>
    </row>
    <row r="34">
      <c r="A34" s="3" t="inlineStr">
        <is>
          <t>Assets</t>
        </is>
      </c>
    </row>
    <row r="35">
      <c r="A35" s="4" t="inlineStr">
        <is>
          <t>Debt securities, trading securities, fair value</t>
        </is>
      </c>
      <c r="B35" s="6" t="n">
        <v>0</v>
      </c>
    </row>
    <row r="36">
      <c r="A36" s="4" t="inlineStr">
        <is>
          <t>Level 1 | Fair Value, Recurring | Cash</t>
        </is>
      </c>
    </row>
    <row r="37">
      <c r="A37" s="3" t="inlineStr">
        <is>
          <t>Assets</t>
        </is>
      </c>
    </row>
    <row r="38">
      <c r="A38" s="4" t="inlineStr">
        <is>
          <t>Cash</t>
        </is>
      </c>
      <c r="B38" s="6" t="n">
        <v>8983</v>
      </c>
      <c r="C38" s="6" t="n">
        <v>1244</v>
      </c>
    </row>
    <row r="39">
      <c r="A39" s="4" t="inlineStr">
        <is>
          <t>Level 1 | Fair Value, Recurring | Money market funds</t>
        </is>
      </c>
    </row>
    <row r="40">
      <c r="A40" s="3" t="inlineStr">
        <is>
          <t>Assets</t>
        </is>
      </c>
    </row>
    <row r="41">
      <c r="A41" s="4" t="inlineStr">
        <is>
          <t>Cash</t>
        </is>
      </c>
      <c r="B41" s="6" t="n">
        <v>115799</v>
      </c>
      <c r="C41" s="6" t="n">
        <v>59285</v>
      </c>
    </row>
    <row r="42">
      <c r="A42" s="4" t="inlineStr">
        <is>
          <t>Level 2 | Fair Value, Recurring</t>
        </is>
      </c>
    </row>
    <row r="43">
      <c r="A43" s="3" t="inlineStr">
        <is>
          <t>Assets</t>
        </is>
      </c>
    </row>
    <row r="44">
      <c r="A44" s="4" t="inlineStr">
        <is>
          <t>Cash</t>
        </is>
      </c>
      <c r="B44" s="6" t="n">
        <v>0</v>
      </c>
    </row>
    <row r="45">
      <c r="A45" s="4" t="inlineStr">
        <is>
          <t>Debt securities, available-for-sale, fair value</t>
        </is>
      </c>
      <c r="B45" s="6" t="n">
        <v>261851</v>
      </c>
    </row>
    <row r="46">
      <c r="A46" s="4" t="inlineStr">
        <is>
          <t>Total assets</t>
        </is>
      </c>
      <c r="B46" s="6" t="n">
        <v>261851</v>
      </c>
      <c r="C46" s="6" t="n">
        <v>0</v>
      </c>
    </row>
    <row r="47">
      <c r="A47" s="3" t="inlineStr">
        <is>
          <t>Liabilities</t>
        </is>
      </c>
    </row>
    <row r="48">
      <c r="A48" s="4" t="inlineStr">
        <is>
          <t>Warrant liability</t>
        </is>
      </c>
      <c r="B48" s="6" t="n">
        <v>9787</v>
      </c>
    </row>
    <row r="49">
      <c r="A49" s="4" t="inlineStr">
        <is>
          <t>Derivative liabilities</t>
        </is>
      </c>
      <c r="C49" s="6" t="n">
        <v>0</v>
      </c>
    </row>
    <row r="50">
      <c r="A50" s="4" t="inlineStr">
        <is>
          <t>Total liabilities</t>
        </is>
      </c>
      <c r="B50" s="6" t="n">
        <v>9787</v>
      </c>
      <c r="C50" s="6" t="n">
        <v>0</v>
      </c>
    </row>
    <row r="51">
      <c r="A51" s="4" t="inlineStr">
        <is>
          <t>Level 2 | Fair Value, Recurring | Trading securities (convertible promissory notes)</t>
        </is>
      </c>
    </row>
    <row r="52">
      <c r="A52" s="3" t="inlineStr">
        <is>
          <t>Assets</t>
        </is>
      </c>
    </row>
    <row r="53">
      <c r="A53" s="4" t="inlineStr">
        <is>
          <t>Debt securities, trading securities, fair value</t>
        </is>
      </c>
      <c r="B53" s="6" t="n">
        <v>0</v>
      </c>
    </row>
    <row r="54">
      <c r="A54" s="4" t="inlineStr">
        <is>
          <t>Level 2 | Fair Value, Recurring | Cash</t>
        </is>
      </c>
    </row>
    <row r="55">
      <c r="A55" s="3" t="inlineStr">
        <is>
          <t>Assets</t>
        </is>
      </c>
    </row>
    <row r="56">
      <c r="A56" s="4" t="inlineStr">
        <is>
          <t>Cash</t>
        </is>
      </c>
      <c r="B56" s="6" t="n">
        <v>0</v>
      </c>
      <c r="C56" s="6" t="n">
        <v>0</v>
      </c>
    </row>
    <row r="57">
      <c r="A57" s="4" t="inlineStr">
        <is>
          <t>Level 2 | Fair Value, Recurring | Money market funds</t>
        </is>
      </c>
    </row>
    <row r="58">
      <c r="A58" s="3" t="inlineStr">
        <is>
          <t>Assets</t>
        </is>
      </c>
    </row>
    <row r="59">
      <c r="A59" s="4" t="inlineStr">
        <is>
          <t>Cash</t>
        </is>
      </c>
      <c r="B59" s="6" t="n">
        <v>0</v>
      </c>
      <c r="C59" s="6" t="n">
        <v>0</v>
      </c>
    </row>
    <row r="60">
      <c r="A60" s="4" t="inlineStr">
        <is>
          <t>Level 3 | Fair Value, Recurring</t>
        </is>
      </c>
    </row>
    <row r="61">
      <c r="A61" s="3" t="inlineStr">
        <is>
          <t>Assets</t>
        </is>
      </c>
    </row>
    <row r="62">
      <c r="A62" s="4" t="inlineStr">
        <is>
          <t>Cash</t>
        </is>
      </c>
      <c r="B62" s="6" t="n">
        <v>0</v>
      </c>
    </row>
    <row r="63">
      <c r="A63" s="4" t="inlineStr">
        <is>
          <t>Debt securities, available-for-sale, fair value</t>
        </is>
      </c>
      <c r="B63" s="4" t="inlineStr">
        <is>
          <t xml:space="preserve"> </t>
        </is>
      </c>
    </row>
    <row r="64">
      <c r="A64" s="4" t="inlineStr">
        <is>
          <t>Total assets</t>
        </is>
      </c>
      <c r="B64" s="6" t="n">
        <v>4300</v>
      </c>
      <c r="C64" s="6" t="n">
        <v>0</v>
      </c>
    </row>
    <row r="65">
      <c r="A65" s="3" t="inlineStr">
        <is>
          <t>Liabilities</t>
        </is>
      </c>
    </row>
    <row r="66">
      <c r="A66" s="4" t="inlineStr">
        <is>
          <t>Warrant liability</t>
        </is>
      </c>
      <c r="B66" s="6" t="n">
        <v>0</v>
      </c>
    </row>
    <row r="67">
      <c r="A67" s="4" t="inlineStr">
        <is>
          <t>Derivative liabilities</t>
        </is>
      </c>
      <c r="C67" s="6" t="n">
        <v>13390</v>
      </c>
    </row>
    <row r="68">
      <c r="A68" s="4" t="inlineStr">
        <is>
          <t>Total liabilities</t>
        </is>
      </c>
      <c r="B68" s="6" t="n">
        <v>0</v>
      </c>
      <c r="C68" s="6" t="n">
        <v>13390</v>
      </c>
    </row>
    <row r="69">
      <c r="A69" s="4" t="inlineStr">
        <is>
          <t>Level 3 | Fair Value, Recurring | Trading securities (convertible promissory notes)</t>
        </is>
      </c>
    </row>
    <row r="70">
      <c r="A70" s="3" t="inlineStr">
        <is>
          <t>Assets</t>
        </is>
      </c>
    </row>
    <row r="71">
      <c r="A71" s="4" t="inlineStr">
        <is>
          <t>Debt securities, trading securities, fair value</t>
        </is>
      </c>
      <c r="B71" s="6" t="n">
        <v>4300</v>
      </c>
    </row>
    <row r="72">
      <c r="A72" s="4" t="inlineStr">
        <is>
          <t>Level 3 | Fair Value, Recurring | Cash</t>
        </is>
      </c>
    </row>
    <row r="73">
      <c r="A73" s="3" t="inlineStr">
        <is>
          <t>Assets</t>
        </is>
      </c>
    </row>
    <row r="74">
      <c r="A74" s="4" t="inlineStr">
        <is>
          <t>Cash</t>
        </is>
      </c>
      <c r="B74" s="6" t="n">
        <v>0</v>
      </c>
      <c r="C74" s="6" t="n">
        <v>0</v>
      </c>
    </row>
    <row r="75">
      <c r="A75" s="4" t="inlineStr">
        <is>
          <t>Level 3 | Fair Value, Recurring | Money market funds</t>
        </is>
      </c>
    </row>
    <row r="76">
      <c r="A76" s="3" t="inlineStr">
        <is>
          <t>Assets</t>
        </is>
      </c>
    </row>
    <row r="77">
      <c r="A77" s="4" t="inlineStr">
        <is>
          <t>Cash</t>
        </is>
      </c>
      <c r="B77" s="7" t="n">
        <v>0</v>
      </c>
      <c r="C77"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the significant unobservable inputs for derivative liabilities (Details) - Level 3</t>
        </is>
      </c>
      <c r="B1" s="2" t="inlineStr">
        <is>
          <t>Dec. 31, 2021</t>
        </is>
      </c>
      <c r="C1" s="2" t="inlineStr">
        <is>
          <t>Dec. 31, 2020</t>
        </is>
      </c>
    </row>
    <row r="2">
      <c r="A2" s="4" t="inlineStr">
        <is>
          <t>Volatility | Trading securities (convertible promissory notes)</t>
        </is>
      </c>
    </row>
    <row r="3">
      <c r="A3" s="3" t="inlineStr">
        <is>
          <t>Fair Value Measurement Inputs and Valuation Techniques [Line Items]</t>
        </is>
      </c>
    </row>
    <row r="4">
      <c r="A4" s="4" t="inlineStr">
        <is>
          <t>Debt securities, trading, measurement input</t>
        </is>
      </c>
      <c r="B4" s="13" t="n">
        <v>0.75</v>
      </c>
    </row>
    <row r="5">
      <c r="A5" s="4" t="inlineStr">
        <is>
          <t>Expected term | Trading securities (convertible promissory notes)</t>
        </is>
      </c>
    </row>
    <row r="6">
      <c r="A6" s="3" t="inlineStr">
        <is>
          <t>Fair Value Measurement Inputs and Valuation Techniques [Line Items]</t>
        </is>
      </c>
    </row>
    <row r="7">
      <c r="A7" s="4" t="inlineStr">
        <is>
          <t>Debt securities, trading, measurement input</t>
        </is>
      </c>
      <c r="B7" s="14" t="n">
        <v>0.75</v>
      </c>
    </row>
    <row r="8">
      <c r="A8" s="4" t="inlineStr">
        <is>
          <t>Expected term | Minimum</t>
        </is>
      </c>
    </row>
    <row r="9">
      <c r="A9" s="3" t="inlineStr">
        <is>
          <t>Fair Value Measurement Inputs and Valuation Techniques [Line Items]</t>
        </is>
      </c>
    </row>
    <row r="10">
      <c r="A10" s="4" t="inlineStr">
        <is>
          <t>Embedded derivative liability, measurement input</t>
        </is>
      </c>
      <c r="C10" s="12" t="n">
        <v>0.3</v>
      </c>
    </row>
    <row r="11">
      <c r="A11" s="4" t="inlineStr">
        <is>
          <t>Expected term | Maximum</t>
        </is>
      </c>
    </row>
    <row r="12">
      <c r="A12" s="3" t="inlineStr">
        <is>
          <t>Fair Value Measurement Inputs and Valuation Techniques [Line Items]</t>
        </is>
      </c>
    </row>
    <row r="13">
      <c r="A13" s="4" t="inlineStr">
        <is>
          <t>Embedded derivative liability, measurement input</t>
        </is>
      </c>
      <c r="C13" s="12" t="n">
        <v>1.3</v>
      </c>
    </row>
    <row r="14">
      <c r="A14" s="4" t="inlineStr">
        <is>
          <t>Calibrated Risk Premium</t>
        </is>
      </c>
    </row>
    <row r="15">
      <c r="A15" s="3" t="inlineStr">
        <is>
          <t>Fair Value Measurement Inputs and Valuation Techniques [Line Items]</t>
        </is>
      </c>
    </row>
    <row r="16">
      <c r="A16" s="4" t="inlineStr">
        <is>
          <t>Embedded derivative liability, measurement input</t>
        </is>
      </c>
      <c r="C16" s="11" t="n">
        <v>0.1168</v>
      </c>
    </row>
    <row r="17">
      <c r="A17" s="4" t="inlineStr">
        <is>
          <t>Option Adjusted Spread</t>
        </is>
      </c>
    </row>
    <row r="18">
      <c r="A18" s="3" t="inlineStr">
        <is>
          <t>Fair Value Measurement Inputs and Valuation Techniques [Line Items]</t>
        </is>
      </c>
    </row>
    <row r="19">
      <c r="A19" s="4" t="inlineStr">
        <is>
          <t>Embedded derivative liability, measurement input</t>
        </is>
      </c>
      <c r="C19" s="11" t="n">
        <v>0.0803</v>
      </c>
    </row>
    <row r="20">
      <c r="A20" s="4" t="inlineStr">
        <is>
          <t>Risk-free interest rate | Minimum</t>
        </is>
      </c>
    </row>
    <row r="21">
      <c r="A21" s="3" t="inlineStr">
        <is>
          <t>Fair Value Measurement Inputs and Valuation Techniques [Line Items]</t>
        </is>
      </c>
    </row>
    <row r="22">
      <c r="A22" s="4" t="inlineStr">
        <is>
          <t>Embedded derivative liability, measurement input</t>
        </is>
      </c>
      <c r="C22" s="11" t="n">
        <v>0.0012</v>
      </c>
    </row>
    <row r="23">
      <c r="A23" s="4" t="inlineStr">
        <is>
          <t>Risk-free interest rate | Maximum</t>
        </is>
      </c>
    </row>
    <row r="24">
      <c r="A24" s="3" t="inlineStr">
        <is>
          <t>Fair Value Measurement Inputs and Valuation Techniques [Line Items]</t>
        </is>
      </c>
    </row>
    <row r="25">
      <c r="A25" s="4" t="inlineStr">
        <is>
          <t>Embedded derivative liability, measurement input</t>
        </is>
      </c>
      <c r="C25" s="11" t="n">
        <v>0.0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ctivity of the Level 3 instruments (Details)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eginning balance</t>
        </is>
      </c>
      <c r="B4" s="7" t="n">
        <v>13390</v>
      </c>
      <c r="C4" s="7" t="n">
        <v>12372</v>
      </c>
    </row>
    <row r="5">
      <c r="A5" s="4" t="inlineStr">
        <is>
          <t>Change in fair value</t>
        </is>
      </c>
      <c r="B5" s="6" t="n">
        <v>12588</v>
      </c>
      <c r="C5" s="6" t="n">
        <v>863</v>
      </c>
    </row>
    <row r="6">
      <c r="A6" s="4" t="inlineStr">
        <is>
          <t>Modification</t>
        </is>
      </c>
      <c r="B6" s="6" t="n">
        <v>-25978</v>
      </c>
      <c r="C6" s="6" t="n">
        <v>155</v>
      </c>
    </row>
    <row r="7">
      <c r="A7" s="4" t="inlineStr">
        <is>
          <t>Ending balance</t>
        </is>
      </c>
      <c r="B7" s="6" t="n">
        <v>0</v>
      </c>
      <c r="C7" s="6" t="n">
        <v>13390</v>
      </c>
    </row>
    <row r="8">
      <c r="A8" s="3" t="inlineStr">
        <is>
          <t>Fair Value, Assets Measured on Recurring Basis, Unobservable Input Reconciliation, Calculation [Roll Forward]</t>
        </is>
      </c>
    </row>
    <row r="9">
      <c r="A9" s="4" t="inlineStr">
        <is>
          <t>Beginning balance</t>
        </is>
      </c>
      <c r="B9" s="6" t="n">
        <v>0</v>
      </c>
    </row>
    <row r="10">
      <c r="A10" s="4" t="inlineStr">
        <is>
          <t>Purchases</t>
        </is>
      </c>
      <c r="B10" s="6" t="n">
        <v>4250</v>
      </c>
    </row>
    <row r="11">
      <c r="A11" s="4" t="inlineStr">
        <is>
          <t>Change in fair value</t>
        </is>
      </c>
      <c r="B11" s="6" t="n">
        <v>50</v>
      </c>
    </row>
    <row r="12">
      <c r="A12" s="4" t="inlineStr">
        <is>
          <t>Ending balance</t>
        </is>
      </c>
      <c r="B12" s="6" t="n">
        <v>4300</v>
      </c>
      <c r="C12" s="6" t="n">
        <v>0</v>
      </c>
    </row>
    <row r="13">
      <c r="A13" s="4" t="inlineStr">
        <is>
          <t>Convertible Notes</t>
        </is>
      </c>
    </row>
    <row r="14">
      <c r="A14" s="3" t="inlineStr">
        <is>
          <t>Fair Value, Net Derivative Asset (Liability) Measured on Recurring Basis, Unobservable Input Reconciliation [Roll Forward]</t>
        </is>
      </c>
    </row>
    <row r="15">
      <c r="A15" s="4" t="inlineStr">
        <is>
          <t>Beginning balance</t>
        </is>
      </c>
      <c r="B15" s="6" t="n">
        <v>12676</v>
      </c>
      <c r="C15" s="6" t="n">
        <v>12234</v>
      </c>
    </row>
    <row r="16">
      <c r="A16" s="4" t="inlineStr">
        <is>
          <t>Change in fair value</t>
        </is>
      </c>
      <c r="B16" s="6" t="n">
        <v>11158</v>
      </c>
      <c r="C16" s="6" t="n">
        <v>287</v>
      </c>
    </row>
    <row r="17">
      <c r="A17" s="4" t="inlineStr">
        <is>
          <t>Modification</t>
        </is>
      </c>
      <c r="B17" s="6" t="n">
        <v>-23834</v>
      </c>
      <c r="C17" s="6" t="n">
        <v>155</v>
      </c>
    </row>
    <row r="18">
      <c r="A18" s="4" t="inlineStr">
        <is>
          <t>Ending balance</t>
        </is>
      </c>
      <c r="B18" s="6" t="n">
        <v>0</v>
      </c>
      <c r="C18" s="6" t="n">
        <v>12676</v>
      </c>
    </row>
    <row r="19">
      <c r="A19" s="4" t="inlineStr">
        <is>
          <t>Warrants</t>
        </is>
      </c>
    </row>
    <row r="20">
      <c r="A20" s="3" t="inlineStr">
        <is>
          <t>Fair Value, Net Derivative Asset (Liability) Measured on Recurring Basis, Unobservable Input Reconciliation [Roll Forward]</t>
        </is>
      </c>
    </row>
    <row r="21">
      <c r="A21" s="4" t="inlineStr">
        <is>
          <t>Beginning balance</t>
        </is>
      </c>
      <c r="B21" s="6" t="n">
        <v>714</v>
      </c>
      <c r="C21" s="6" t="n">
        <v>138</v>
      </c>
    </row>
    <row r="22">
      <c r="A22" s="4" t="inlineStr">
        <is>
          <t>Change in fair value</t>
        </is>
      </c>
      <c r="B22" s="6" t="n">
        <v>1430</v>
      </c>
      <c r="C22" s="6" t="n">
        <v>576</v>
      </c>
    </row>
    <row r="23">
      <c r="A23" s="4" t="inlineStr">
        <is>
          <t>Modification</t>
        </is>
      </c>
      <c r="B23" s="6" t="n">
        <v>-2144</v>
      </c>
      <c r="C23" s="6" t="n">
        <v>0</v>
      </c>
    </row>
    <row r="24">
      <c r="A24" s="4" t="inlineStr">
        <is>
          <t>Ending balance</t>
        </is>
      </c>
      <c r="B24" s="7" t="n">
        <v>0</v>
      </c>
      <c r="C24" s="7" t="n">
        <v>7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1</t>
        </is>
      </c>
      <c r="C2" s="2" t="inlineStr">
        <is>
          <t>Jun. 03, 2021</t>
        </is>
      </c>
      <c r="D2" s="2" t="inlineStr">
        <is>
          <t>Dec. 31, 2020</t>
        </is>
      </c>
    </row>
    <row r="3">
      <c r="A3" s="3" t="inlineStr">
        <is>
          <t>Fair Value, Assets and Liabilities Measured on Recurring and Nonrecurring Basis [Line Items]</t>
        </is>
      </c>
    </row>
    <row r="4">
      <c r="A4" s="4" t="inlineStr">
        <is>
          <t>Transfers of financial assets from Level 1 to Level 2</t>
        </is>
      </c>
      <c r="B4" s="7" t="n">
        <v>0</v>
      </c>
    </row>
    <row r="5">
      <c r="A5" s="4" t="inlineStr">
        <is>
          <t>Transfers of financial assets from Level 2 to Level 1</t>
        </is>
      </c>
      <c r="B5" s="6" t="n">
        <v>0</v>
      </c>
    </row>
    <row r="6">
      <c r="A6" s="4" t="inlineStr">
        <is>
          <t>Purchases or sales issues</t>
        </is>
      </c>
      <c r="B6" s="6" t="n">
        <v>0</v>
      </c>
    </row>
    <row r="7">
      <c r="A7" s="4" t="inlineStr">
        <is>
          <t>Warrant liability</t>
        </is>
      </c>
      <c r="B7" s="6" t="n">
        <v>9787000</v>
      </c>
      <c r="D7" s="7" t="n">
        <v>0</v>
      </c>
    </row>
    <row r="8">
      <c r="A8" s="4" t="inlineStr">
        <is>
          <t>Transfers into or out of Level 3</t>
        </is>
      </c>
      <c r="B8" s="7" t="n">
        <v>0</v>
      </c>
    </row>
    <row r="9">
      <c r="A9" s="4" t="inlineStr">
        <is>
          <t>Public Warrants</t>
        </is>
      </c>
    </row>
    <row r="10">
      <c r="A10" s="3" t="inlineStr">
        <is>
          <t>Fair Value, Assets and Liabilities Measured on Recurring and Nonrecurring Basis [Line Items]</t>
        </is>
      </c>
    </row>
    <row r="11">
      <c r="A11" s="4" t="inlineStr">
        <is>
          <t>Share price (in dollars per share)</t>
        </is>
      </c>
      <c r="B11" s="10" t="n">
        <v>1.84</v>
      </c>
      <c r="C11" s="10" t="n">
        <v>2.6</v>
      </c>
    </row>
    <row r="12">
      <c r="A12" s="4" t="inlineStr">
        <is>
          <t>Private Placement Warrants</t>
        </is>
      </c>
    </row>
    <row r="13">
      <c r="A13" s="3" t="inlineStr">
        <is>
          <t>Fair Value, Assets and Liabilities Measured on Recurring and Nonrecurring Basis [Line Items]</t>
        </is>
      </c>
    </row>
    <row r="14">
      <c r="A14" s="4" t="inlineStr">
        <is>
          <t>Warrant liability</t>
        </is>
      </c>
      <c r="B14" s="7" t="n">
        <v>9800000</v>
      </c>
      <c r="C14" s="7" t="n">
        <v>13900000</v>
      </c>
    </row>
    <row r="15">
      <c r="A15" s="4" t="inlineStr">
        <is>
          <t>Trading securities (convertible promissory notes)</t>
        </is>
      </c>
    </row>
    <row r="16">
      <c r="A16" s="3" t="inlineStr">
        <is>
          <t>Fair Value, Assets and Liabilities Measured on Recurring and Nonrecurring Basis [Line Items]</t>
        </is>
      </c>
    </row>
    <row r="17">
      <c r="A17" s="4" t="inlineStr">
        <is>
          <t>Assets, fair value adjustment</t>
        </is>
      </c>
      <c r="B17" s="7" t="n">
        <v>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7" t="n">
        <v>3896</v>
      </c>
      <c r="C3" s="7" t="n">
        <v>1875</v>
      </c>
    </row>
    <row r="4">
      <c r="A4" s="4" t="inlineStr">
        <is>
          <t>Less: Accumulated depreciation</t>
        </is>
      </c>
      <c r="B4" s="6" t="n">
        <v>-1857</v>
      </c>
      <c r="C4" s="6" t="n">
        <v>-1122</v>
      </c>
    </row>
    <row r="5">
      <c r="A5" s="4" t="inlineStr">
        <is>
          <t>Total property and equipment, net</t>
        </is>
      </c>
      <c r="B5" s="6" t="n">
        <v>2039</v>
      </c>
      <c r="C5" s="6" t="n">
        <v>753</v>
      </c>
    </row>
    <row r="6">
      <c r="A6" s="4" t="inlineStr">
        <is>
          <t>Office furniture</t>
        </is>
      </c>
    </row>
    <row r="7">
      <c r="A7" s="3" t="inlineStr">
        <is>
          <t>Property, Plant and Equipment [Line Items]</t>
        </is>
      </c>
    </row>
    <row r="8">
      <c r="A8" s="4" t="inlineStr">
        <is>
          <t>Property and equipment</t>
        </is>
      </c>
      <c r="B8" s="6" t="n">
        <v>86</v>
      </c>
      <c r="C8" s="6" t="n">
        <v>86</v>
      </c>
    </row>
    <row r="9">
      <c r="A9" s="4" t="inlineStr">
        <is>
          <t>Computers and equipment</t>
        </is>
      </c>
    </row>
    <row r="10">
      <c r="A10" s="3" t="inlineStr">
        <is>
          <t>Property, Plant and Equipment [Line Items]</t>
        </is>
      </c>
    </row>
    <row r="11">
      <c r="A11" s="4" t="inlineStr">
        <is>
          <t>Property and equipment</t>
        </is>
      </c>
      <c r="B11" s="7" t="n">
        <v>3810</v>
      </c>
      <c r="C11" s="7" t="n">
        <v>1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7" t="n">
        <v>29884</v>
      </c>
      <c r="C3" s="7" t="n">
        <v>1525</v>
      </c>
      <c r="D3" s="7" t="n">
        <v>3534</v>
      </c>
    </row>
    <row r="4">
      <c r="A4" s="4" t="inlineStr">
        <is>
          <t>Cost of hardware and other related revenue</t>
        </is>
      </c>
    </row>
    <row r="5">
      <c r="A5" s="4" t="inlineStr">
        <is>
          <t>Stock-based compensation expense</t>
        </is>
      </c>
      <c r="B5" s="6" t="n">
        <v>192</v>
      </c>
      <c r="C5" s="6" t="n">
        <v>15</v>
      </c>
      <c r="D5" s="6" t="n">
        <v>50</v>
      </c>
    </row>
    <row r="6">
      <c r="A6" s="4" t="inlineStr">
        <is>
          <t>Software revenue</t>
        </is>
      </c>
    </row>
    <row r="7">
      <c r="A7" s="4" t="inlineStr">
        <is>
          <t>Stock-based compensation expense</t>
        </is>
      </c>
      <c r="B7" s="6" t="n">
        <v>18</v>
      </c>
      <c r="C7" s="6" t="n">
        <v>0</v>
      </c>
      <c r="D7" s="6" t="n">
        <v>1</v>
      </c>
    </row>
    <row r="8">
      <c r="A8" s="4" t="inlineStr">
        <is>
          <t>Research and development</t>
        </is>
      </c>
    </row>
    <row r="9">
      <c r="A9" s="4" t="inlineStr">
        <is>
          <t>Stock-based compensation expense</t>
        </is>
      </c>
      <c r="B9" s="6" t="n">
        <v>10743</v>
      </c>
      <c r="C9" s="6" t="n">
        <v>413</v>
      </c>
      <c r="D9" s="6" t="n">
        <v>559</v>
      </c>
    </row>
    <row r="10">
      <c r="A10" s="4" t="inlineStr">
        <is>
          <t>Sales and marketing</t>
        </is>
      </c>
    </row>
    <row r="11">
      <c r="A11" s="4" t="inlineStr">
        <is>
          <t>Stock-based compensation expense</t>
        </is>
      </c>
      <c r="B11" s="6" t="n">
        <v>3747</v>
      </c>
      <c r="C11" s="6" t="n">
        <v>210</v>
      </c>
      <c r="D11" s="6" t="n">
        <v>163</v>
      </c>
    </row>
    <row r="12">
      <c r="A12" s="4" t="inlineStr">
        <is>
          <t>General and administrative</t>
        </is>
      </c>
    </row>
    <row r="13">
      <c r="A13" s="4" t="inlineStr">
        <is>
          <t>Stock-based compensation expense</t>
        </is>
      </c>
      <c r="B13" s="7" t="n">
        <v>15184</v>
      </c>
      <c r="C13" s="7" t="n">
        <v>887</v>
      </c>
      <c r="D13" s="7" t="n">
        <v>27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700</v>
      </c>
      <c r="C4" s="7" t="n">
        <v>500</v>
      </c>
      <c r="D4" s="7" t="n">
        <v>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NALLY DEVELOPED SOFTWARE, NET (Details) - USD ($) $ in Thousands</t>
        </is>
      </c>
      <c r="B1" s="2" t="inlineStr">
        <is>
          <t>Dec. 31, 2021</t>
        </is>
      </c>
      <c r="C1" s="2" t="inlineStr">
        <is>
          <t>Dec. 31, 2020</t>
        </is>
      </c>
    </row>
    <row r="2">
      <c r="A2" s="3" t="inlineStr">
        <is>
          <t>Research and Development [Abstract]</t>
        </is>
      </c>
    </row>
    <row r="3">
      <c r="A3" s="4" t="inlineStr">
        <is>
          <t>Internally developed software</t>
        </is>
      </c>
      <c r="B3" s="7" t="n">
        <v>11761</v>
      </c>
      <c r="C3" s="7" t="n">
        <v>4235</v>
      </c>
    </row>
    <row r="4">
      <c r="A4" s="4" t="inlineStr">
        <is>
          <t>Construction in progress</t>
        </is>
      </c>
      <c r="B4" s="6" t="n">
        <v>4339</v>
      </c>
      <c r="C4" s="6" t="n">
        <v>4451</v>
      </c>
    </row>
    <row r="5">
      <c r="A5" s="4" t="inlineStr">
        <is>
          <t>Less: Accumulated amortization</t>
        </is>
      </c>
      <c r="B5" s="6" t="n">
        <v>-3625</v>
      </c>
      <c r="C5" s="6" t="n">
        <v>-1270</v>
      </c>
    </row>
    <row r="6">
      <c r="A6" s="4" t="inlineStr">
        <is>
          <t>Total internally developed software, net</t>
        </is>
      </c>
      <c r="B6" s="7" t="n">
        <v>12475</v>
      </c>
      <c r="C6" s="7" t="n">
        <v>74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LY DEVELOPED SOFTWARE, NET - Narrative (Details) - USD ($) $ in Millions</t>
        </is>
      </c>
      <c r="B1" s="2" t="inlineStr">
        <is>
          <t>12 Months Ended</t>
        </is>
      </c>
    </row>
    <row r="2">
      <c r="B2" s="2" t="inlineStr">
        <is>
          <t>Dec. 31, 2021</t>
        </is>
      </c>
      <c r="C2" s="2" t="inlineStr">
        <is>
          <t>Dec. 31, 2020</t>
        </is>
      </c>
      <c r="D2" s="2" t="inlineStr">
        <is>
          <t>Dec. 31, 2019</t>
        </is>
      </c>
    </row>
    <row r="3">
      <c r="A3" s="3" t="inlineStr">
        <is>
          <t>Research and Development [Abstract]</t>
        </is>
      </c>
    </row>
    <row r="4">
      <c r="A4" s="4" t="inlineStr">
        <is>
          <t>Amortization expense on internally developed software</t>
        </is>
      </c>
      <c r="B4" s="5" t="n">
        <v>2.4</v>
      </c>
      <c r="C4" s="5" t="n">
        <v>0.8</v>
      </c>
      <c r="D4" s="5" t="n">
        <v>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Raw materials</t>
        </is>
      </c>
      <c r="B3" s="7" t="n">
        <v>2513</v>
      </c>
      <c r="C3" s="7" t="n">
        <v>2242</v>
      </c>
    </row>
    <row r="4">
      <c r="A4" s="4" t="inlineStr">
        <is>
          <t>Finished goods</t>
        </is>
      </c>
      <c r="B4" s="6" t="n">
        <v>9492</v>
      </c>
      <c r="C4" s="6" t="n">
        <v>6376</v>
      </c>
    </row>
    <row r="5">
      <c r="A5" s="4" t="inlineStr">
        <is>
          <t>Excess and obsolete reserve</t>
        </is>
      </c>
      <c r="B5" s="6" t="n">
        <v>-390</v>
      </c>
      <c r="C5" s="6" t="n">
        <v>-325</v>
      </c>
    </row>
    <row r="6">
      <c r="A6" s="4" t="inlineStr">
        <is>
          <t>Total inventories, net</t>
        </is>
      </c>
      <c r="B6" s="7" t="n">
        <v>11615</v>
      </c>
      <c r="C6" s="7" t="n">
        <v>8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compensation</t>
        </is>
      </c>
      <c r="B3" s="7" t="n">
        <v>6407</v>
      </c>
      <c r="C3" s="7" t="n">
        <v>1246</v>
      </c>
    </row>
    <row r="4">
      <c r="A4" s="4" t="inlineStr">
        <is>
          <t>Accrued duties</t>
        </is>
      </c>
      <c r="B4" s="6" t="n">
        <v>0</v>
      </c>
      <c r="C4" s="6" t="n">
        <v>204</v>
      </c>
    </row>
    <row r="5">
      <c r="A5" s="4" t="inlineStr">
        <is>
          <t>Accrued warranties</t>
        </is>
      </c>
      <c r="B5" s="6" t="n">
        <v>556</v>
      </c>
      <c r="C5" s="6" t="n">
        <v>284</v>
      </c>
    </row>
    <row r="6">
      <c r="A6" s="4" t="inlineStr">
        <is>
          <t>Accrued purchases</t>
        </is>
      </c>
      <c r="B6" s="6" t="n">
        <v>1692</v>
      </c>
      <c r="C6" s="6" t="n">
        <v>25</v>
      </c>
    </row>
    <row r="7">
      <c r="A7" s="4" t="inlineStr">
        <is>
          <t>Accrued excess inventory</t>
        </is>
      </c>
      <c r="B7" s="6" t="n">
        <v>550</v>
      </c>
      <c r="C7" s="6" t="n">
        <v>465</v>
      </c>
    </row>
    <row r="8">
      <c r="A8" s="4" t="inlineStr">
        <is>
          <t>Accrued operating expense</t>
        </is>
      </c>
      <c r="B8" s="6" t="n">
        <v>7894</v>
      </c>
      <c r="C8" s="6" t="n">
        <v>3505</v>
      </c>
    </row>
    <row r="9">
      <c r="A9" s="4" t="inlineStr">
        <is>
          <t>Accrued litigation costs</t>
        </is>
      </c>
      <c r="B9" s="6" t="n">
        <v>6750</v>
      </c>
      <c r="C9" s="6" t="n">
        <v>0</v>
      </c>
    </row>
    <row r="10">
      <c r="A10" s="4" t="inlineStr">
        <is>
          <t>Other accrued expenses</t>
        </is>
      </c>
      <c r="B10" s="6" t="n">
        <v>336</v>
      </c>
      <c r="C10" s="6" t="n">
        <v>52</v>
      </c>
    </row>
    <row r="11">
      <c r="A11" s="4" t="inlineStr">
        <is>
          <t>Total accrued expenses</t>
        </is>
      </c>
      <c r="B11" s="7" t="n">
        <v>24184</v>
      </c>
      <c r="C11" s="7" t="n">
        <v>57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 shares in Millions</t>
        </is>
      </c>
      <c r="B1" s="2" t="inlineStr">
        <is>
          <t>Jun. 04, 2021</t>
        </is>
      </c>
      <c r="C1" s="2" t="inlineStr">
        <is>
          <t>Oct. 23, 2020</t>
        </is>
      </c>
      <c r="D1" s="2" t="inlineStr">
        <is>
          <t>Sep. 30, 2020</t>
        </is>
      </c>
      <c r="E1" s="2" t="inlineStr">
        <is>
          <t>Jan. 31, 2021</t>
        </is>
      </c>
      <c r="F1" s="2" t="inlineStr">
        <is>
          <t>Dec. 31, 2021</t>
        </is>
      </c>
      <c r="G1" s="2" t="inlineStr">
        <is>
          <t>Jul. 01, 2021</t>
        </is>
      </c>
    </row>
    <row r="2">
      <c r="A2" s="3" t="inlineStr">
        <is>
          <t>Debt Instrument [Line Items]</t>
        </is>
      </c>
    </row>
    <row r="3">
      <c r="A3" s="4" t="inlineStr">
        <is>
          <t>Stock issued during period, conversion of convertible securities (in shares)</t>
        </is>
      </c>
      <c r="B3" s="12" t="n">
        <v>6.9</v>
      </c>
    </row>
    <row r="4">
      <c r="A4" s="4" t="inlineStr">
        <is>
          <t>Convertible Notes</t>
        </is>
      </c>
    </row>
    <row r="5">
      <c r="A5" s="3" t="inlineStr">
        <is>
          <t>Debt Instrument [Line Items]</t>
        </is>
      </c>
    </row>
    <row r="6">
      <c r="A6" s="4" t="inlineStr">
        <is>
          <t>Option to extend maturity date, period</t>
        </is>
      </c>
      <c r="C6" s="4" t="inlineStr">
        <is>
          <t>1 year</t>
        </is>
      </c>
    </row>
    <row r="7">
      <c r="A7" s="4" t="inlineStr">
        <is>
          <t>Debt instrument, face amount</t>
        </is>
      </c>
      <c r="C7" s="7" t="n">
        <v>50000000</v>
      </c>
    </row>
    <row r="8">
      <c r="A8" s="4" t="inlineStr">
        <is>
          <t>Debt conversion, converted instrument, amount</t>
        </is>
      </c>
      <c r="B8" s="7" t="n">
        <v>50000000</v>
      </c>
    </row>
    <row r="9">
      <c r="A9" s="4" t="inlineStr">
        <is>
          <t>Convertible Notes | Interest Period Three</t>
        </is>
      </c>
    </row>
    <row r="10">
      <c r="A10" s="3" t="inlineStr">
        <is>
          <t>Debt Instrument [Line Items]</t>
        </is>
      </c>
    </row>
    <row r="11">
      <c r="A11" s="4" t="inlineStr">
        <is>
          <t>Interest rate</t>
        </is>
      </c>
      <c r="C11" s="4" t="inlineStr">
        <is>
          <t>9.00%</t>
        </is>
      </c>
    </row>
    <row r="12">
      <c r="A12" s="4" t="inlineStr">
        <is>
          <t>Convertible Notes | Interest Period Two</t>
        </is>
      </c>
    </row>
    <row r="13">
      <c r="A13" s="3" t="inlineStr">
        <is>
          <t>Debt Instrument [Line Items]</t>
        </is>
      </c>
    </row>
    <row r="14">
      <c r="A14" s="4" t="inlineStr">
        <is>
          <t>Interest rate</t>
        </is>
      </c>
      <c r="C14" s="4" t="inlineStr">
        <is>
          <t>7.00%</t>
        </is>
      </c>
    </row>
    <row r="15">
      <c r="A15" s="4" t="inlineStr">
        <is>
          <t>Convertible Notes | Interest Period One</t>
        </is>
      </c>
    </row>
    <row r="16">
      <c r="A16" s="3" t="inlineStr">
        <is>
          <t>Debt Instrument [Line Items]</t>
        </is>
      </c>
    </row>
    <row r="17">
      <c r="A17" s="4" t="inlineStr">
        <is>
          <t>Interest rate</t>
        </is>
      </c>
      <c r="C17" s="4" t="inlineStr">
        <is>
          <t>5.00%</t>
        </is>
      </c>
    </row>
    <row r="18">
      <c r="A18" s="4" t="inlineStr">
        <is>
          <t>Secured Debt | Term Loan</t>
        </is>
      </c>
    </row>
    <row r="19">
      <c r="A19" s="3" t="inlineStr">
        <is>
          <t>Debt Instrument [Line Items]</t>
        </is>
      </c>
    </row>
    <row r="20">
      <c r="A20" s="4" t="inlineStr">
        <is>
          <t>Line of credit facility, maximum borrowing capacity</t>
        </is>
      </c>
      <c r="D20" s="7" t="n">
        <v>5000000</v>
      </c>
    </row>
    <row r="21">
      <c r="A21" s="4" t="inlineStr">
        <is>
          <t>Draw down amount per tranche</t>
        </is>
      </c>
      <c r="D21" s="7" t="n">
        <v>2500000</v>
      </c>
    </row>
    <row r="22">
      <c r="A22" s="4" t="inlineStr">
        <is>
          <t>Secured Debt | Prime Rate | Minimum | Term Loan</t>
        </is>
      </c>
    </row>
    <row r="23">
      <c r="A23" s="3" t="inlineStr">
        <is>
          <t>Debt Instrument [Line Items]</t>
        </is>
      </c>
    </row>
    <row r="24">
      <c r="A24" s="4" t="inlineStr">
        <is>
          <t>Basis spread on variable rate</t>
        </is>
      </c>
      <c r="D24" s="4" t="inlineStr">
        <is>
          <t>3.00%</t>
        </is>
      </c>
    </row>
    <row r="25">
      <c r="A25" s="4" t="inlineStr">
        <is>
          <t>Secured Debt | Prime Rate | Maximum | Term Loan</t>
        </is>
      </c>
    </row>
    <row r="26">
      <c r="A26" s="3" t="inlineStr">
        <is>
          <t>Debt Instrument [Line Items]</t>
        </is>
      </c>
    </row>
    <row r="27">
      <c r="A27" s="4" t="inlineStr">
        <is>
          <t>Basis spread on variable rate</t>
        </is>
      </c>
      <c r="D27" s="4" t="inlineStr">
        <is>
          <t>6.25%</t>
        </is>
      </c>
    </row>
    <row r="28">
      <c r="A28" s="4" t="inlineStr">
        <is>
          <t>Revolving Credit Facility | Line of Credit</t>
        </is>
      </c>
    </row>
    <row r="29">
      <c r="A29" s="3" t="inlineStr">
        <is>
          <t>Debt Instrument [Line Items]</t>
        </is>
      </c>
    </row>
    <row r="30">
      <c r="A30" s="4" t="inlineStr">
        <is>
          <t>Line of credit facility, capacity available for trade purchases</t>
        </is>
      </c>
      <c r="E30" s="7" t="n">
        <v>1000000</v>
      </c>
      <c r="G30" s="7" t="n">
        <v>6000000</v>
      </c>
    </row>
    <row r="31">
      <c r="A31" s="4" t="inlineStr">
        <is>
          <t>Debt instrument, payment period after initial payment date</t>
        </is>
      </c>
      <c r="E31" s="4" t="inlineStr">
        <is>
          <t>90 days</t>
        </is>
      </c>
    </row>
    <row r="32">
      <c r="A32" s="4" t="inlineStr">
        <is>
          <t>Line of credit, current</t>
        </is>
      </c>
      <c r="F32" s="7" t="n">
        <v>3400000</v>
      </c>
    </row>
    <row r="33">
      <c r="A33" s="4" t="inlineStr">
        <is>
          <t>Revolving Credit Facility | Minimum | Line of Credit</t>
        </is>
      </c>
    </row>
    <row r="34">
      <c r="A34" s="3" t="inlineStr">
        <is>
          <t>Debt Instrument [Line Items]</t>
        </is>
      </c>
    </row>
    <row r="35">
      <c r="A35" s="4" t="inlineStr">
        <is>
          <t>Line of credit facility, interest rate</t>
        </is>
      </c>
      <c r="F35" s="4" t="inlineStr">
        <is>
          <t>0.87%</t>
        </is>
      </c>
    </row>
    <row r="36">
      <c r="A36" s="4" t="inlineStr">
        <is>
          <t>Revolving Credit Facility | Maximum | Line of Credit</t>
        </is>
      </c>
    </row>
    <row r="37">
      <c r="A37" s="3" t="inlineStr">
        <is>
          <t>Debt Instrument [Line Items]</t>
        </is>
      </c>
    </row>
    <row r="38">
      <c r="A38" s="4" t="inlineStr">
        <is>
          <t>Line of credit facility, interest rate</t>
        </is>
      </c>
      <c r="F38" s="4" t="inlineStr">
        <is>
          <t>1.25%</t>
        </is>
      </c>
    </row>
    <row r="39">
      <c r="A39" s="4" t="inlineStr">
        <is>
          <t>Revolving Credit Facility | Line of Credit</t>
        </is>
      </c>
    </row>
    <row r="40">
      <c r="A40" s="3" t="inlineStr">
        <is>
          <t>Debt Instrument [Line Items]</t>
        </is>
      </c>
    </row>
    <row r="41">
      <c r="A41" s="4" t="inlineStr">
        <is>
          <t>Line of credit facility, maximum borrowing capacity</t>
        </is>
      </c>
      <c r="D41" s="7" t="n">
        <v>5000000</v>
      </c>
    </row>
    <row r="42">
      <c r="A42" s="4" t="inlineStr">
        <is>
          <t>Adjusted quick ratio</t>
        </is>
      </c>
      <c r="D42" s="14" t="n">
        <v>1.25</v>
      </c>
    </row>
    <row r="43">
      <c r="A43" s="4" t="inlineStr">
        <is>
          <t>Threshold for cash balance and revolving line of credit</t>
        </is>
      </c>
      <c r="D43" s="7" t="n">
        <v>20000000</v>
      </c>
    </row>
    <row r="44">
      <c r="A44" s="4" t="inlineStr">
        <is>
          <t>Revolving Credit Facility | Line of Credit | Prime Rate | Minimum</t>
        </is>
      </c>
    </row>
    <row r="45">
      <c r="A45" s="3" t="inlineStr">
        <is>
          <t>Debt Instrument [Line Items]</t>
        </is>
      </c>
    </row>
    <row r="46">
      <c r="A46" s="4" t="inlineStr">
        <is>
          <t>Basis spread on variable rate</t>
        </is>
      </c>
      <c r="D46" s="4" t="inlineStr">
        <is>
          <t>2.00%</t>
        </is>
      </c>
    </row>
    <row r="47">
      <c r="A47" s="4" t="inlineStr">
        <is>
          <t>Revolving Credit Facility | Line of Credit | Prime Rate | Maximum</t>
        </is>
      </c>
    </row>
    <row r="48">
      <c r="A48" s="3" t="inlineStr">
        <is>
          <t>Debt Instrument [Line Items]</t>
        </is>
      </c>
    </row>
    <row r="49">
      <c r="A49" s="4" t="inlineStr">
        <is>
          <t>Basis spread on variable rate</t>
        </is>
      </c>
      <c r="D49" s="4" t="inlineStr">
        <is>
          <t>5.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1" customWidth="1" min="2" max="2"/>
  </cols>
  <sheetData>
    <row r="1">
      <c r="A1" s="1" t="inlineStr">
        <is>
          <t>DEBT - Schedule of Debt (Details) $ in Thousands</t>
        </is>
      </c>
      <c r="B1" s="2" t="inlineStr">
        <is>
          <t>Dec. 31, 2020USD ($)</t>
        </is>
      </c>
    </row>
    <row r="2">
      <c r="A2" s="4" t="inlineStr">
        <is>
          <t>Secured Debt | Term Loan</t>
        </is>
      </c>
    </row>
    <row r="3">
      <c r="A3" s="3" t="inlineStr">
        <is>
          <t>Debt Instrument [Line Items]</t>
        </is>
      </c>
    </row>
    <row r="4">
      <c r="A4" s="4" t="inlineStr">
        <is>
          <t>Long-term debt, gross</t>
        </is>
      </c>
      <c r="B4" s="7" t="n">
        <v>5000</v>
      </c>
    </row>
    <row r="5">
      <c r="A5" s="4" t="inlineStr">
        <is>
          <t>Derivative liability</t>
        </is>
      </c>
      <c r="B5" s="6" t="n">
        <v>714</v>
      </c>
    </row>
    <row r="6">
      <c r="A6" s="4" t="inlineStr">
        <is>
          <t>Less: unamortized discounts and fees</t>
        </is>
      </c>
      <c r="B6" s="6" t="n">
        <v>-127</v>
      </c>
    </row>
    <row r="7">
      <c r="A7" s="4" t="inlineStr">
        <is>
          <t>Less: debt issuance costs</t>
        </is>
      </c>
      <c r="B7" s="6" t="n">
        <v>-106</v>
      </c>
    </row>
    <row r="8">
      <c r="A8" s="4" t="inlineStr">
        <is>
          <t>Long-term debt, net</t>
        </is>
      </c>
      <c r="B8" s="6" t="n">
        <v>5481</v>
      </c>
    </row>
    <row r="9">
      <c r="A9" s="4" t="inlineStr">
        <is>
          <t>Convertible Notes</t>
        </is>
      </c>
    </row>
    <row r="10">
      <c r="A10" s="3" t="inlineStr">
        <is>
          <t>Debt Instrument [Line Items]</t>
        </is>
      </c>
    </row>
    <row r="11">
      <c r="A11" s="4" t="inlineStr">
        <is>
          <t>Long-term debt, gross</t>
        </is>
      </c>
      <c r="B11" s="6" t="n">
        <v>50000</v>
      </c>
    </row>
    <row r="12">
      <c r="A12" s="4" t="inlineStr">
        <is>
          <t>Derivative liability</t>
        </is>
      </c>
      <c r="B12" s="6" t="n">
        <v>12676</v>
      </c>
    </row>
    <row r="13">
      <c r="A13" s="4" t="inlineStr">
        <is>
          <t>Less: unamortized discounts and fees</t>
        </is>
      </c>
      <c r="B13" s="6" t="n">
        <v>-10925</v>
      </c>
    </row>
    <row r="14">
      <c r="A14" s="4" t="inlineStr">
        <is>
          <t>Less: debt issuance costs</t>
        </is>
      </c>
      <c r="B14" s="6" t="n">
        <v>-37</v>
      </c>
    </row>
    <row r="15">
      <c r="A15" s="4" t="inlineStr">
        <is>
          <t>Long-term debt, net</t>
        </is>
      </c>
      <c r="B15" s="7" t="n">
        <v>517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8" customWidth="1" min="2" max="2"/>
    <col width="14" customWidth="1" min="3" max="3"/>
    <col width="26" customWidth="1" min="4" max="4"/>
    <col width="21" customWidth="1" min="5" max="5"/>
    <col width="21" customWidth="1" min="6" max="6"/>
    <col width="21" customWidth="1" min="7" max="7"/>
  </cols>
  <sheetData>
    <row r="1">
      <c r="A1" s="1" t="inlineStr">
        <is>
          <t>COMMITMENTS AND CONTINGENCIES - Narrative (Details) $ in Thousands</t>
        </is>
      </c>
      <c r="B1" s="2" t="inlineStr">
        <is>
          <t>1 Months Ended</t>
        </is>
      </c>
      <c r="D1" s="2" t="inlineStr">
        <is>
          <t>12 Months Ended</t>
        </is>
      </c>
    </row>
    <row r="2">
      <c r="B2" s="2" t="inlineStr">
        <is>
          <t>Jun. 30, 2021USD ($)tranche</t>
        </is>
      </c>
      <c r="C2" s="2" t="inlineStr">
        <is>
          <t>Jan. 31, 2020</t>
        </is>
      </c>
      <c r="D2" s="2" t="inlineStr">
        <is>
          <t>Dec. 31, 2021USD ($)lease</t>
        </is>
      </c>
      <c r="E2" s="2" t="inlineStr">
        <is>
          <t>Dec. 31, 2020USD ($)</t>
        </is>
      </c>
      <c r="F2" s="2" t="inlineStr">
        <is>
          <t>Dec. 31, 2019USD ($)</t>
        </is>
      </c>
      <c r="G2" s="2" t="inlineStr">
        <is>
          <t>Jan. 31, 2021USD ($)</t>
        </is>
      </c>
    </row>
    <row r="3">
      <c r="A3" s="3" t="inlineStr">
        <is>
          <t>Operating Leased Assets [Line Items]</t>
        </is>
      </c>
    </row>
    <row r="4">
      <c r="A4" s="4" t="inlineStr">
        <is>
          <t>Number of leases entered into | lease</t>
        </is>
      </c>
      <c r="D4" s="6" t="n">
        <v>4</v>
      </c>
    </row>
    <row r="5">
      <c r="A5" s="4" t="inlineStr">
        <is>
          <t>Renewal term</t>
        </is>
      </c>
      <c r="D5" s="4" t="inlineStr">
        <is>
          <t>1 year</t>
        </is>
      </c>
    </row>
    <row r="6">
      <c r="A6" s="4" t="inlineStr">
        <is>
          <t>Rent expense</t>
        </is>
      </c>
      <c r="D6" s="7" t="n">
        <v>900</v>
      </c>
      <c r="E6" s="7" t="n">
        <v>1300</v>
      </c>
      <c r="F6" s="7" t="n">
        <v>1900</v>
      </c>
    </row>
    <row r="7">
      <c r="A7" s="4" t="inlineStr">
        <is>
          <t>Purchase commitments</t>
        </is>
      </c>
      <c r="G7" s="7" t="n">
        <v>3300</v>
      </c>
    </row>
    <row r="8">
      <c r="A8" s="4" t="inlineStr">
        <is>
          <t>Future minimum purchases in 2021</t>
        </is>
      </c>
      <c r="D8" s="6" t="n">
        <v>400</v>
      </c>
    </row>
    <row r="9">
      <c r="A9" s="4" t="inlineStr">
        <is>
          <t>Future minimum purchases in 2022</t>
        </is>
      </c>
      <c r="D9" s="6" t="n">
        <v>2800</v>
      </c>
    </row>
    <row r="10">
      <c r="A10" s="4" t="inlineStr">
        <is>
          <t>Payments for inventory</t>
        </is>
      </c>
      <c r="D10" s="6" t="n">
        <v>200</v>
      </c>
    </row>
    <row r="11">
      <c r="A11" s="4" t="inlineStr">
        <is>
          <t>Inventory accrued related to the unpurchased minimum commitment</t>
        </is>
      </c>
      <c r="D11" s="6" t="n">
        <v>200</v>
      </c>
    </row>
    <row r="12">
      <c r="A12" s="4" t="inlineStr">
        <is>
          <t>Loss contingency accrual</t>
        </is>
      </c>
      <c r="D12" s="7" t="n">
        <v>6800</v>
      </c>
    </row>
    <row r="13">
      <c r="A13" s="4" t="inlineStr">
        <is>
          <t>Registration Rights Agreement</t>
        </is>
      </c>
    </row>
    <row r="14">
      <c r="A14" s="3" t="inlineStr">
        <is>
          <t>Operating Leased Assets [Line Items]</t>
        </is>
      </c>
    </row>
    <row r="15">
      <c r="A15" s="4" t="inlineStr">
        <is>
          <t>Number of times stockholders may each request to sell all or any portion of their registrable securities in an underwritten offering (up to) | tranche</t>
        </is>
      </c>
      <c r="B15" s="6" t="n">
        <v>2</v>
      </c>
    </row>
    <row r="16">
      <c r="A16" s="4" t="inlineStr">
        <is>
          <t>Stockholders may each request to sell all or any portion of their registrable securities in an underwritten offering, period</t>
        </is>
      </c>
      <c r="B16" s="7" t="n">
        <v>75000</v>
      </c>
    </row>
    <row r="17">
      <c r="A17" s="4" t="inlineStr">
        <is>
          <t>Sale of stock, expected consideration received on transaction</t>
        </is>
      </c>
      <c r="B17" s="4" t="inlineStr">
        <is>
          <t>12 months</t>
        </is>
      </c>
    </row>
    <row r="18">
      <c r="A18" s="4" t="inlineStr">
        <is>
          <t>Legacy Latch</t>
        </is>
      </c>
    </row>
    <row r="19">
      <c r="A19" s="3" t="inlineStr">
        <is>
          <t>Operating Leased Assets [Line Items]</t>
        </is>
      </c>
    </row>
    <row r="20">
      <c r="A20" s="4" t="inlineStr">
        <is>
          <t>Operating lease, sublease agreement term</t>
        </is>
      </c>
      <c r="C20" s="4" t="inlineStr">
        <is>
          <t>1 year</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2022</t>
        </is>
      </c>
      <c r="B3" s="7" t="n">
        <v>680</v>
      </c>
    </row>
    <row r="4">
      <c r="A4" s="4" t="inlineStr">
        <is>
          <t>2023</t>
        </is>
      </c>
      <c r="B4" s="6" t="n">
        <v>188</v>
      </c>
    </row>
    <row r="5">
      <c r="A5" s="4" t="inlineStr">
        <is>
          <t>2024</t>
        </is>
      </c>
      <c r="B5" s="6" t="n">
        <v>147</v>
      </c>
    </row>
    <row r="6">
      <c r="A6" s="4" t="inlineStr">
        <is>
          <t>2025</t>
        </is>
      </c>
      <c r="B6" s="6" t="n">
        <v>0</v>
      </c>
    </row>
    <row r="7">
      <c r="A7" s="4" t="inlineStr">
        <is>
          <t>2026</t>
        </is>
      </c>
      <c r="B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37" customWidth="1" min="5" max="5"/>
  </cols>
  <sheetData>
    <row r="1">
      <c r="A1" s="1" t="inlineStr">
        <is>
          <t>CONVERTIBLE PREFERRED STOCK AND EQUITY - Narrative (Details) $ / shares in Units, $ in Thousands</t>
        </is>
      </c>
      <c r="B1" s="2" t="inlineStr">
        <is>
          <t>Jun. 04, 2021$ / sharesshares</t>
        </is>
      </c>
      <c r="C1" s="2" t="inlineStr">
        <is>
          <t>Dec. 31, 2021USD ($)$ / sharesshares</t>
        </is>
      </c>
      <c r="D1" s="2" t="inlineStr">
        <is>
          <t>Jan. 31, 2021shares</t>
        </is>
      </c>
      <c r="E1" s="2" t="inlineStr">
        <is>
          <t>Dec. 31, 2020USD ($)$ / sharesshares</t>
        </is>
      </c>
    </row>
    <row r="2">
      <c r="A2" s="3" t="inlineStr">
        <is>
          <t>Equity, Class of Treasury Stock [Line Items]</t>
        </is>
      </c>
    </row>
    <row r="3">
      <c r="A3" s="4" t="inlineStr">
        <is>
          <t>Shares, authorized (in shares)</t>
        </is>
      </c>
      <c r="B3" s="6" t="n">
        <v>1100000000</v>
      </c>
    </row>
    <row r="4">
      <c r="A4" s="4" t="inlineStr">
        <is>
          <t>Common stock, authorized (in shares)</t>
        </is>
      </c>
      <c r="B4" s="6" t="n">
        <v>1000000000</v>
      </c>
      <c r="C4" s="6" t="n">
        <v>1000000000</v>
      </c>
      <c r="E4" s="6" t="n">
        <v>1000000000</v>
      </c>
    </row>
    <row r="5">
      <c r="A5" s="4" t="inlineStr">
        <is>
          <t>Common stock, par value (in dollars per share) | $ / shares</t>
        </is>
      </c>
      <c r="B5" s="8" t="n">
        <v>0.0001</v>
      </c>
      <c r="C5" s="8" t="n">
        <v>0.0001</v>
      </c>
      <c r="E5" s="8" t="n">
        <v>0.0001</v>
      </c>
    </row>
    <row r="6">
      <c r="A6" s="4" t="inlineStr">
        <is>
          <t>Redeemable convertible preferred stock, authorized (in shares)</t>
        </is>
      </c>
      <c r="B6" s="6" t="n">
        <v>100000000</v>
      </c>
      <c r="E6" s="6" t="n">
        <v>63877518</v>
      </c>
    </row>
    <row r="7">
      <c r="A7" s="4" t="inlineStr">
        <is>
          <t>Redeemable convertible preferred stock, par value (in dollars per share) | $ / shares</t>
        </is>
      </c>
      <c r="B7" s="8" t="n">
        <v>0.0001</v>
      </c>
      <c r="E7" s="9" t="n">
        <v>1e-05</v>
      </c>
    </row>
    <row r="8">
      <c r="A8" s="4" t="inlineStr">
        <is>
          <t>Temporary equity, shares, conversion of convertible securities (in shares)</t>
        </is>
      </c>
      <c r="B8" s="6" t="n">
        <v>71100000</v>
      </c>
      <c r="C8" s="6" t="n">
        <v>63756000</v>
      </c>
    </row>
    <row r="9">
      <c r="A9" s="4" t="inlineStr">
        <is>
          <t>Stock issued during period, conversion of convertible securities (in shares)</t>
        </is>
      </c>
      <c r="B9" s="6" t="n">
        <v>6900000</v>
      </c>
    </row>
    <row r="10">
      <c r="A10" s="4" t="inlineStr">
        <is>
          <t>Recapitalization exchange ratio</t>
        </is>
      </c>
      <c r="B10" s="11" t="n">
        <v>0.8971</v>
      </c>
    </row>
    <row r="11">
      <c r="A11" s="4" t="inlineStr">
        <is>
          <t>Number of securities called by warrants or rights (in shares)</t>
        </is>
      </c>
      <c r="D11" s="6" t="n">
        <v>64591</v>
      </c>
    </row>
    <row r="12">
      <c r="A12" s="4" t="inlineStr">
        <is>
          <t>Warrant liability | $</t>
        </is>
      </c>
      <c r="C12" s="7" t="n">
        <v>9787</v>
      </c>
      <c r="E12" s="7" t="n">
        <v>0</v>
      </c>
    </row>
    <row r="13">
      <c r="A13" s="4" t="inlineStr">
        <is>
          <t>Public Warrants, TSIA IPO</t>
        </is>
      </c>
    </row>
    <row r="14">
      <c r="A14" s="3" t="inlineStr">
        <is>
          <t>Equity, Class of Treasury Stock [Line Items]</t>
        </is>
      </c>
    </row>
    <row r="15">
      <c r="A15" s="4" t="inlineStr">
        <is>
          <t>Class of warrant or right, conversion of securities (in shares)</t>
        </is>
      </c>
      <c r="B15" s="6" t="n">
        <v>10000000</v>
      </c>
    </row>
    <row r="16">
      <c r="A16" s="4" t="inlineStr">
        <is>
          <t>Public Warrants, Post Combination Company</t>
        </is>
      </c>
    </row>
    <row r="17">
      <c r="A17" s="3" t="inlineStr">
        <is>
          <t>Equity, Class of Treasury Stock [Line Items]</t>
        </is>
      </c>
    </row>
    <row r="18">
      <c r="A18" s="4" t="inlineStr">
        <is>
          <t>Number of securities called by warrants or rights (in shares)</t>
        </is>
      </c>
      <c r="B18" s="6" t="n">
        <v>10000000</v>
      </c>
    </row>
    <row r="19">
      <c r="A19" s="4" t="inlineStr">
        <is>
          <t>Class of warrant or right, outstanding (in shares)</t>
        </is>
      </c>
      <c r="B19" s="6" t="n">
        <v>10000000</v>
      </c>
    </row>
    <row r="20">
      <c r="A20" s="4" t="inlineStr">
        <is>
          <t>Class of warrant or right, exercise price of warrants or rights (in dollars per share) | $ / shares</t>
        </is>
      </c>
      <c r="B20" s="10" t="n">
        <v>11.5</v>
      </c>
    </row>
    <row r="21">
      <c r="A21" s="4" t="inlineStr">
        <is>
          <t>Legacy Latch</t>
        </is>
      </c>
    </row>
    <row r="22">
      <c r="A22" s="3" t="inlineStr">
        <is>
          <t>Equity, Class of Treasury Stock [Line Items]</t>
        </is>
      </c>
    </row>
    <row r="23">
      <c r="A23" s="4" t="inlineStr">
        <is>
          <t>Redeemable convertible preferred stock, authorized (in shares)</t>
        </is>
      </c>
      <c r="E23" s="6" t="n">
        <v>71204000</v>
      </c>
    </row>
    <row r="24">
      <c r="A24" s="4" t="inlineStr">
        <is>
          <t>Warrant liability | $</t>
        </is>
      </c>
      <c r="E24" s="7" t="n">
        <v>600</v>
      </c>
    </row>
    <row r="25">
      <c r="A25" s="4" t="inlineStr">
        <is>
          <t>Series A | Legacy Latch</t>
        </is>
      </c>
    </row>
    <row r="26">
      <c r="A26" s="3" t="inlineStr">
        <is>
          <t>Equity, Class of Treasury Stock [Line Items]</t>
        </is>
      </c>
    </row>
    <row r="27">
      <c r="A27" s="4" t="inlineStr">
        <is>
          <t>Redeemable convertible preferred stock, authorized (in shares)</t>
        </is>
      </c>
      <c r="E27" s="6" t="n">
        <v>15231000</v>
      </c>
    </row>
    <row r="28">
      <c r="A28" s="4" t="inlineStr">
        <is>
          <t>Series A-1 | Legacy Latch</t>
        </is>
      </c>
    </row>
    <row r="29">
      <c r="A29" s="3" t="inlineStr">
        <is>
          <t>Equity, Class of Treasury Stock [Line Items]</t>
        </is>
      </c>
    </row>
    <row r="30">
      <c r="A30" s="4" t="inlineStr">
        <is>
          <t>Redeemable convertible preferred stock, authorized (in shares)</t>
        </is>
      </c>
      <c r="E30" s="6" t="n">
        <v>8464000</v>
      </c>
    </row>
    <row r="31">
      <c r="A31" s="4" t="inlineStr">
        <is>
          <t>Series B | Legacy Latch</t>
        </is>
      </c>
    </row>
    <row r="32">
      <c r="A32" s="3" t="inlineStr">
        <is>
          <t>Equity, Class of Treasury Stock [Line Items]</t>
        </is>
      </c>
    </row>
    <row r="33">
      <c r="A33" s="4" t="inlineStr">
        <is>
          <t>Redeemable convertible preferred stock, authorized (in shares)</t>
        </is>
      </c>
      <c r="E33" s="6" t="n">
        <v>15983000</v>
      </c>
    </row>
    <row r="34">
      <c r="A34" s="4" t="inlineStr">
        <is>
          <t>Series B-1 | Legacy Latch</t>
        </is>
      </c>
    </row>
    <row r="35">
      <c r="A35" s="3" t="inlineStr">
        <is>
          <t>Equity, Class of Treasury Stock [Line Items]</t>
        </is>
      </c>
    </row>
    <row r="36">
      <c r="A36" s="4" t="inlineStr">
        <is>
          <t>Redeemable convertible preferred stock, authorized (in shares)</t>
        </is>
      </c>
      <c r="E36" s="6" t="n">
        <v>18112000</v>
      </c>
    </row>
    <row r="37">
      <c r="A37" s="4" t="inlineStr">
        <is>
          <t>Series B-2 | Legacy Latch</t>
        </is>
      </c>
    </row>
    <row r="38">
      <c r="A38" s="3" t="inlineStr">
        <is>
          <t>Equity, Class of Treasury Stock [Line Items]</t>
        </is>
      </c>
    </row>
    <row r="39">
      <c r="A39" s="4" t="inlineStr">
        <is>
          <t>Redeemable convertible preferred stock, authorized (in shares)</t>
        </is>
      </c>
      <c r="E39" s="6" t="n">
        <v>2690000</v>
      </c>
    </row>
    <row r="40">
      <c r="A40" s="4" t="inlineStr">
        <is>
          <t>Common Stock</t>
        </is>
      </c>
    </row>
    <row r="41">
      <c r="A41" s="3" t="inlineStr">
        <is>
          <t>Equity, Class of Treasury Stock [Line Items]</t>
        </is>
      </c>
    </row>
    <row r="42">
      <c r="A42" s="4" t="inlineStr">
        <is>
          <t>Stock issued during period, conversion of convertible securities (in shares)</t>
        </is>
      </c>
      <c r="B42" s="6" t="n">
        <v>63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20" customWidth="1" min="5" max="5"/>
    <col width="13" customWidth="1" min="6" max="6"/>
    <col width="13" customWidth="1" min="7" max="7"/>
    <col width="13" customWidth="1" min="8" max="8"/>
    <col width="54" customWidth="1" min="9" max="9"/>
    <col width="32" customWidth="1" min="10" max="10"/>
    <col width="27" customWidth="1" min="11" max="11"/>
    <col width="68" customWidth="1" min="12" max="12"/>
    <col width="46" customWidth="1" min="13" max="13"/>
    <col width="25" customWidth="1" min="14" max="14"/>
    <col width="66" customWidth="1" min="15" max="15"/>
    <col width="44" customWidth="1" min="16" max="16"/>
    <col width="20" customWidth="1" min="17" max="17"/>
    <col width="61" customWidth="1" min="18" max="18"/>
    <col width="39" customWidth="1" min="19" max="19"/>
  </cols>
  <sheetData>
    <row r="1">
      <c r="A1" s="1" t="inlineStr">
        <is>
          <t>Consolidated Statements of Redeemable Convertible Preferred Stock and Stockholders’ Equity (Deficit) - USD ($) $ in Thousands</t>
        </is>
      </c>
      <c r="C1" s="2" t="inlineStr">
        <is>
          <t>Total</t>
        </is>
      </c>
      <c r="D1" s="2" t="inlineStr">
        <is>
          <t>Retroactive application of Exchange Ratio</t>
        </is>
      </c>
      <c r="E1" s="2" t="inlineStr">
        <is>
          <t>Previously Reported</t>
        </is>
      </c>
      <c r="F1" s="2" t="inlineStr">
        <is>
          <t>Series B</t>
        </is>
      </c>
      <c r="G1" s="2" t="inlineStr">
        <is>
          <t>Series B-1</t>
        </is>
      </c>
      <c r="H1" s="2" t="inlineStr">
        <is>
          <t>Common Stock</t>
        </is>
      </c>
      <c r="I1" s="2" t="inlineStr">
        <is>
          <t>Common StockRetroactive application of Exchange Ratio</t>
        </is>
      </c>
      <c r="J1" s="2" t="inlineStr">
        <is>
          <t>Common StockPreviously Reported</t>
        </is>
      </c>
      <c r="K1" s="2" t="inlineStr">
        <is>
          <t>Additional Paid-in Capital</t>
        </is>
      </c>
      <c r="L1" s="2" t="inlineStr">
        <is>
          <t>Additional Paid-in CapitalRetroactive application of Exchange Ratio</t>
        </is>
      </c>
      <c r="M1" s="2" t="inlineStr">
        <is>
          <t>Additional Paid-in CapitalPreviously Reported</t>
        </is>
      </c>
      <c r="N1" s="2" t="inlineStr">
        <is>
          <t>Other Comprehensive Loss</t>
        </is>
      </c>
      <c r="O1" s="2" t="inlineStr">
        <is>
          <t>Other Comprehensive LossRetroactive application of Exchange Ratio</t>
        </is>
      </c>
      <c r="P1" s="2" t="inlineStr">
        <is>
          <t>Other Comprehensive LossPreviously Reported</t>
        </is>
      </c>
      <c r="Q1" s="2" t="inlineStr">
        <is>
          <t>Accumulated Deficit</t>
        </is>
      </c>
      <c r="R1" s="2" t="inlineStr">
        <is>
          <t>Accumulated DeficitRetroactive application of Exchange Ratio</t>
        </is>
      </c>
      <c r="S1" s="2" t="inlineStr">
        <is>
          <t>Accumulated DeficitPreviously Reported</t>
        </is>
      </c>
    </row>
    <row r="2">
      <c r="A2" s="4" t="inlineStr">
        <is>
          <t>Temporary equity, beginning balance (in shares) at Dec. 31, 2018</t>
        </is>
      </c>
      <c r="C2" s="6" t="n">
        <v>45145000</v>
      </c>
      <c r="D2" s="6" t="n">
        <v>-5178000</v>
      </c>
      <c r="E2" s="6" t="n">
        <v>50323000</v>
      </c>
    </row>
    <row r="3">
      <c r="A3" s="4" t="inlineStr">
        <is>
          <t>Temporary equity, beginning balance at Dec. 31, 2018</t>
        </is>
      </c>
      <c r="C3" s="7" t="n">
        <v>83449</v>
      </c>
      <c r="D3" s="7" t="n">
        <v>0</v>
      </c>
      <c r="E3" s="7" t="n">
        <v>83449</v>
      </c>
    </row>
    <row r="4">
      <c r="A4" s="3" t="inlineStr">
        <is>
          <t>Increase (Decrease) in Temporary Equity [Roll Forward]</t>
        </is>
      </c>
    </row>
    <row r="5">
      <c r="A5" s="4" t="inlineStr">
        <is>
          <t>Issuance of Series Preferred stock for cash, net of issuance costs (in shares)</t>
        </is>
      </c>
      <c r="F5" s="6" t="n">
        <v>71000</v>
      </c>
      <c r="G5" s="6" t="n">
        <v>13659000</v>
      </c>
    </row>
    <row r="6">
      <c r="A6" s="4" t="inlineStr">
        <is>
          <t>Issuance of Series Preferred stock for cash, net of issuance costs</t>
        </is>
      </c>
      <c r="F6" s="7" t="n">
        <v>246</v>
      </c>
      <c r="G6" s="7" t="n">
        <v>56542</v>
      </c>
    </row>
    <row r="7">
      <c r="A7" s="4" t="inlineStr">
        <is>
          <t>Issuance of Series B-2 Preferred stock for conversion of convertible promissory notes and accrued interest (in shares)</t>
        </is>
      </c>
      <c r="C7" s="6" t="n">
        <v>2413000</v>
      </c>
    </row>
    <row r="8">
      <c r="A8" s="4" t="inlineStr">
        <is>
          <t>Issuance of Series B-2 Preferred stock for conversion of convertible promissory notes and accrued interest</t>
        </is>
      </c>
      <c r="C8" s="7" t="n">
        <v>10068</v>
      </c>
    </row>
    <row r="9">
      <c r="A9" s="4" t="inlineStr">
        <is>
          <t>Temporary equity, ending balance (in shares) at Dec. 31, 2019</t>
        </is>
      </c>
      <c r="C9" s="6" t="n">
        <v>61288000</v>
      </c>
    </row>
    <row r="10">
      <c r="A10" s="4" t="inlineStr">
        <is>
          <t>Temporary equity, ending balance at Dec. 31, 2019</t>
        </is>
      </c>
      <c r="C10" s="7" t="n">
        <v>150305</v>
      </c>
    </row>
    <row r="11">
      <c r="A11" s="4" t="inlineStr">
        <is>
          <t>Beginning balance (in shares) at Dec. 31, 2018</t>
        </is>
      </c>
      <c r="H11" s="6" t="n">
        <v>4915000</v>
      </c>
      <c r="I11" s="6" t="n">
        <v>-564000</v>
      </c>
      <c r="J11" s="6" t="n">
        <v>5479000</v>
      </c>
    </row>
    <row r="12">
      <c r="A12" s="4" t="inlineStr">
        <is>
          <t>Beginning balance at Dec. 31, 2018</t>
        </is>
      </c>
      <c r="C12" s="6" t="n">
        <v>-44252</v>
      </c>
      <c r="D12" s="7" t="n">
        <v>0</v>
      </c>
      <c r="E12" s="7" t="n">
        <v>-44252</v>
      </c>
      <c r="H12" s="7" t="n">
        <v>0</v>
      </c>
      <c r="I12" s="7" t="n">
        <v>0</v>
      </c>
      <c r="J12" s="7" t="n">
        <v>0</v>
      </c>
      <c r="K12" s="7" t="n">
        <v>1715</v>
      </c>
      <c r="L12" s="7" t="n">
        <v>0</v>
      </c>
      <c r="M12" s="7" t="n">
        <v>1715</v>
      </c>
      <c r="N12" s="7" t="n">
        <v>0</v>
      </c>
      <c r="O12" s="7" t="n">
        <v>0</v>
      </c>
      <c r="P12" s="7" t="n">
        <v>0</v>
      </c>
      <c r="Q12" s="7" t="n">
        <v>-45967</v>
      </c>
      <c r="R12" s="7" t="n">
        <v>0</v>
      </c>
      <c r="S12" s="7" t="n">
        <v>-45967</v>
      </c>
    </row>
    <row r="13">
      <c r="A13" s="3" t="inlineStr">
        <is>
          <t>Increase (Decrease) in Stockholders' Equity [Roll Forward]</t>
        </is>
      </c>
    </row>
    <row r="14">
      <c r="A14" s="4" t="inlineStr">
        <is>
          <t>Exercises of common stock options (in shares)</t>
        </is>
      </c>
      <c r="H14" s="6" t="n">
        <v>2117000</v>
      </c>
    </row>
    <row r="15">
      <c r="A15" s="4" t="inlineStr">
        <is>
          <t>Exercises of common stock options</t>
        </is>
      </c>
      <c r="C15" s="6" t="n">
        <v>304</v>
      </c>
      <c r="K15" s="6" t="n">
        <v>304</v>
      </c>
    </row>
    <row r="16">
      <c r="A16" s="4" t="inlineStr">
        <is>
          <t>Common stock warrants issued</t>
        </is>
      </c>
      <c r="C16" s="6" t="n">
        <v>38</v>
      </c>
      <c r="K16" s="6" t="n">
        <v>38</v>
      </c>
    </row>
    <row r="17">
      <c r="A17" s="4" t="inlineStr">
        <is>
          <t>Foreign currency translation adjustment</t>
        </is>
      </c>
      <c r="C17" s="6" t="n">
        <v>0</v>
      </c>
    </row>
    <row r="18">
      <c r="A18" s="4" t="inlineStr">
        <is>
          <t>Net loss</t>
        </is>
      </c>
      <c r="C18" s="6" t="n">
        <v>-50226</v>
      </c>
      <c r="Q18" s="6" t="n">
        <v>-50226</v>
      </c>
    </row>
    <row r="19">
      <c r="A19" s="4" t="inlineStr">
        <is>
          <t>Stock-based compensation</t>
        </is>
      </c>
      <c r="C19" s="6" t="n">
        <v>3667</v>
      </c>
      <c r="K19" s="6" t="n">
        <v>3667</v>
      </c>
    </row>
    <row r="20">
      <c r="A20" s="4" t="inlineStr">
        <is>
          <t>Unrealized loss on available-for-sale securities</t>
        </is>
      </c>
      <c r="C20" s="6" t="n">
        <v>0</v>
      </c>
    </row>
    <row r="21">
      <c r="A21" s="4" t="inlineStr">
        <is>
          <t>Ending balance (in shares) at Dec. 31, 2019</t>
        </is>
      </c>
      <c r="H21" s="6" t="n">
        <v>7032000</v>
      </c>
    </row>
    <row r="22">
      <c r="A22" s="4" t="inlineStr">
        <is>
          <t>Ending balance at Dec. 31, 2019</t>
        </is>
      </c>
      <c r="C22" s="7" t="n">
        <v>-90469</v>
      </c>
      <c r="H22" s="7" t="n">
        <v>0</v>
      </c>
      <c r="K22" s="6" t="n">
        <v>5724</v>
      </c>
      <c r="N22" s="6" t="n">
        <v>0</v>
      </c>
      <c r="Q22" s="6" t="n">
        <v>-96193</v>
      </c>
    </row>
    <row r="23">
      <c r="A23" s="3" t="inlineStr">
        <is>
          <t>Increase (Decrease) in Temporary Equity [Roll Forward]</t>
        </is>
      </c>
    </row>
    <row r="24">
      <c r="A24" s="4" t="inlineStr">
        <is>
          <t>Issuance of Series Preferred stock for cash, net of issuance costs (in shares)</t>
        </is>
      </c>
      <c r="G24" s="6" t="n">
        <v>2468000</v>
      </c>
    </row>
    <row r="25">
      <c r="A25" s="4" t="inlineStr">
        <is>
          <t>Issuance of Series Preferred stock for cash, net of issuance costs</t>
        </is>
      </c>
      <c r="G25" s="7" t="n">
        <v>10300</v>
      </c>
    </row>
    <row r="26">
      <c r="A26" s="4" t="inlineStr">
        <is>
          <t>Temporary equity, ending balance (in shares) at Dec. 31, 2020</t>
        </is>
      </c>
      <c r="C26" s="6" t="n">
        <v>63756438</v>
      </c>
    </row>
    <row r="27">
      <c r="A27" s="4" t="inlineStr">
        <is>
          <t>Temporary equity, ending balance at Dec. 31, 2020</t>
        </is>
      </c>
      <c r="B27" s="4" t="inlineStr">
        <is>
          <t>[1]</t>
        </is>
      </c>
      <c r="C27" s="7" t="n">
        <v>160605</v>
      </c>
    </row>
    <row r="28">
      <c r="A28" s="3" t="inlineStr">
        <is>
          <t>Increase (Decrease) in Stockholders' Equity [Roll Forward]</t>
        </is>
      </c>
    </row>
    <row r="29">
      <c r="A29" s="4" t="inlineStr">
        <is>
          <t>Exercises of common stock options (in shares)</t>
        </is>
      </c>
      <c r="H29" s="6" t="n">
        <v>1137000</v>
      </c>
    </row>
    <row r="30">
      <c r="A30" s="4" t="inlineStr">
        <is>
          <t>Exercises of common stock options</t>
        </is>
      </c>
      <c r="C30" s="6" t="n">
        <v>226</v>
      </c>
      <c r="K30" s="6" t="n">
        <v>226</v>
      </c>
    </row>
    <row r="31">
      <c r="A31" s="4" t="inlineStr">
        <is>
          <t>Common stock warrants issued</t>
        </is>
      </c>
      <c r="C31" s="6" t="n">
        <v>391</v>
      </c>
      <c r="K31" s="6" t="n">
        <v>391</v>
      </c>
    </row>
    <row r="32">
      <c r="A32" s="4" t="inlineStr">
        <is>
          <t>Foreign currency translation adjustment</t>
        </is>
      </c>
      <c r="C32" s="6" t="n">
        <v>9</v>
      </c>
      <c r="N32" s="6" t="n">
        <v>9</v>
      </c>
    </row>
    <row r="33">
      <c r="A33" s="4" t="inlineStr">
        <is>
          <t>Net loss</t>
        </is>
      </c>
      <c r="C33" s="6" t="n">
        <v>-65994</v>
      </c>
      <c r="Q33" s="6" t="n">
        <v>-65994</v>
      </c>
    </row>
    <row r="34">
      <c r="A34" s="4" t="inlineStr">
        <is>
          <t>Stock-based compensation</t>
        </is>
      </c>
      <c r="C34" s="6" t="n">
        <v>1560</v>
      </c>
      <c r="K34" s="6" t="n">
        <v>1560</v>
      </c>
    </row>
    <row r="35">
      <c r="A35" s="4" t="inlineStr">
        <is>
          <t>Unrealized loss on available-for-sale securities</t>
        </is>
      </c>
      <c r="C35" s="7" t="n">
        <v>0</v>
      </c>
    </row>
    <row r="36">
      <c r="A36" s="4" t="inlineStr">
        <is>
          <t>Ending balance (in shares) at Dec. 31, 2020</t>
        </is>
      </c>
      <c r="C36" s="6" t="n">
        <v>8168780</v>
      </c>
      <c r="H36" s="6" t="n">
        <v>8169000</v>
      </c>
    </row>
    <row r="37">
      <c r="A37" s="4" t="inlineStr">
        <is>
          <t>Ending balance at Dec. 31, 2020</t>
        </is>
      </c>
      <c r="C37" s="7" t="n">
        <v>-154277</v>
      </c>
      <c r="H37" s="7" t="n">
        <v>0</v>
      </c>
      <c r="K37" s="6" t="n">
        <v>7901</v>
      </c>
      <c r="N37" s="6" t="n">
        <v>9</v>
      </c>
      <c r="Q37" s="6" t="n">
        <v>-162187</v>
      </c>
    </row>
    <row r="38">
      <c r="A38" s="3" t="inlineStr">
        <is>
          <t>Increase (Decrease) in Temporary Equity [Roll Forward]</t>
        </is>
      </c>
    </row>
    <row r="39">
      <c r="A39" s="4" t="inlineStr">
        <is>
          <t>Conversion of redeeemable convertible preferred stock to common shares (in shares)</t>
        </is>
      </c>
      <c r="C39" s="6" t="n">
        <v>-63756000</v>
      </c>
    </row>
    <row r="40">
      <c r="A40" s="4" t="inlineStr">
        <is>
          <t>Conversion of redeemable convertible preferred stock to common shares</t>
        </is>
      </c>
      <c r="C40" s="7" t="n">
        <v>-160605</v>
      </c>
    </row>
    <row r="41">
      <c r="A41" s="4" t="inlineStr">
        <is>
          <t>Temporary equity, ending balance (in shares) at Dec. 31, 2021</t>
        </is>
      </c>
      <c r="C41" s="6" t="n">
        <v>0</v>
      </c>
    </row>
    <row r="42">
      <c r="A42" s="4" t="inlineStr">
        <is>
          <t>Temporary equity, ending balance at Dec. 31, 2021</t>
        </is>
      </c>
      <c r="B42" s="4" t="inlineStr">
        <is>
          <t>[1]</t>
        </is>
      </c>
      <c r="C42" s="7" t="n">
        <v>0</v>
      </c>
    </row>
    <row r="43">
      <c r="A43" s="3" t="inlineStr">
        <is>
          <t>Increase (Decrease) in Stockholders' Equity [Roll Forward]</t>
        </is>
      </c>
    </row>
    <row r="44">
      <c r="A44" s="4" t="inlineStr">
        <is>
          <t>Exercises of common stock options (in shares)</t>
        </is>
      </c>
      <c r="C44" s="6" t="n">
        <v>6246083</v>
      </c>
      <c r="H44" s="6" t="n">
        <v>6310000</v>
      </c>
    </row>
    <row r="45">
      <c r="A45" s="4" t="inlineStr">
        <is>
          <t>Exercises of common stock options</t>
        </is>
      </c>
      <c r="C45" s="7" t="n">
        <v>3254</v>
      </c>
      <c r="H45" s="7" t="n">
        <v>8</v>
      </c>
      <c r="K45" s="6" t="n">
        <v>3246</v>
      </c>
    </row>
    <row r="46">
      <c r="A46" s="4" t="inlineStr">
        <is>
          <t>Conversion of Convertible Notes (in shares)</t>
        </is>
      </c>
      <c r="H46" s="6" t="n">
        <v>6925000</v>
      </c>
    </row>
    <row r="47">
      <c r="A47" s="4" t="inlineStr">
        <is>
          <t>Conversion of Convertible Notes</t>
        </is>
      </c>
      <c r="C47" s="6" t="n">
        <v>69252</v>
      </c>
      <c r="K47" s="6" t="n">
        <v>69252</v>
      </c>
    </row>
    <row r="48">
      <c r="A48" s="4" t="inlineStr">
        <is>
          <t>Conversion of Legacy Latch warrants (in shares)</t>
        </is>
      </c>
      <c r="H48" s="6" t="n">
        <v>233000</v>
      </c>
    </row>
    <row r="49">
      <c r="A49" s="4" t="inlineStr">
        <is>
          <t>Conversion of Legacy Latch warrants</t>
        </is>
      </c>
      <c r="C49" s="6" t="n">
        <v>2143</v>
      </c>
      <c r="K49" s="6" t="n">
        <v>2143</v>
      </c>
    </row>
    <row r="50">
      <c r="A50" s="4" t="inlineStr">
        <is>
          <t>Stock issued during period, conversion of convertible securities (in shares)</t>
        </is>
      </c>
      <c r="H50" s="6" t="n">
        <v>63756000</v>
      </c>
    </row>
    <row r="51">
      <c r="A51" s="4" t="inlineStr">
        <is>
          <t>Conversion of redeemable convertible preferred stock to common shares</t>
        </is>
      </c>
      <c r="C51" s="6" t="n">
        <v>160605</v>
      </c>
      <c r="H51" s="7" t="n">
        <v>1</v>
      </c>
      <c r="K51" s="6" t="n">
        <v>160604</v>
      </c>
    </row>
    <row r="52">
      <c r="A52" s="4" t="inlineStr">
        <is>
          <t>Reverse recapitalization, net of transaction costs (in shares)</t>
        </is>
      </c>
      <c r="B52" s="4" t="inlineStr">
        <is>
          <t>[2]</t>
        </is>
      </c>
      <c r="H52" s="6" t="n">
        <v>56011000</v>
      </c>
    </row>
    <row r="53">
      <c r="A53" s="4" t="inlineStr">
        <is>
          <t>Reverse recapitalization, net of transaction costs</t>
        </is>
      </c>
      <c r="B53" s="4" t="inlineStr">
        <is>
          <t>[2]</t>
        </is>
      </c>
      <c r="C53" s="6" t="n">
        <v>434593</v>
      </c>
      <c r="H53" s="7" t="n">
        <v>14</v>
      </c>
      <c r="K53" s="6" t="n">
        <v>434579</v>
      </c>
    </row>
    <row r="54">
      <c r="A54" s="4" t="inlineStr">
        <is>
          <t>Issuance of common stock upon settlement of restricted stock units (in shares)</t>
        </is>
      </c>
      <c r="H54" s="6" t="n">
        <v>382000</v>
      </c>
    </row>
    <row r="55">
      <c r="A55" s="4" t="inlineStr">
        <is>
          <t>Issuance of common stock upon settlement of restricted stock units</t>
        </is>
      </c>
      <c r="C55" s="6" t="n">
        <v>4</v>
      </c>
      <c r="H55" s="7" t="n">
        <v>4</v>
      </c>
    </row>
    <row r="56">
      <c r="A56" s="4" t="inlineStr">
        <is>
          <t>Tax withholdings on settlement of equity awards (in shares)</t>
        </is>
      </c>
      <c r="H56" s="6" t="n">
        <v>-193000</v>
      </c>
    </row>
    <row r="57">
      <c r="A57" s="4" t="inlineStr">
        <is>
          <t>Tax withholdings on settlement of equity awards</t>
        </is>
      </c>
      <c r="C57" s="6" t="n">
        <v>-1798</v>
      </c>
      <c r="H57" s="7" t="n">
        <v>-2</v>
      </c>
      <c r="K57" s="6" t="n">
        <v>-1796</v>
      </c>
    </row>
    <row r="58">
      <c r="A58" s="4" t="inlineStr">
        <is>
          <t>Foreign currency translation adjustment</t>
        </is>
      </c>
      <c r="C58" s="6" t="n">
        <v>-8</v>
      </c>
      <c r="N58" s="6" t="n">
        <v>-8</v>
      </c>
    </row>
    <row r="59">
      <c r="A59" s="4" t="inlineStr">
        <is>
          <t>Net loss</t>
        </is>
      </c>
      <c r="C59" s="6" t="n">
        <v>-166319</v>
      </c>
      <c r="Q59" s="6" t="n">
        <v>-166319</v>
      </c>
    </row>
    <row r="60">
      <c r="A60" s="4" t="inlineStr">
        <is>
          <t>Stock-based compensation</t>
        </is>
      </c>
      <c r="C60" s="6" t="n">
        <v>30784</v>
      </c>
      <c r="K60" s="6" t="n">
        <v>30784</v>
      </c>
    </row>
    <row r="61">
      <c r="A61" s="4" t="inlineStr">
        <is>
          <t>Unrealized loss on available-for-sale securities</t>
        </is>
      </c>
      <c r="C61" s="7" t="n">
        <v>-677</v>
      </c>
      <c r="N61" s="6" t="n">
        <v>-677</v>
      </c>
    </row>
    <row r="62">
      <c r="A62" s="4" t="inlineStr">
        <is>
          <t>Ending balance (in shares) at Dec. 31, 2021</t>
        </is>
      </c>
      <c r="C62" s="6" t="n">
        <v>141592388</v>
      </c>
      <c r="H62" s="6" t="n">
        <v>141593000</v>
      </c>
    </row>
    <row r="63">
      <c r="A63" s="4" t="inlineStr">
        <is>
          <t>Ending balance at Dec. 31, 2021</t>
        </is>
      </c>
      <c r="C63" s="7" t="n">
        <v>377556</v>
      </c>
      <c r="H63" s="7" t="n">
        <v>25</v>
      </c>
      <c r="K63" s="7" t="n">
        <v>706713</v>
      </c>
      <c r="N63" s="7" t="n">
        <v>-676</v>
      </c>
      <c r="Q63" s="7" t="n">
        <v>-328506</v>
      </c>
    </row>
    <row r="64"/>
    <row r="65">
      <c r="A65" s="4" t="inlineStr">
        <is>
          <t>[1]</t>
        </is>
      </c>
      <c r="B65" s="4" t="inlineStr">
        <is>
          <t>Shares outstanding for all periods reflect the adjustment for the Exchange Ratio as a result of the Business Combination. Shares issued and outstanding as of December 31, 2021 excludes 738,000 shares subject to vesting requirements. See Note 1, Description of Business .</t>
        </is>
      </c>
    </row>
    <row r="66">
      <c r="A66" s="4" t="inlineStr">
        <is>
          <t>[2]</t>
        </is>
      </c>
      <c r="B66" s="4" t="inlineStr">
        <is>
          <t>Excludes 738,000 shares subject to vesting requirements. See Note 1, Description of Business .</t>
        </is>
      </c>
    </row>
  </sheetData>
  <mergeCells count="4">
    <mergeCell ref="A1:B1"/>
    <mergeCell ref="A64:R64"/>
    <mergeCell ref="B65:R65"/>
    <mergeCell ref="B66:R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CONVERTIBLE PREFERRED STOCK AND EQUITY - Preferred Stock (Details) - USD ($)</t>
        </is>
      </c>
      <c r="B1" s="2" t="inlineStr">
        <is>
          <t>12 Months Ended</t>
        </is>
      </c>
    </row>
    <row r="2">
      <c r="B2" s="2" t="inlineStr">
        <is>
          <t>Dec. 31, 2021</t>
        </is>
      </c>
      <c r="D2" s="2" t="inlineStr">
        <is>
          <t>Jun. 04, 2021</t>
        </is>
      </c>
      <c r="E2" s="2" t="inlineStr">
        <is>
          <t>Dec. 31, 2020</t>
        </is>
      </c>
      <c r="G2" s="2" t="inlineStr">
        <is>
          <t>Dec. 31, 2019</t>
        </is>
      </c>
      <c r="H2" s="2" t="inlineStr">
        <is>
          <t>Dec. 31, 2018</t>
        </is>
      </c>
    </row>
    <row r="3">
      <c r="A3" s="3" t="inlineStr">
        <is>
          <t>Class of Stock [Line Items]</t>
        </is>
      </c>
    </row>
    <row r="4">
      <c r="A4" s="4" t="inlineStr">
        <is>
          <t>Redeemable convertible preferred stock, authorized (in shares)</t>
        </is>
      </c>
      <c r="D4" s="6" t="n">
        <v>100000000</v>
      </c>
      <c r="E4" s="6" t="n">
        <v>63877518</v>
      </c>
    </row>
    <row r="5">
      <c r="A5" s="4" t="inlineStr">
        <is>
          <t>Redeemable convertible preferred stock, outstanding (in shares)</t>
        </is>
      </c>
      <c r="B5" s="6" t="n">
        <v>0</v>
      </c>
      <c r="E5" s="6" t="n">
        <v>63756438</v>
      </c>
      <c r="G5" s="6" t="n">
        <v>61288000</v>
      </c>
      <c r="H5" s="6" t="n">
        <v>45145000</v>
      </c>
    </row>
    <row r="6">
      <c r="A6" s="4" t="inlineStr">
        <is>
          <t>Redeemable convertible preferred stock, issued (in shares)</t>
        </is>
      </c>
      <c r="E6" s="6" t="n">
        <v>63756438</v>
      </c>
    </row>
    <row r="7">
      <c r="A7" s="4" t="inlineStr">
        <is>
          <t>Redeemable convertible preferred stock, carrying value</t>
        </is>
      </c>
      <c r="B7" s="7" t="n">
        <v>0</v>
      </c>
      <c r="C7" s="4" t="inlineStr">
        <is>
          <t>[1]</t>
        </is>
      </c>
      <c r="E7" s="7" t="n">
        <v>160605000</v>
      </c>
      <c r="F7" s="4" t="inlineStr">
        <is>
          <t>[1]</t>
        </is>
      </c>
      <c r="G7" s="7" t="n">
        <v>150305000</v>
      </c>
      <c r="H7" s="7" t="n">
        <v>83449000</v>
      </c>
    </row>
    <row r="8">
      <c r="A8" s="4" t="inlineStr">
        <is>
          <t>Redeemable convertible preferred stock, liquidation preference</t>
        </is>
      </c>
      <c r="E8" s="7" t="n">
        <v>165562000</v>
      </c>
    </row>
    <row r="9">
      <c r="A9" s="4" t="inlineStr">
        <is>
          <t>Legacy Latch</t>
        </is>
      </c>
    </row>
    <row r="10">
      <c r="A10" s="3" t="inlineStr">
        <is>
          <t>Class of Stock [Line Items]</t>
        </is>
      </c>
    </row>
    <row r="11">
      <c r="A11" s="4" t="inlineStr">
        <is>
          <t>Redeemable convertible preferred stock, authorized (in shares)</t>
        </is>
      </c>
      <c r="E11" s="6" t="n">
        <v>71204000</v>
      </c>
    </row>
    <row r="12">
      <c r="A12" s="4" t="inlineStr">
        <is>
          <t>Redeemable convertible preferred stock, outstanding (in shares)</t>
        </is>
      </c>
      <c r="E12" s="6" t="n">
        <v>71069000</v>
      </c>
    </row>
    <row r="13">
      <c r="A13" s="4" t="inlineStr">
        <is>
          <t>Redeemable convertible preferred stock, issued (in shares)</t>
        </is>
      </c>
      <c r="E13" s="6" t="n">
        <v>71069000</v>
      </c>
    </row>
    <row r="14">
      <c r="A14" s="4" t="inlineStr">
        <is>
          <t>Redeemable convertible preferred stock, carrying value</t>
        </is>
      </c>
      <c r="E14" s="7" t="n">
        <v>160605000</v>
      </c>
    </row>
    <row r="15">
      <c r="A15" s="4" t="inlineStr">
        <is>
          <t>Redeemable convertible preferred stock, liquidation preference</t>
        </is>
      </c>
      <c r="E15" s="7" t="n">
        <v>165562000</v>
      </c>
    </row>
    <row r="16">
      <c r="A16" s="4" t="inlineStr">
        <is>
          <t>Series Seed | Legacy Latch</t>
        </is>
      </c>
    </row>
    <row r="17">
      <c r="A17" s="3" t="inlineStr">
        <is>
          <t>Class of Stock [Line Items]</t>
        </is>
      </c>
    </row>
    <row r="18">
      <c r="A18" s="4" t="inlineStr">
        <is>
          <t>Redeemable convertible preferred stock, authorized (in shares)</t>
        </is>
      </c>
      <c r="E18" s="6" t="n">
        <v>3971000</v>
      </c>
    </row>
    <row r="19">
      <c r="A19" s="4" t="inlineStr">
        <is>
          <t>Redeemable convertible preferred stock, outstanding (in shares)</t>
        </is>
      </c>
      <c r="E19" s="6" t="n">
        <v>3971000</v>
      </c>
    </row>
    <row r="20">
      <c r="A20" s="4" t="inlineStr">
        <is>
          <t>Redeemable convertible preferred stock, issued (in shares)</t>
        </is>
      </c>
      <c r="E20" s="6" t="n">
        <v>3971000</v>
      </c>
    </row>
    <row r="21">
      <c r="A21" s="4" t="inlineStr">
        <is>
          <t>Issuance price per share (in dollars per share)</t>
        </is>
      </c>
      <c r="E21" s="10" t="n">
        <v>0.6</v>
      </c>
    </row>
    <row r="22">
      <c r="A22" s="4" t="inlineStr">
        <is>
          <t>Redeemable convertible preferred stock, carrying value</t>
        </is>
      </c>
      <c r="E22" s="7" t="n">
        <v>1768000</v>
      </c>
    </row>
    <row r="23">
      <c r="A23" s="4" t="inlineStr">
        <is>
          <t>Redeemable convertible preferred stock, liquidation preference</t>
        </is>
      </c>
      <c r="E23" s="7" t="n">
        <v>4978000</v>
      </c>
    </row>
    <row r="24">
      <c r="A24" s="4" t="inlineStr">
        <is>
          <t>Series Seed | Legacy Latch</t>
        </is>
      </c>
    </row>
    <row r="25">
      <c r="A25" s="3" t="inlineStr">
        <is>
          <t>Class of Stock [Line Items]</t>
        </is>
      </c>
    </row>
    <row r="26">
      <c r="A26" s="4" t="inlineStr">
        <is>
          <t>Redeemable convertible preferred stock, authorized (in shares)</t>
        </is>
      </c>
      <c r="E26" s="6" t="n">
        <v>4000000</v>
      </c>
    </row>
    <row r="27">
      <c r="A27" s="4" t="inlineStr">
        <is>
          <t>Redeemable convertible preferred stock, outstanding (in shares)</t>
        </is>
      </c>
      <c r="E27" s="6" t="n">
        <v>4000000</v>
      </c>
    </row>
    <row r="28">
      <c r="A28" s="4" t="inlineStr">
        <is>
          <t>Redeemable convertible preferred stock, issued (in shares)</t>
        </is>
      </c>
      <c r="E28" s="6" t="n">
        <v>4000000</v>
      </c>
    </row>
    <row r="29">
      <c r="A29" s="4" t="inlineStr">
        <is>
          <t>Issuance price per share (in dollars per share)</t>
        </is>
      </c>
      <c r="E29" s="10" t="n">
        <v>0.63</v>
      </c>
    </row>
    <row r="30">
      <c r="A30" s="4" t="inlineStr">
        <is>
          <t>Redeemable convertible preferred stock, carrying value</t>
        </is>
      </c>
      <c r="E30" s="7" t="n">
        <v>2479000</v>
      </c>
    </row>
    <row r="31">
      <c r="A31" s="4" t="inlineStr">
        <is>
          <t>Redeemable convertible preferred stock, liquidation preference</t>
        </is>
      </c>
      <c r="E31" s="7" t="n">
        <v>5101000</v>
      </c>
    </row>
    <row r="32">
      <c r="A32" s="4" t="inlineStr">
        <is>
          <t>Series A | Legacy Latch</t>
        </is>
      </c>
    </row>
    <row r="33">
      <c r="A33" s="3" t="inlineStr">
        <is>
          <t>Class of Stock [Line Items]</t>
        </is>
      </c>
    </row>
    <row r="34">
      <c r="A34" s="4" t="inlineStr">
        <is>
          <t>Redeemable convertible preferred stock, authorized (in shares)</t>
        </is>
      </c>
      <c r="E34" s="6" t="n">
        <v>15231000</v>
      </c>
    </row>
    <row r="35">
      <c r="A35" s="4" t="inlineStr">
        <is>
          <t>Redeemable convertible preferred stock, outstanding (in shares)</t>
        </is>
      </c>
      <c r="E35" s="6" t="n">
        <v>15231000</v>
      </c>
    </row>
    <row r="36">
      <c r="A36" s="4" t="inlineStr">
        <is>
          <t>Redeemable convertible preferred stock, issued (in shares)</t>
        </is>
      </c>
      <c r="E36" s="6" t="n">
        <v>15231000</v>
      </c>
    </row>
    <row r="37">
      <c r="A37" s="4" t="inlineStr">
        <is>
          <t>Issuance price per share (in dollars per share)</t>
        </is>
      </c>
      <c r="E37" s="10" t="n">
        <v>0.75</v>
      </c>
    </row>
    <row r="38">
      <c r="A38" s="4" t="inlineStr">
        <is>
          <t>Redeemable convertible preferred stock, carrying value</t>
        </is>
      </c>
      <c r="E38" s="7" t="n">
        <v>11110000</v>
      </c>
    </row>
    <row r="39">
      <c r="A39" s="4" t="inlineStr">
        <is>
          <t>Redeemable convertible preferred stock, liquidation preference</t>
        </is>
      </c>
      <c r="E39" s="7" t="n">
        <v>11367000</v>
      </c>
    </row>
    <row r="40">
      <c r="A40" s="4" t="inlineStr">
        <is>
          <t>Series A-1 | Legacy Latch</t>
        </is>
      </c>
    </row>
    <row r="41">
      <c r="A41" s="3" t="inlineStr">
        <is>
          <t>Class of Stock [Line Items]</t>
        </is>
      </c>
    </row>
    <row r="42">
      <c r="A42" s="4" t="inlineStr">
        <is>
          <t>Redeemable convertible preferred stock, authorized (in shares)</t>
        </is>
      </c>
      <c r="E42" s="6" t="n">
        <v>8464000</v>
      </c>
    </row>
    <row r="43">
      <c r="A43" s="4" t="inlineStr">
        <is>
          <t>Redeemable convertible preferred stock, outstanding (in shares)</t>
        </is>
      </c>
      <c r="E43" s="6" t="n">
        <v>8464000</v>
      </c>
    </row>
    <row r="44">
      <c r="A44" s="4" t="inlineStr">
        <is>
          <t>Redeemable convertible preferred stock, issued (in shares)</t>
        </is>
      </c>
      <c r="E44" s="6" t="n">
        <v>8464000</v>
      </c>
    </row>
    <row r="45">
      <c r="A45" s="4" t="inlineStr">
        <is>
          <t>Issuance price per share (in dollars per share)</t>
        </is>
      </c>
      <c r="E45" s="10" t="n">
        <v>1.18</v>
      </c>
    </row>
    <row r="46">
      <c r="A46" s="4" t="inlineStr">
        <is>
          <t>Redeemable convertible preferred stock, carrying value</t>
        </is>
      </c>
      <c r="E46" s="7" t="n">
        <v>9737000</v>
      </c>
    </row>
    <row r="47">
      <c r="A47" s="4" t="inlineStr">
        <is>
          <t>Redeemable convertible preferred stock, liquidation preference</t>
        </is>
      </c>
      <c r="E47" s="7" t="n">
        <v>10000000</v>
      </c>
    </row>
    <row r="48">
      <c r="A48" s="4" t="inlineStr">
        <is>
          <t>Series B | Legacy Latch</t>
        </is>
      </c>
    </row>
    <row r="49">
      <c r="A49" s="3" t="inlineStr">
        <is>
          <t>Class of Stock [Line Items]</t>
        </is>
      </c>
    </row>
    <row r="50">
      <c r="A50" s="4" t="inlineStr">
        <is>
          <t>Redeemable convertible preferred stock, authorized (in shares)</t>
        </is>
      </c>
      <c r="E50" s="6" t="n">
        <v>15983000</v>
      </c>
    </row>
    <row r="51">
      <c r="A51" s="4" t="inlineStr">
        <is>
          <t>Redeemable convertible preferred stock, outstanding (in shares)</t>
        </is>
      </c>
      <c r="E51" s="6" t="n">
        <v>15983000</v>
      </c>
    </row>
    <row r="52">
      <c r="A52" s="4" t="inlineStr">
        <is>
          <t>Redeemable convertible preferred stock, issued (in shares)</t>
        </is>
      </c>
      <c r="E52" s="6" t="n">
        <v>15983000</v>
      </c>
    </row>
    <row r="53">
      <c r="A53" s="4" t="inlineStr">
        <is>
          <t>Issuance price per share (in dollars per share)</t>
        </is>
      </c>
      <c r="E53" s="10" t="n">
        <v>3.13</v>
      </c>
    </row>
    <row r="54">
      <c r="A54" s="4" t="inlineStr">
        <is>
          <t>Redeemable convertible preferred stock, carrying value</t>
        </is>
      </c>
      <c r="E54" s="7" t="n">
        <v>50000000</v>
      </c>
    </row>
    <row r="55">
      <c r="A55" s="4" t="inlineStr">
        <is>
          <t>Redeemable convertible preferred stock, liquidation preference</t>
        </is>
      </c>
      <c r="E55" s="7" t="n">
        <v>50000000</v>
      </c>
    </row>
    <row r="56">
      <c r="A56" s="4" t="inlineStr">
        <is>
          <t>Series B - 2019 Convertible Notes conversion at 10% discount | Legacy Latch</t>
        </is>
      </c>
    </row>
    <row r="57">
      <c r="A57" s="3" t="inlineStr">
        <is>
          <t>Class of Stock [Line Items]</t>
        </is>
      </c>
    </row>
    <row r="58">
      <c r="A58" s="4" t="inlineStr">
        <is>
          <t>Redeemable convertible preferred stock, authorized (in shares)</t>
        </is>
      </c>
      <c r="E58" s="6" t="n">
        <v>2753000</v>
      </c>
    </row>
    <row r="59">
      <c r="A59" s="4" t="inlineStr">
        <is>
          <t>Redeemable convertible preferred stock, outstanding (in shares)</t>
        </is>
      </c>
      <c r="E59" s="6" t="n">
        <v>2753000</v>
      </c>
    </row>
    <row r="60">
      <c r="A60" s="4" t="inlineStr">
        <is>
          <t>Redeemable convertible preferred stock, issued (in shares)</t>
        </is>
      </c>
      <c r="E60" s="6" t="n">
        <v>2753000</v>
      </c>
    </row>
    <row r="61">
      <c r="A61" s="4" t="inlineStr">
        <is>
          <t>Issuance price per share (in dollars per share)</t>
        </is>
      </c>
      <c r="E61" s="10" t="n">
        <v>2.82</v>
      </c>
    </row>
    <row r="62">
      <c r="A62" s="4" t="inlineStr">
        <is>
          <t>Redeemable convertible preferred stock, carrying value</t>
        </is>
      </c>
      <c r="E62" s="7" t="n">
        <v>8601000</v>
      </c>
    </row>
    <row r="63">
      <c r="A63" s="4" t="inlineStr">
        <is>
          <t>Redeemable convertible preferred stock, liquidation preference</t>
        </is>
      </c>
      <c r="E63" s="7" t="n">
        <v>7752000</v>
      </c>
    </row>
    <row r="64">
      <c r="A64" s="4" t="inlineStr">
        <is>
          <t>Debt conversion, converted instrument, discount rate</t>
        </is>
      </c>
      <c r="B64" s="4" t="inlineStr">
        <is>
          <t>10.00%</t>
        </is>
      </c>
    </row>
    <row r="65">
      <c r="A65" s="4" t="inlineStr">
        <is>
          <t>Series B-1 | Legacy Latch</t>
        </is>
      </c>
    </row>
    <row r="66">
      <c r="A66" s="3" t="inlineStr">
        <is>
          <t>Class of Stock [Line Items]</t>
        </is>
      </c>
    </row>
    <row r="67">
      <c r="A67" s="4" t="inlineStr">
        <is>
          <t>Redeemable convertible preferred stock, authorized (in shares)</t>
        </is>
      </c>
      <c r="E67" s="6" t="n">
        <v>18112000</v>
      </c>
    </row>
    <row r="68">
      <c r="A68" s="4" t="inlineStr">
        <is>
          <t>Redeemable convertible preferred stock, outstanding (in shares)</t>
        </is>
      </c>
      <c r="E68" s="6" t="n">
        <v>17977000</v>
      </c>
    </row>
    <row r="69">
      <c r="A69" s="4" t="inlineStr">
        <is>
          <t>Redeemable convertible preferred stock, issued (in shares)</t>
        </is>
      </c>
      <c r="E69" s="6" t="n">
        <v>17977000</v>
      </c>
    </row>
    <row r="70">
      <c r="A70" s="4" t="inlineStr">
        <is>
          <t>Issuance price per share (in dollars per share)</t>
        </is>
      </c>
      <c r="E70" s="10" t="n">
        <v>3.74</v>
      </c>
    </row>
    <row r="71">
      <c r="A71" s="4" t="inlineStr">
        <is>
          <t>Redeemable convertible preferred stock, carrying value</t>
        </is>
      </c>
      <c r="E71" s="7" t="n">
        <v>66842000</v>
      </c>
    </row>
    <row r="72">
      <c r="A72" s="4" t="inlineStr">
        <is>
          <t>Redeemable convertible preferred stock, liquidation preference</t>
        </is>
      </c>
      <c r="E72" s="7" t="n">
        <v>67300000</v>
      </c>
    </row>
    <row r="73">
      <c r="A73" s="4" t="inlineStr">
        <is>
          <t>Series B-2 | Legacy Latch</t>
        </is>
      </c>
    </row>
    <row r="74">
      <c r="A74" s="3" t="inlineStr">
        <is>
          <t>Class of Stock [Line Items]</t>
        </is>
      </c>
    </row>
    <row r="75">
      <c r="A75" s="4" t="inlineStr">
        <is>
          <t>Redeemable convertible preferred stock, authorized (in shares)</t>
        </is>
      </c>
      <c r="E75" s="6" t="n">
        <v>2690000</v>
      </c>
    </row>
    <row r="76">
      <c r="A76" s="4" t="inlineStr">
        <is>
          <t>Redeemable convertible preferred stock, outstanding (in shares)</t>
        </is>
      </c>
      <c r="E76" s="6" t="n">
        <v>2690000</v>
      </c>
    </row>
    <row r="77">
      <c r="A77" s="4" t="inlineStr">
        <is>
          <t>Redeemable convertible preferred stock, issued (in shares)</t>
        </is>
      </c>
      <c r="E77" s="6" t="n">
        <v>2690000</v>
      </c>
    </row>
    <row r="78">
      <c r="A78" s="4" t="inlineStr">
        <is>
          <t>Issuance price per share (in dollars per share)</t>
        </is>
      </c>
      <c r="E78" s="10" t="n">
        <v>3.37</v>
      </c>
    </row>
    <row r="79">
      <c r="A79" s="4" t="inlineStr">
        <is>
          <t>Redeemable convertible preferred stock, carrying value</t>
        </is>
      </c>
      <c r="E79" s="7" t="n">
        <v>10068000</v>
      </c>
    </row>
    <row r="80">
      <c r="A80" s="4" t="inlineStr">
        <is>
          <t>Redeemable convertible preferred stock, liquidation preference</t>
        </is>
      </c>
      <c r="E80" s="7" t="n">
        <v>9064000</v>
      </c>
    </row>
    <row r="81"/>
    <row r="82">
      <c r="A82" s="4" t="inlineStr">
        <is>
          <t>[1]</t>
        </is>
      </c>
      <c r="B82" s="4" t="inlineStr">
        <is>
          <t>Shares outstanding for all periods reflect the adjustment for the Exchange Ratio as a result of the Business Combination. Shares issued and outstanding as of December 31, 2021 excludes 738,000 shares subject to vesting requirements. See Note 1, Description of Business .</t>
        </is>
      </c>
    </row>
  </sheetData>
  <mergeCells count="7">
    <mergeCell ref="A1:A2"/>
    <mergeCell ref="B1:C1"/>
    <mergeCell ref="E1:F1"/>
    <mergeCell ref="B2:C2"/>
    <mergeCell ref="E2:F2"/>
    <mergeCell ref="A81:H81"/>
    <mergeCell ref="B82:H8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EQUITY - Common Stock Shares Reserved For Future Issuance (Details) - shares shares in Thousands</t>
        </is>
      </c>
      <c r="B1" s="2" t="inlineStr">
        <is>
          <t>Dec. 31, 2021</t>
        </is>
      </c>
      <c r="C1" s="2" t="inlineStr">
        <is>
          <t>Dec. 31, 2020</t>
        </is>
      </c>
    </row>
    <row r="2">
      <c r="A2" s="3" t="inlineStr">
        <is>
          <t>Class of Stock [Line Items]</t>
        </is>
      </c>
    </row>
    <row r="3">
      <c r="A3" s="4" t="inlineStr">
        <is>
          <t>Reserved shares of common stock for future issuance (in shares)</t>
        </is>
      </c>
      <c r="B3" s="6" t="n">
        <v>53574</v>
      </c>
      <c r="C3" s="6" t="n">
        <v>86665</v>
      </c>
    </row>
    <row r="4">
      <c r="A4" s="4" t="inlineStr">
        <is>
          <t>Stock options issued and outstanding</t>
        </is>
      </c>
    </row>
    <row r="5">
      <c r="A5" s="3" t="inlineStr">
        <is>
          <t>Class of Stock [Line Items]</t>
        </is>
      </c>
    </row>
    <row r="6">
      <c r="A6" s="4" t="inlineStr">
        <is>
          <t>Reserved shares of common stock for future issuance (in shares)</t>
        </is>
      </c>
      <c r="B6" s="6" t="n">
        <v>15010</v>
      </c>
      <c r="C6" s="6" t="n">
        <v>21691</v>
      </c>
    </row>
    <row r="7">
      <c r="A7" s="4" t="inlineStr">
        <is>
          <t>Restricted stock units</t>
        </is>
      </c>
    </row>
    <row r="8">
      <c r="A8" s="3" t="inlineStr">
        <is>
          <t>Class of Stock [Line Items]</t>
        </is>
      </c>
    </row>
    <row r="9">
      <c r="A9" s="4" t="inlineStr">
        <is>
          <t>Reserved shares of common stock for future issuance (in shares)</t>
        </is>
      </c>
      <c r="B9" s="6" t="n">
        <v>6499</v>
      </c>
    </row>
    <row r="10">
      <c r="A10" s="4" t="inlineStr">
        <is>
          <t>Public warrants outstanding</t>
        </is>
      </c>
    </row>
    <row r="11">
      <c r="A11" s="3" t="inlineStr">
        <is>
          <t>Class of Stock [Line Items]</t>
        </is>
      </c>
    </row>
    <row r="12">
      <c r="A12" s="4" t="inlineStr">
        <is>
          <t>Reserved shares of common stock for future issuance (in shares)</t>
        </is>
      </c>
      <c r="B12" s="6" t="n">
        <v>10000</v>
      </c>
    </row>
    <row r="13">
      <c r="A13" s="4" t="inlineStr">
        <is>
          <t>Private placement warrants outstanding</t>
        </is>
      </c>
    </row>
    <row r="14">
      <c r="A14" s="3" t="inlineStr">
        <is>
          <t>Class of Stock [Line Items]</t>
        </is>
      </c>
    </row>
    <row r="15">
      <c r="A15" s="4" t="inlineStr">
        <is>
          <t>Reserved shares of common stock for future issuance (in shares)</t>
        </is>
      </c>
      <c r="B15" s="6" t="n">
        <v>5333</v>
      </c>
    </row>
    <row r="16">
      <c r="A16" s="4" t="inlineStr">
        <is>
          <t>2021 Incentive Award Plan Shares</t>
        </is>
      </c>
    </row>
    <row r="17">
      <c r="A17" s="3" t="inlineStr">
        <is>
          <t>Class of Stock [Line Items]</t>
        </is>
      </c>
    </row>
    <row r="18">
      <c r="A18" s="4" t="inlineStr">
        <is>
          <t>Reserved shares of common stock for future issuance (in shares)</t>
        </is>
      </c>
      <c r="B18" s="6" t="n">
        <v>16732</v>
      </c>
    </row>
    <row r="19">
      <c r="A19" s="4" t="inlineStr">
        <is>
          <t>Conversion of outstanding redeemable convertible preferred stock</t>
        </is>
      </c>
    </row>
    <row r="20">
      <c r="A20" s="3" t="inlineStr">
        <is>
          <t>Class of Stock [Line Items]</t>
        </is>
      </c>
    </row>
    <row r="21">
      <c r="A21" s="4" t="inlineStr">
        <is>
          <t>Reserved shares of common stock for future issuance (in shares)</t>
        </is>
      </c>
      <c r="C21" s="6" t="n">
        <v>63756</v>
      </c>
    </row>
    <row r="22">
      <c r="A22" s="4" t="inlineStr">
        <is>
          <t>Warrants issued and outstanding.</t>
        </is>
      </c>
    </row>
    <row r="23">
      <c r="A23" s="3" t="inlineStr">
        <is>
          <t>Class of Stock [Line Items]</t>
        </is>
      </c>
    </row>
    <row r="24">
      <c r="A24" s="4" t="inlineStr">
        <is>
          <t>Reserved shares of common stock for future issuance (in shares)</t>
        </is>
      </c>
      <c r="C24" s="6" t="n">
        <v>318</v>
      </c>
    </row>
    <row r="25">
      <c r="A25" s="4" t="inlineStr">
        <is>
          <t>Remaining shares available for future issuance</t>
        </is>
      </c>
    </row>
    <row r="26">
      <c r="A26" s="3" t="inlineStr">
        <is>
          <t>Class of Stock [Line Items]</t>
        </is>
      </c>
    </row>
    <row r="27">
      <c r="A27" s="4" t="inlineStr">
        <is>
          <t>Reserved shares of common stock for future issuance (in shares)</t>
        </is>
      </c>
      <c r="C27" s="6" t="n">
        <v>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AND EQUITY - Key inputs to calculate the fair value of the warrants (Details) - Level 3</t>
        </is>
      </c>
      <c r="B1" s="2" t="inlineStr">
        <is>
          <t>Dec. 31, 2021</t>
        </is>
      </c>
    </row>
    <row r="2">
      <c r="A2" s="4" t="inlineStr">
        <is>
          <t>Dividend yield</t>
        </is>
      </c>
    </row>
    <row r="3">
      <c r="A3" s="3" t="inlineStr">
        <is>
          <t>Fair Value Measurement Inputs and Valuation Techniques [Line Items]</t>
        </is>
      </c>
    </row>
    <row r="4">
      <c r="A4" s="4" t="inlineStr">
        <is>
          <t>Warrants and rights outstanding, measurement input</t>
        </is>
      </c>
      <c r="B4" s="6" t="n">
        <v>0</v>
      </c>
    </row>
    <row r="5">
      <c r="A5" s="4" t="inlineStr">
        <is>
          <t>Minimum | Expected term</t>
        </is>
      </c>
    </row>
    <row r="6">
      <c r="A6" s="3" t="inlineStr">
        <is>
          <t>Fair Value Measurement Inputs and Valuation Techniques [Line Items]</t>
        </is>
      </c>
    </row>
    <row r="7">
      <c r="A7" s="4" t="inlineStr">
        <is>
          <t>Warrants and rights outstanding, measurement input</t>
        </is>
      </c>
      <c r="B7" s="6" t="n">
        <v>10</v>
      </c>
    </row>
    <row r="8">
      <c r="A8" s="4" t="inlineStr">
        <is>
          <t>Minimum | Volatility</t>
        </is>
      </c>
    </row>
    <row r="9">
      <c r="A9" s="3" t="inlineStr">
        <is>
          <t>Fair Value Measurement Inputs and Valuation Techniques [Line Items]</t>
        </is>
      </c>
    </row>
    <row r="10">
      <c r="A10" s="4" t="inlineStr">
        <is>
          <t>Warrants and rights outstanding, measurement input</t>
        </is>
      </c>
      <c r="B10" s="13" t="n">
        <v>0.55</v>
      </c>
    </row>
    <row r="11">
      <c r="A11" s="4" t="inlineStr">
        <is>
          <t>Minimum | Risk-free interest rate</t>
        </is>
      </c>
    </row>
    <row r="12">
      <c r="A12" s="3" t="inlineStr">
        <is>
          <t>Fair Value Measurement Inputs and Valuation Techniques [Line Items]</t>
        </is>
      </c>
    </row>
    <row r="13">
      <c r="A13" s="4" t="inlineStr">
        <is>
          <t>Warrants and rights outstanding, measurement input</t>
        </is>
      </c>
      <c r="B13" s="11" t="n">
        <v>0.0068</v>
      </c>
    </row>
    <row r="14">
      <c r="A14" s="4" t="inlineStr">
        <is>
          <t>Maximum | Expected term</t>
        </is>
      </c>
    </row>
    <row r="15">
      <c r="A15" s="3" t="inlineStr">
        <is>
          <t>Fair Value Measurement Inputs and Valuation Techniques [Line Items]</t>
        </is>
      </c>
    </row>
    <row r="16">
      <c r="A16" s="4" t="inlineStr">
        <is>
          <t>Warrants and rights outstanding, measurement input</t>
        </is>
      </c>
      <c r="B16" s="6" t="n">
        <v>12</v>
      </c>
    </row>
    <row r="17">
      <c r="A17" s="4" t="inlineStr">
        <is>
          <t>Maximum | Volatility</t>
        </is>
      </c>
    </row>
    <row r="18">
      <c r="A18" s="3" t="inlineStr">
        <is>
          <t>Fair Value Measurement Inputs and Valuation Techniques [Line Items]</t>
        </is>
      </c>
    </row>
    <row r="19">
      <c r="A19" s="4" t="inlineStr">
        <is>
          <t>Warrants and rights outstanding, measurement input</t>
        </is>
      </c>
      <c r="B19" s="13" t="n">
        <v>0.61</v>
      </c>
    </row>
    <row r="20">
      <c r="A20" s="4" t="inlineStr">
        <is>
          <t>Maximum | Risk-free interest rate</t>
        </is>
      </c>
    </row>
    <row r="21">
      <c r="A21" s="3" t="inlineStr">
        <is>
          <t>Fair Value Measurement Inputs and Valuation Techniques [Line Items]</t>
        </is>
      </c>
    </row>
    <row r="22">
      <c r="A22" s="4" t="inlineStr">
        <is>
          <t>Warrants and rights outstanding, measurement input</t>
        </is>
      </c>
      <c r="B22" s="11" t="n">
        <v>0.00929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per share for common stock and preferred stock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umerator for basic and diluted net loss per share - net loss</t>
        </is>
      </c>
      <c r="B4" s="7" t="n">
        <v>-166319</v>
      </c>
      <c r="C4" s="7" t="n">
        <v>-65994</v>
      </c>
      <c r="D4" s="7" t="n">
        <v>-50226</v>
      </c>
    </row>
    <row r="5">
      <c r="A5" s="4" t="inlineStr">
        <is>
          <t>Numerator for basic and diluted net loss per share - net loss</t>
        </is>
      </c>
      <c r="B5" s="7" t="n">
        <v>-166319</v>
      </c>
      <c r="C5" s="7" t="n">
        <v>-65994</v>
      </c>
      <c r="D5" s="7" t="n">
        <v>-50226</v>
      </c>
    </row>
    <row r="6">
      <c r="A6" s="3" t="inlineStr">
        <is>
          <t>Denominator:</t>
        </is>
      </c>
    </row>
    <row r="7">
      <c r="A7" s="4" t="inlineStr">
        <is>
          <t>Basic net loss - adjusted weighted-average common shares (in shares)</t>
        </is>
      </c>
      <c r="B7" s="6" t="n">
        <v>86473291</v>
      </c>
      <c r="C7" s="6" t="n">
        <v>7238708</v>
      </c>
      <c r="D7" s="6" t="n">
        <v>6564820</v>
      </c>
    </row>
    <row r="8">
      <c r="A8" s="4" t="inlineStr">
        <is>
          <t>Effect of dilutive securities</t>
        </is>
      </c>
      <c r="B8" s="6" t="n">
        <v>0</v>
      </c>
      <c r="C8" s="6" t="n">
        <v>0</v>
      </c>
      <c r="D8" s="6" t="n">
        <v>0</v>
      </c>
    </row>
    <row r="9">
      <c r="A9" s="4" t="inlineStr">
        <is>
          <t>Diluted net loss - adjusted weighted-average common shares (in shares)</t>
        </is>
      </c>
      <c r="B9" s="6" t="n">
        <v>86473291</v>
      </c>
      <c r="C9" s="6" t="n">
        <v>7238708</v>
      </c>
      <c r="D9" s="6" t="n">
        <v>6564820</v>
      </c>
    </row>
    <row r="10">
      <c r="A10" s="4" t="inlineStr">
        <is>
          <t>Basic net loss per share (in dollars per share)</t>
        </is>
      </c>
      <c r="B10" s="10" t="n">
        <v>-1.92</v>
      </c>
      <c r="C10" s="10" t="n">
        <v>-9.119999999999999</v>
      </c>
      <c r="D10" s="10" t="n">
        <v>-7.65</v>
      </c>
    </row>
    <row r="11">
      <c r="A11" s="4" t="inlineStr">
        <is>
          <t>Diluted net loss per share (in dollars per share)</t>
        </is>
      </c>
      <c r="B11" s="10" t="n">
        <v>-1.92</v>
      </c>
      <c r="C11" s="10" t="n">
        <v>-9.119999999999999</v>
      </c>
      <c r="D11" s="10" t="n">
        <v>-7.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t>
        </is>
      </c>
      <c r="B4" s="12" t="n">
        <v>57.9</v>
      </c>
      <c r="C4" s="12" t="n">
        <v>85.8</v>
      </c>
      <c r="D4" s="12" t="n">
        <v>8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Activity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29884</v>
      </c>
      <c r="C4" s="7" t="n">
        <v>1525</v>
      </c>
      <c r="D4" s="7" t="n">
        <v>3534</v>
      </c>
    </row>
    <row r="5">
      <c r="A5" s="4" t="inlineStr">
        <is>
          <t>Capitalized costs</t>
        </is>
      </c>
      <c r="B5" s="6" t="n">
        <v>-901</v>
      </c>
      <c r="C5" s="6" t="n">
        <v>-35</v>
      </c>
      <c r="D5" s="6" t="n">
        <v>-133</v>
      </c>
    </row>
    <row r="6">
      <c r="A6" s="4" t="inlineStr">
        <is>
          <t>Total stock-based compensation</t>
        </is>
      </c>
      <c r="B6" s="6" t="n">
        <v>29884</v>
      </c>
      <c r="C6" s="6" t="n">
        <v>1525</v>
      </c>
      <c r="D6" s="6" t="n">
        <v>3534</v>
      </c>
    </row>
    <row r="7">
      <c r="A7" s="4" t="inlineStr">
        <is>
          <t>Stock options</t>
        </is>
      </c>
    </row>
    <row r="8">
      <c r="A8" s="3" t="inlineStr">
        <is>
          <t>Share-based Compensation Arrangement by Share-based Payment Award [Line Items]</t>
        </is>
      </c>
    </row>
    <row r="9">
      <c r="A9" s="4" t="inlineStr">
        <is>
          <t>Stock-based compensation expense</t>
        </is>
      </c>
      <c r="B9" s="6" t="n">
        <v>16170</v>
      </c>
      <c r="C9" s="6" t="n">
        <v>1560</v>
      </c>
      <c r="D9" s="6" t="n">
        <v>3667</v>
      </c>
    </row>
    <row r="10">
      <c r="A10" s="4" t="inlineStr">
        <is>
          <t>Restricted stock units</t>
        </is>
      </c>
    </row>
    <row r="11">
      <c r="A11" s="3" t="inlineStr">
        <is>
          <t>Share-based Compensation Arrangement by Share-based Payment Award [Line Items]</t>
        </is>
      </c>
    </row>
    <row r="12">
      <c r="A12" s="4" t="inlineStr">
        <is>
          <t>Stock-based compensation expense</t>
        </is>
      </c>
      <c r="B12" s="7" t="n">
        <v>14615</v>
      </c>
      <c r="C12" s="7" t="n">
        <v>0</v>
      </c>
      <c r="D12"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 $ / shares in Units, $ in Thousands</t>
        </is>
      </c>
      <c r="B1" s="2" t="inlineStr">
        <is>
          <t>Feb. 22, 2022</t>
        </is>
      </c>
      <c r="C1" s="2" t="inlineStr">
        <is>
          <t>Jun. 04, 2021</t>
        </is>
      </c>
      <c r="D1" s="2" t="inlineStr">
        <is>
          <t>Jan. 19, 2021</t>
        </is>
      </c>
      <c r="E1" s="2" t="inlineStr">
        <is>
          <t>Dec. 31, 2021</t>
        </is>
      </c>
      <c r="F1" s="2" t="inlineStr">
        <is>
          <t>Dec. 31, 2020</t>
        </is>
      </c>
      <c r="G1" s="2" t="inlineStr">
        <is>
          <t>Dec. 31, 2019</t>
        </is>
      </c>
      <c r="H1" s="2" t="inlineStr">
        <is>
          <t>Jan. 01, 2022</t>
        </is>
      </c>
      <c r="I1" s="2" t="inlineStr">
        <is>
          <t>Jun. 03, 2021</t>
        </is>
      </c>
      <c r="J1" s="2" t="inlineStr">
        <is>
          <t>Jan. 31, 2021</t>
        </is>
      </c>
    </row>
    <row r="2">
      <c r="A2" s="3" t="inlineStr">
        <is>
          <t>Share-based Compensation Arrangement by Share-based Payment Award [Line Items]</t>
        </is>
      </c>
    </row>
    <row r="3">
      <c r="A3" s="4" t="inlineStr">
        <is>
          <t>Reserved shares of common stock for future issuance (in shares)</t>
        </is>
      </c>
      <c r="E3" s="6" t="n">
        <v>53574000</v>
      </c>
      <c r="F3" s="6" t="n">
        <v>86665000</v>
      </c>
    </row>
    <row r="4">
      <c r="A4" s="4" t="inlineStr">
        <is>
          <t>Grants in period, weighted average grant date fair value (in dollars per share)</t>
        </is>
      </c>
      <c r="E4" s="10" t="n">
        <v>1.6</v>
      </c>
      <c r="F4" s="10" t="n">
        <v>0.42</v>
      </c>
    </row>
    <row r="5">
      <c r="A5" s="4" t="inlineStr">
        <is>
          <t>Tax related benefit realized from the exercise of stock options and disqualifying dispositions</t>
        </is>
      </c>
      <c r="E5" s="7" t="n">
        <v>700</v>
      </c>
      <c r="F5" s="7" t="n">
        <v>0</v>
      </c>
      <c r="G5" s="7" t="n">
        <v>0</v>
      </c>
    </row>
    <row r="6">
      <c r="A6" s="4" t="inlineStr">
        <is>
          <t>Compensation cost not yet recognized related to unvested stock options</t>
        </is>
      </c>
      <c r="E6" s="6" t="n">
        <v>2100</v>
      </c>
    </row>
    <row r="7">
      <c r="A7" s="4" t="inlineStr">
        <is>
          <t>Stock-based compensation expense</t>
        </is>
      </c>
      <c r="E7" s="6" t="n">
        <v>29884</v>
      </c>
      <c r="F7" s="6" t="n">
        <v>1525</v>
      </c>
      <c r="G7" s="6" t="n">
        <v>3534</v>
      </c>
    </row>
    <row r="8">
      <c r="A8" s="4" t="inlineStr">
        <is>
          <t>Sale of stock, number of shares issued in transaction (in shares)</t>
        </is>
      </c>
      <c r="C8" s="6" t="n">
        <v>19300000</v>
      </c>
    </row>
    <row r="9">
      <c r="A9" s="4" t="inlineStr">
        <is>
          <t>Options, canceled, percent (up to)</t>
        </is>
      </c>
      <c r="I9" s="4" t="inlineStr">
        <is>
          <t>25.00%</t>
        </is>
      </c>
    </row>
    <row r="10">
      <c r="A10" s="4" t="inlineStr">
        <is>
          <t>Options, canceled in period (in dollars per share)</t>
        </is>
      </c>
      <c r="I10" s="7" t="n">
        <v>10</v>
      </c>
    </row>
    <row r="11">
      <c r="A11" s="4" t="inlineStr">
        <is>
          <t>Options, canceled in period (in shares)</t>
        </is>
      </c>
      <c r="C11" s="6" t="n">
        <v>300000</v>
      </c>
    </row>
    <row r="12">
      <c r="A12" s="4" t="inlineStr">
        <is>
          <t>Number of shares issued in transaction, used to fund cash election (in shares)</t>
        </is>
      </c>
      <c r="C12" s="6" t="n">
        <v>300000</v>
      </c>
    </row>
    <row r="13">
      <c r="A13" s="4" t="inlineStr">
        <is>
          <t>Consideration received on transaction, used to fund cash election</t>
        </is>
      </c>
      <c r="C13" s="7" t="n">
        <v>2600</v>
      </c>
    </row>
    <row r="14">
      <c r="A14" s="4" t="inlineStr">
        <is>
          <t>Cost of hardware and other related revenue</t>
        </is>
      </c>
    </row>
    <row r="15">
      <c r="A15" s="3" t="inlineStr">
        <is>
          <t>Share-based Compensation Arrangement by Share-based Payment Award [Line Items]</t>
        </is>
      </c>
    </row>
    <row r="16">
      <c r="A16" s="4" t="inlineStr">
        <is>
          <t>Stock-based compensation expense</t>
        </is>
      </c>
      <c r="E16" s="7" t="n">
        <v>192</v>
      </c>
      <c r="F16" s="6" t="n">
        <v>15</v>
      </c>
      <c r="G16" s="6" t="n">
        <v>50</v>
      </c>
    </row>
    <row r="17">
      <c r="A17" s="4" t="inlineStr">
        <is>
          <t>Secondary Purchase</t>
        </is>
      </c>
    </row>
    <row r="18">
      <c r="A18" s="3" t="inlineStr">
        <is>
          <t>Share-based Compensation Arrangement by Share-based Payment Award [Line Items]</t>
        </is>
      </c>
    </row>
    <row r="19">
      <c r="A19" s="4" t="inlineStr">
        <is>
          <t>Stock-based compensation expense</t>
        </is>
      </c>
      <c r="D19" s="7" t="n">
        <v>13800</v>
      </c>
    </row>
    <row r="20">
      <c r="A20" s="4" t="inlineStr">
        <is>
          <t>Sale of stock, number of shares issued in transaction (in shares)</t>
        </is>
      </c>
      <c r="D20" s="6" t="n">
        <v>2800000</v>
      </c>
    </row>
    <row r="21">
      <c r="A21" s="4" t="inlineStr">
        <is>
          <t>Sale of stock, price per share (in dollars per share)</t>
        </is>
      </c>
      <c r="D21" s="10" t="n">
        <v>9.92</v>
      </c>
    </row>
    <row r="22">
      <c r="A22" s="4" t="inlineStr">
        <is>
          <t>Stock options</t>
        </is>
      </c>
    </row>
    <row r="23">
      <c r="A23" s="3" t="inlineStr">
        <is>
          <t>Share-based Compensation Arrangement by Share-based Payment Award [Line Items]</t>
        </is>
      </c>
    </row>
    <row r="24">
      <c r="A24" s="4" t="inlineStr">
        <is>
          <t>Compensation cost not yet recognized related to unvested stock options, period for recognition</t>
        </is>
      </c>
      <c r="E24" s="4" t="inlineStr">
        <is>
          <t>1 year 8 months 12 days</t>
        </is>
      </c>
    </row>
    <row r="25">
      <c r="A25" s="4" t="inlineStr">
        <is>
          <t>Stock-based compensation expense</t>
        </is>
      </c>
      <c r="E25" s="7" t="n">
        <v>16170</v>
      </c>
      <c r="F25" s="6" t="n">
        <v>1560</v>
      </c>
      <c r="G25" s="6" t="n">
        <v>3667</v>
      </c>
    </row>
    <row r="26">
      <c r="A26" s="4" t="inlineStr">
        <is>
          <t>Restricted stock units</t>
        </is>
      </c>
    </row>
    <row r="27">
      <c r="A27" s="3" t="inlineStr">
        <is>
          <t>Share-based Compensation Arrangement by Share-based Payment Award [Line Items]</t>
        </is>
      </c>
    </row>
    <row r="28">
      <c r="A28" s="4" t="inlineStr">
        <is>
          <t>Grants in period (in shares)</t>
        </is>
      </c>
      <c r="E28" s="6" t="n">
        <v>7105478</v>
      </c>
    </row>
    <row r="29">
      <c r="A29" s="4" t="inlineStr">
        <is>
          <t>Compensation cost not yet recognized related to unvested stock options, period for recognition</t>
        </is>
      </c>
      <c r="E29" s="4" t="inlineStr">
        <is>
          <t>2 years 6 months</t>
        </is>
      </c>
    </row>
    <row r="30">
      <c r="A30" s="4" t="inlineStr">
        <is>
          <t>Unrecognized stock-based compensation expense related to the unvested RSUs</t>
        </is>
      </c>
      <c r="E30" s="7" t="n">
        <v>69100</v>
      </c>
    </row>
    <row r="31">
      <c r="A31" s="4" t="inlineStr">
        <is>
          <t>Vested in period (in shares)</t>
        </is>
      </c>
      <c r="E31" s="6" t="n">
        <v>383211</v>
      </c>
    </row>
    <row r="32">
      <c r="A32" s="4" t="inlineStr">
        <is>
          <t>Stock-based compensation expense</t>
        </is>
      </c>
      <c r="E32" s="7" t="n">
        <v>14615</v>
      </c>
      <c r="F32" s="6" t="n">
        <v>0</v>
      </c>
      <c r="G32" s="6" t="n">
        <v>0</v>
      </c>
    </row>
    <row r="33">
      <c r="A33" s="4" t="inlineStr">
        <is>
          <t>Tax expense realized in connection with the vesting of RSUs</t>
        </is>
      </c>
      <c r="E33" s="7" t="n">
        <v>200</v>
      </c>
      <c r="F33" s="7" t="n">
        <v>0</v>
      </c>
      <c r="G33" s="7" t="n">
        <v>0</v>
      </c>
    </row>
    <row r="34">
      <c r="A34" s="4" t="inlineStr">
        <is>
          <t>Restricted stock units | Subsequent Event</t>
        </is>
      </c>
    </row>
    <row r="35">
      <c r="A35" s="3" t="inlineStr">
        <is>
          <t>Share-based Compensation Arrangement by Share-based Payment Award [Line Items]</t>
        </is>
      </c>
    </row>
    <row r="36">
      <c r="A36" s="4" t="inlineStr">
        <is>
          <t>Vesting period</t>
        </is>
      </c>
      <c r="B36" s="4" t="inlineStr">
        <is>
          <t>3 years</t>
        </is>
      </c>
    </row>
    <row r="37">
      <c r="A37" s="4" t="inlineStr">
        <is>
          <t>Grants in period (in shares)</t>
        </is>
      </c>
      <c r="B37" s="6" t="n">
        <v>7900000</v>
      </c>
    </row>
    <row r="38">
      <c r="A38" s="4" t="inlineStr">
        <is>
          <t>Restricted stock units | Liability</t>
        </is>
      </c>
    </row>
    <row r="39">
      <c r="A39" s="3" t="inlineStr">
        <is>
          <t>Share-based Compensation Arrangement by Share-based Payment Award [Line Items]</t>
        </is>
      </c>
    </row>
    <row r="40">
      <c r="A40" s="4" t="inlineStr">
        <is>
          <t>Grants in period (in shares)</t>
        </is>
      </c>
      <c r="E40" s="6" t="n">
        <v>23896</v>
      </c>
    </row>
    <row r="41">
      <c r="A41" s="4" t="inlineStr">
        <is>
          <t>Compensation cost not yet recognized related to unvested stock options, period for recognition</t>
        </is>
      </c>
      <c r="E41" s="4" t="inlineStr">
        <is>
          <t>2 years 6 months</t>
        </is>
      </c>
    </row>
    <row r="42">
      <c r="A42" s="4" t="inlineStr">
        <is>
          <t>Compensation cost not yet recognized</t>
        </is>
      </c>
      <c r="E42" s="7" t="n">
        <v>100</v>
      </c>
    </row>
    <row r="43">
      <c r="A43" s="4" t="inlineStr">
        <is>
          <t>Vested in period (in shares)</t>
        </is>
      </c>
      <c r="E43" s="6" t="n">
        <v>2540</v>
      </c>
    </row>
    <row r="44">
      <c r="A44" s="4" t="inlineStr">
        <is>
          <t>Settlement of liability-based awards for cash</t>
        </is>
      </c>
      <c r="E44" s="7" t="n">
        <v>20</v>
      </c>
    </row>
    <row r="45">
      <c r="A45" s="4" t="inlineStr">
        <is>
          <t>Restricted stock units | Liability | Cost of hardware and other related revenue</t>
        </is>
      </c>
    </row>
    <row r="46">
      <c r="A46" s="3" t="inlineStr">
        <is>
          <t>Share-based Compensation Arrangement by Share-based Payment Award [Line Items]</t>
        </is>
      </c>
    </row>
    <row r="47">
      <c r="A47" s="4" t="inlineStr">
        <is>
          <t>Stock-based compensation expense</t>
        </is>
      </c>
      <c r="E47" s="7" t="n">
        <v>40</v>
      </c>
    </row>
    <row r="48">
      <c r="A48" s="4" t="inlineStr">
        <is>
          <t>2016 Stock Plan</t>
        </is>
      </c>
    </row>
    <row r="49">
      <c r="A49" s="3" t="inlineStr">
        <is>
          <t>Share-based Compensation Arrangement by Share-based Payment Award [Line Items]</t>
        </is>
      </c>
    </row>
    <row r="50">
      <c r="A50" s="4" t="inlineStr">
        <is>
          <t>Number of shares authorized (in shares)</t>
        </is>
      </c>
      <c r="J50" s="6" t="n">
        <v>22797955</v>
      </c>
    </row>
    <row r="51">
      <c r="A51" s="4" t="inlineStr">
        <is>
          <t>Expiration period</t>
        </is>
      </c>
      <c r="E51" s="4" t="inlineStr">
        <is>
          <t>10 years</t>
        </is>
      </c>
    </row>
    <row r="52">
      <c r="A52" s="4" t="inlineStr">
        <is>
          <t>Vesting period</t>
        </is>
      </c>
      <c r="E52" s="4" t="inlineStr">
        <is>
          <t>4 years</t>
        </is>
      </c>
    </row>
    <row r="53">
      <c r="A53" s="4" t="inlineStr">
        <is>
          <t>2021 Plan</t>
        </is>
      </c>
    </row>
    <row r="54">
      <c r="A54" s="3" t="inlineStr">
        <is>
          <t>Share-based Compensation Arrangement by Share-based Payment Award [Line Items]</t>
        </is>
      </c>
    </row>
    <row r="55">
      <c r="A55" s="4" t="inlineStr">
        <is>
          <t>Expiration period</t>
        </is>
      </c>
      <c r="E55" s="4" t="inlineStr">
        <is>
          <t>10 years</t>
        </is>
      </c>
    </row>
    <row r="56">
      <c r="A56" s="4" t="inlineStr">
        <is>
          <t>Number of shares available for grant (in shares)</t>
        </is>
      </c>
      <c r="I56" s="6" t="n">
        <v>22500611</v>
      </c>
    </row>
    <row r="57">
      <c r="A57" s="4" t="inlineStr">
        <is>
          <t>Period for annual increase for common stock available for issuance</t>
        </is>
      </c>
      <c r="E57" s="4" t="inlineStr">
        <is>
          <t>10 years</t>
        </is>
      </c>
    </row>
    <row r="58">
      <c r="A58" s="4" t="inlineStr">
        <is>
          <t>Percentage of aggregate common stock shares outstanding</t>
        </is>
      </c>
      <c r="E58" s="4" t="inlineStr">
        <is>
          <t>5.00%</t>
        </is>
      </c>
    </row>
    <row r="59">
      <c r="A59" s="4" t="inlineStr">
        <is>
          <t>Grants in period (in shares)</t>
        </is>
      </c>
      <c r="E59" s="6" t="n">
        <v>7100000</v>
      </c>
    </row>
    <row r="60">
      <c r="A60" s="4" t="inlineStr">
        <is>
          <t>2021 Plan | Subsequent Event</t>
        </is>
      </c>
    </row>
    <row r="61">
      <c r="A61" s="3" t="inlineStr">
        <is>
          <t>Share-based Compensation Arrangement by Share-based Payment Award [Line Items]</t>
        </is>
      </c>
    </row>
    <row r="62">
      <c r="A62" s="4" t="inlineStr">
        <is>
          <t>Reserved shares of common stock for future issuance (in shares)</t>
        </is>
      </c>
      <c r="H62" s="6" t="n">
        <v>7116519</v>
      </c>
    </row>
    <row r="63">
      <c r="A63" s="4" t="inlineStr">
        <is>
          <t>2021 Plan | Restricted stock units | Maximum</t>
        </is>
      </c>
    </row>
    <row r="64">
      <c r="A64" s="3" t="inlineStr">
        <is>
          <t>Share-based Compensation Arrangement by Share-based Payment Award [Line Items]</t>
        </is>
      </c>
    </row>
    <row r="65">
      <c r="A65" s="4" t="inlineStr">
        <is>
          <t>Vesting period</t>
        </is>
      </c>
      <c r="E65" s="4" t="inlineStr">
        <is>
          <t>4 years</t>
        </is>
      </c>
    </row>
    <row r="66">
      <c r="A66" s="4" t="inlineStr">
        <is>
          <t>2021 Plan | Restricted stock units | Minimum</t>
        </is>
      </c>
    </row>
    <row r="67">
      <c r="A67" s="3" t="inlineStr">
        <is>
          <t>Share-based Compensation Arrangement by Share-based Payment Award [Line Items]</t>
        </is>
      </c>
    </row>
    <row r="68">
      <c r="A68" s="4" t="inlineStr">
        <is>
          <t>Vesting period</t>
        </is>
      </c>
      <c r="E68"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Activity (Details) $ / shares in Units, $ in Thousands</t>
        </is>
      </c>
      <c r="B1" s="2" t="inlineStr">
        <is>
          <t>12 Months Ended</t>
        </is>
      </c>
    </row>
    <row r="2">
      <c r="B2" s="2" t="inlineStr">
        <is>
          <t>Dec. 31, 2021USD ($)$ / sharesshares</t>
        </is>
      </c>
    </row>
    <row r="3">
      <c r="A3" s="3" t="inlineStr">
        <is>
          <t>Options Outstanding</t>
        </is>
      </c>
    </row>
    <row r="4">
      <c r="A4" s="4" t="inlineStr">
        <is>
          <t>Options, outstanding, beginning balance (in shares) | shares</t>
        </is>
      </c>
      <c r="B4" s="6" t="n">
        <v>21651225</v>
      </c>
    </row>
    <row r="5">
      <c r="A5" s="4" t="inlineStr">
        <is>
          <t>Options forfeited (in shares) | shares</t>
        </is>
      </c>
      <c r="B5" s="6" t="n">
        <v>-920583</v>
      </c>
    </row>
    <row r="6">
      <c r="A6" s="4" t="inlineStr">
        <is>
          <t>Options expired (in shares) | shares</t>
        </is>
      </c>
      <c r="B6" s="6" t="n">
        <v>-262948</v>
      </c>
    </row>
    <row r="7">
      <c r="A7" s="4" t="inlineStr">
        <is>
          <t>Options exercised (in shares) | shares</t>
        </is>
      </c>
      <c r="B7" s="6" t="n">
        <v>-6246083</v>
      </c>
    </row>
    <row r="8">
      <c r="A8" s="4" t="inlineStr">
        <is>
          <t>Options granted (in shares) | shares</t>
        </is>
      </c>
      <c r="B8" s="6" t="n">
        <v>788045</v>
      </c>
    </row>
    <row r="9">
      <c r="A9" s="4" t="inlineStr">
        <is>
          <t>Options, outstanding, ending balance (in shares) | shares</t>
        </is>
      </c>
      <c r="B9" s="6" t="n">
        <v>15009656</v>
      </c>
    </row>
    <row r="10">
      <c r="A10" s="4" t="inlineStr">
        <is>
          <t>Options, exercisable (in shares) | shares</t>
        </is>
      </c>
      <c r="B10" s="6" t="n">
        <v>10662625</v>
      </c>
    </row>
    <row r="11">
      <c r="A11" s="3" t="inlineStr">
        <is>
          <t>Weighted Average Exercise Price</t>
        </is>
      </c>
    </row>
    <row r="12">
      <c r="A12" s="4" t="inlineStr">
        <is>
          <t>Options, outstanding, weighted average exercise price, beginning balance (in dollars per share) | $ / shares</t>
        </is>
      </c>
      <c r="B12" s="10" t="n">
        <v>0.63</v>
      </c>
    </row>
    <row r="13">
      <c r="A13" s="4" t="inlineStr">
        <is>
          <t>Options, forfeited (in dollars per share) | $ / shares</t>
        </is>
      </c>
      <c r="B13" s="14" t="n">
        <v>1.8</v>
      </c>
    </row>
    <row r="14">
      <c r="A14" s="4" t="inlineStr">
        <is>
          <t>Options expired (in dollars per share) | $ / shares</t>
        </is>
      </c>
      <c r="B14" s="14" t="n">
        <v>0.93</v>
      </c>
    </row>
    <row r="15">
      <c r="A15" s="4" t="inlineStr">
        <is>
          <t>Options, exercised (in dollars per share) | $ / shares</t>
        </is>
      </c>
      <c r="B15" s="14" t="n">
        <v>0.59</v>
      </c>
    </row>
    <row r="16">
      <c r="A16" s="4" t="inlineStr">
        <is>
          <t>Options granted (in dollars per share) | $ / shares</t>
        </is>
      </c>
      <c r="B16" s="14" t="n">
        <v>3.92</v>
      </c>
    </row>
    <row r="17">
      <c r="A17" s="4" t="inlineStr">
        <is>
          <t>Options, outstanding, weighted average exercise price, ending balance (in dollars per share) | $ / shares</t>
        </is>
      </c>
      <c r="B17" s="14" t="n">
        <v>0.75</v>
      </c>
    </row>
    <row r="18">
      <c r="A18" s="4" t="inlineStr">
        <is>
          <t>Options, exercisable (in dollars per share) | $ / shares</t>
        </is>
      </c>
      <c r="B18" s="10" t="n">
        <v>0.62</v>
      </c>
    </row>
    <row r="19">
      <c r="A19" s="3" t="inlineStr">
        <is>
          <t>Aggregate Intrinsic Value</t>
        </is>
      </c>
    </row>
    <row r="20">
      <c r="A20" s="4" t="inlineStr">
        <is>
          <t>Options outstanding, aggregate intrinsic value | $</t>
        </is>
      </c>
      <c r="B20" s="7" t="n">
        <v>102369</v>
      </c>
    </row>
    <row r="21">
      <c r="A21" s="4" t="inlineStr">
        <is>
          <t>Options, exercisable, aggregate intrinsic value | $</t>
        </is>
      </c>
      <c r="B21" s="7" t="n">
        <v>741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Fair Value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t>
        </is>
      </c>
      <c r="B4" s="4" t="inlineStr">
        <is>
          <t>6 years</t>
        </is>
      </c>
      <c r="C4" s="4" t="inlineStr">
        <is>
          <t>6 years</t>
        </is>
      </c>
      <c r="D4" s="4" t="inlineStr">
        <is>
          <t>6 years</t>
        </is>
      </c>
    </row>
    <row r="5">
      <c r="A5" s="4" t="inlineStr">
        <is>
          <t>Expected volatility rate, minimum</t>
        </is>
      </c>
      <c r="B5" s="4" t="inlineStr">
        <is>
          <t>49.01%</t>
        </is>
      </c>
      <c r="C5" s="4" t="inlineStr">
        <is>
          <t>48.89%</t>
        </is>
      </c>
      <c r="D5" s="4" t="inlineStr">
        <is>
          <t>47.60%</t>
        </is>
      </c>
    </row>
    <row r="6">
      <c r="A6" s="4" t="inlineStr">
        <is>
          <t>Expected volatility rate, maximum</t>
        </is>
      </c>
      <c r="B6" s="4" t="inlineStr">
        <is>
          <t>49.29%</t>
        </is>
      </c>
      <c r="C6" s="4" t="inlineStr">
        <is>
          <t>49.49%</t>
        </is>
      </c>
      <c r="D6" s="4" t="inlineStr">
        <is>
          <t>48.84%</t>
        </is>
      </c>
    </row>
    <row r="7">
      <c r="A7" s="4" t="inlineStr">
        <is>
          <t>Risk free interest rate, minimum</t>
        </is>
      </c>
      <c r="B7" s="4" t="inlineStr">
        <is>
          <t>0.50%</t>
        </is>
      </c>
      <c r="C7" s="4" t="inlineStr">
        <is>
          <t>0.26%</t>
        </is>
      </c>
      <c r="D7" s="4" t="inlineStr">
        <is>
          <t>1.45%</t>
        </is>
      </c>
    </row>
    <row r="8">
      <c r="A8" s="4" t="inlineStr">
        <is>
          <t>Risk free interest rate, maximum</t>
        </is>
      </c>
      <c r="B8" s="4" t="inlineStr">
        <is>
          <t>0.63%</t>
        </is>
      </c>
      <c r="C8" s="4" t="inlineStr">
        <is>
          <t>0.67%</t>
        </is>
      </c>
      <c r="D8" s="4" t="inlineStr">
        <is>
          <t>2.62%</t>
        </is>
      </c>
    </row>
    <row r="9">
      <c r="A9" s="4" t="inlineStr">
        <is>
          <t>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t>
        </is>
      </c>
      <c r="B1" s="2" t="inlineStr">
        <is>
          <t>12 Months Ended</t>
        </is>
      </c>
    </row>
    <row r="2">
      <c r="B2" s="2" t="inlineStr">
        <is>
          <t>Dec. 31, 2021$ / sharesshares</t>
        </is>
      </c>
    </row>
    <row r="3">
      <c r="A3" s="3" t="inlineStr">
        <is>
          <t>Number of RSUs</t>
        </is>
      </c>
    </row>
    <row r="4">
      <c r="A4" s="4" t="inlineStr">
        <is>
          <t>Beginning balance (in shares)</t>
        </is>
      </c>
      <c r="B4" s="6" t="n">
        <v>0</v>
      </c>
    </row>
    <row r="5">
      <c r="A5" s="4" t="inlineStr">
        <is>
          <t>Grants in period (in shares)</t>
        </is>
      </c>
      <c r="B5" s="6" t="n">
        <v>7105478</v>
      </c>
    </row>
    <row r="6">
      <c r="A6" s="4" t="inlineStr">
        <is>
          <t>Vested in period (in shares)</t>
        </is>
      </c>
      <c r="B6" s="6" t="n">
        <v>-383211</v>
      </c>
    </row>
    <row r="7">
      <c r="A7" s="4" t="inlineStr">
        <is>
          <t>Forfeited (in shares)</t>
        </is>
      </c>
      <c r="B7" s="6" t="n">
        <v>-244754</v>
      </c>
    </row>
    <row r="8">
      <c r="A8" s="4" t="inlineStr">
        <is>
          <t>Ending balance (in shares)</t>
        </is>
      </c>
      <c r="B8" s="6" t="n">
        <v>6477513</v>
      </c>
    </row>
    <row r="9">
      <c r="A9" s="3" t="inlineStr">
        <is>
          <t>Weighted Average Grant Date Fair Value (per unit)</t>
        </is>
      </c>
    </row>
    <row r="10">
      <c r="A10" s="4" t="inlineStr">
        <is>
          <t>Beginning balance, weighted average grant date fair value (in dollars per share) | $ / shares</t>
        </is>
      </c>
      <c r="B10" s="7" t="n">
        <v>0</v>
      </c>
    </row>
    <row r="11">
      <c r="A11" s="4" t="inlineStr">
        <is>
          <t>Grants in period, weighted average grant date fair value (in dollars per share) | $ / shares</t>
        </is>
      </c>
      <c r="B11" s="14" t="n">
        <v>12.23</v>
      </c>
    </row>
    <row r="12">
      <c r="A12" s="4" t="inlineStr">
        <is>
          <t>Vested in period, weighted average grant date fair value (in dollars per share) | $ / shares</t>
        </is>
      </c>
      <c r="B12" s="14" t="n">
        <v>13.03</v>
      </c>
    </row>
    <row r="13">
      <c r="A13" s="4" t="inlineStr">
        <is>
          <t>Forfeited in period, weighted average grant date fair value (in dollars per share) | $ / shares</t>
        </is>
      </c>
      <c r="B13" s="14" t="n">
        <v>13.11</v>
      </c>
    </row>
    <row r="14">
      <c r="A14" s="4" t="inlineStr">
        <is>
          <t>Ending balance, weighted average grant date fair value (in dollars per share) | $ / shares</t>
        </is>
      </c>
      <c r="B14" s="10" t="n">
        <v>12.14</v>
      </c>
    </row>
    <row r="15">
      <c r="A15" s="4" t="inlineStr">
        <is>
          <t>Liability</t>
        </is>
      </c>
    </row>
    <row r="16">
      <c r="A16" s="3" t="inlineStr">
        <is>
          <t>Number of RSUs</t>
        </is>
      </c>
    </row>
    <row r="17">
      <c r="A17" s="4" t="inlineStr">
        <is>
          <t>Beginning balance (in shares)</t>
        </is>
      </c>
      <c r="B17" s="6" t="n">
        <v>0</v>
      </c>
    </row>
    <row r="18">
      <c r="A18" s="4" t="inlineStr">
        <is>
          <t>Grants in period (in shares)</t>
        </is>
      </c>
      <c r="B18" s="6" t="n">
        <v>23896</v>
      </c>
    </row>
    <row r="19">
      <c r="A19" s="4" t="inlineStr">
        <is>
          <t>Vested in period (in shares)</t>
        </is>
      </c>
      <c r="B19" s="6" t="n">
        <v>-2540</v>
      </c>
    </row>
    <row r="20">
      <c r="A20" s="4" t="inlineStr">
        <is>
          <t>Forfeited (in shares)</t>
        </is>
      </c>
      <c r="B20" s="6" t="n">
        <v>0</v>
      </c>
    </row>
    <row r="21">
      <c r="A21" s="4" t="inlineStr">
        <is>
          <t>Ending balance (in shares)</t>
        </is>
      </c>
      <c r="B21" s="6" t="n">
        <v>213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Redeemable Convertible Preferred Stock and Stockholders’ Equity (Deficit) (Parenthetical)</t>
        </is>
      </c>
      <c r="B1" s="2" t="inlineStr">
        <is>
          <t>12 Months Ended</t>
        </is>
      </c>
    </row>
    <row r="2">
      <c r="B2" s="2" t="inlineStr">
        <is>
          <t>Dec. 31, 2021shares</t>
        </is>
      </c>
    </row>
    <row r="3">
      <c r="A3" s="3" t="inlineStr">
        <is>
          <t>Statement of Stockholders' Equity [Abstract]</t>
        </is>
      </c>
    </row>
    <row r="4">
      <c r="A4" s="4" t="inlineStr">
        <is>
          <t>Shares subject to vesting restrictions (in shares)</t>
        </is>
      </c>
      <c r="B4" s="6" t="n">
        <v>738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50</v>
      </c>
      <c r="C5" s="6" t="n">
        <v>8</v>
      </c>
      <c r="D5" s="6" t="n">
        <v>50</v>
      </c>
    </row>
    <row r="6">
      <c r="A6" s="4" t="inlineStr">
        <is>
          <t>Foreign</t>
        </is>
      </c>
      <c r="B6" s="6" t="n">
        <v>3</v>
      </c>
      <c r="C6" s="6" t="n">
        <v>0</v>
      </c>
      <c r="D6" s="6" t="n">
        <v>0</v>
      </c>
    </row>
    <row r="7">
      <c r="A7" s="4" t="inlineStr">
        <is>
          <t>Current income tax expense (benefit)</t>
        </is>
      </c>
      <c r="B7" s="6" t="n">
        <v>53</v>
      </c>
      <c r="C7" s="6" t="n">
        <v>8</v>
      </c>
      <c r="D7" s="6" t="n">
        <v>5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Provision for income taxes</t>
        </is>
      </c>
      <c r="B13" s="7" t="n">
        <v>53</v>
      </c>
      <c r="C13" s="7" t="n">
        <v>8</v>
      </c>
      <c r="D13" s="7" t="n">
        <v>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 Net [Abstract]</t>
        </is>
      </c>
    </row>
    <row r="3">
      <c r="A3" s="4" t="inlineStr">
        <is>
          <t>Net operating losses</t>
        </is>
      </c>
      <c r="B3" s="7" t="n">
        <v>69760</v>
      </c>
      <c r="C3" s="7" t="n">
        <v>41170</v>
      </c>
    </row>
    <row r="4">
      <c r="A4" s="4" t="inlineStr">
        <is>
          <t>Provision for doubtful accounts</t>
        </is>
      </c>
      <c r="B4" s="6" t="n">
        <v>679</v>
      </c>
      <c r="C4" s="6" t="n">
        <v>498</v>
      </c>
    </row>
    <row r="5">
      <c r="A5" s="4" t="inlineStr">
        <is>
          <t>Inventory reserves</t>
        </is>
      </c>
      <c r="B5" s="6" t="n">
        <v>175</v>
      </c>
      <c r="C5" s="6" t="n">
        <v>86</v>
      </c>
    </row>
    <row r="6">
      <c r="A6" s="4" t="inlineStr">
        <is>
          <t>Accrued expenses</t>
        </is>
      </c>
      <c r="B6" s="6" t="n">
        <v>4107</v>
      </c>
      <c r="C6" s="6" t="n">
        <v>804</v>
      </c>
    </row>
    <row r="7">
      <c r="A7" s="4" t="inlineStr">
        <is>
          <t>Warrant expense</t>
        </is>
      </c>
      <c r="B7" s="6" t="n">
        <v>0</v>
      </c>
      <c r="C7" s="6" t="n">
        <v>4</v>
      </c>
    </row>
    <row r="8">
      <c r="A8" s="4" t="inlineStr">
        <is>
          <t>Deferred revenue</t>
        </is>
      </c>
      <c r="B8" s="6" t="n">
        <v>3372</v>
      </c>
      <c r="C8" s="6" t="n">
        <v>1</v>
      </c>
    </row>
    <row r="9">
      <c r="A9" s="4" t="inlineStr">
        <is>
          <t>Unrealized foreign exchange gain/loss</t>
        </is>
      </c>
      <c r="B9" s="6" t="n">
        <v>4</v>
      </c>
      <c r="C9" s="6" t="n">
        <v>0</v>
      </c>
    </row>
    <row r="10">
      <c r="A10" s="4" t="inlineStr">
        <is>
          <t>Stock-based compensation</t>
        </is>
      </c>
      <c r="B10" s="6" t="n">
        <v>2812</v>
      </c>
      <c r="C10" s="6" t="n">
        <v>139</v>
      </c>
    </row>
    <row r="11">
      <c r="A11" s="4" t="inlineStr">
        <is>
          <t>Intangible assets</t>
        </is>
      </c>
      <c r="B11" s="6" t="n">
        <v>280</v>
      </c>
      <c r="C11" s="6" t="n">
        <v>280</v>
      </c>
    </row>
    <row r="12">
      <c r="A12" s="4" t="inlineStr">
        <is>
          <t>Convertible notes</t>
        </is>
      </c>
      <c r="B12" s="6" t="n">
        <v>0</v>
      </c>
      <c r="C12" s="6" t="n">
        <v>593</v>
      </c>
    </row>
    <row r="13">
      <c r="A13" s="4" t="inlineStr">
        <is>
          <t>Charitable contributions</t>
        </is>
      </c>
      <c r="B13" s="6" t="n">
        <v>24</v>
      </c>
      <c r="C13" s="6" t="n">
        <v>4</v>
      </c>
    </row>
    <row r="14">
      <c r="A14" s="4" t="inlineStr">
        <is>
          <t>R&amp;D tax credits</t>
        </is>
      </c>
      <c r="B14" s="6" t="n">
        <v>343</v>
      </c>
      <c r="C14" s="6" t="n">
        <v>343</v>
      </c>
    </row>
    <row r="15">
      <c r="A15" s="4" t="inlineStr">
        <is>
          <t>Total deferred tax assets before valuation allowance</t>
        </is>
      </c>
      <c r="B15" s="6" t="n">
        <v>81556</v>
      </c>
      <c r="C15" s="6" t="n">
        <v>43922</v>
      </c>
    </row>
    <row r="16">
      <c r="A16" s="4" t="inlineStr">
        <is>
          <t>Valuation allowance</t>
        </is>
      </c>
      <c r="B16" s="6" t="n">
        <v>-77907</v>
      </c>
      <c r="C16" s="6" t="n">
        <v>-41787</v>
      </c>
    </row>
    <row r="17">
      <c r="A17" s="4" t="inlineStr">
        <is>
          <t>Deferred tax assets net of valuation allowance</t>
        </is>
      </c>
      <c r="B17" s="6" t="n">
        <v>3649</v>
      </c>
      <c r="C17" s="6" t="n">
        <v>2135</v>
      </c>
    </row>
    <row r="18">
      <c r="A18" s="3" t="inlineStr">
        <is>
          <t>Deferred Tax Liabilities, Gross [Abstract]</t>
        </is>
      </c>
    </row>
    <row r="19">
      <c r="A19" s="4" t="inlineStr">
        <is>
          <t>Deferred commissions</t>
        </is>
      </c>
      <c r="B19" s="6" t="n">
        <v>-332</v>
      </c>
      <c r="C19" s="6" t="n">
        <v>-176</v>
      </c>
    </row>
    <row r="20">
      <c r="A20" s="4" t="inlineStr">
        <is>
          <t>Unrealized foreign exchange gain/loss</t>
        </is>
      </c>
      <c r="B20" s="6" t="n">
        <v>0</v>
      </c>
      <c r="C20" s="6" t="n">
        <v>-6</v>
      </c>
    </row>
    <row r="21">
      <c r="A21" s="4" t="inlineStr">
        <is>
          <t>Fixed assets</t>
        </is>
      </c>
      <c r="B21" s="6" t="n">
        <v>-3317</v>
      </c>
      <c r="C21" s="6" t="n">
        <v>-1953</v>
      </c>
    </row>
    <row r="22">
      <c r="A22" s="4" t="inlineStr">
        <is>
          <t>Total deferred tax liabilities</t>
        </is>
      </c>
      <c r="B22" s="6" t="n">
        <v>-3649</v>
      </c>
      <c r="C22" s="6" t="n">
        <v>-2135</v>
      </c>
    </row>
    <row r="23">
      <c r="A23" s="4" t="inlineStr">
        <is>
          <t>Deferred tax liabilities, net</t>
        </is>
      </c>
      <c r="B23" s="7" t="n">
        <v>0</v>
      </c>
      <c r="C2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Examination [Line Items]</t>
        </is>
      </c>
    </row>
    <row r="4">
      <c r="A4" s="4" t="inlineStr">
        <is>
          <t>Valuation allowance</t>
        </is>
      </c>
      <c r="B4" s="7" t="n">
        <v>77907000</v>
      </c>
      <c r="C4" s="7" t="n">
        <v>41787000</v>
      </c>
    </row>
    <row r="5">
      <c r="A5" s="4" t="inlineStr">
        <is>
          <t>Increase in valuation allowance</t>
        </is>
      </c>
      <c r="B5" s="6" t="n">
        <v>36100000</v>
      </c>
      <c r="C5" s="6" t="n">
        <v>16400000</v>
      </c>
    </row>
    <row r="6">
      <c r="A6" s="4" t="inlineStr">
        <is>
          <t>Unrecognized tax benefits</t>
        </is>
      </c>
      <c r="B6" s="6" t="n">
        <v>0</v>
      </c>
      <c r="C6" s="6" t="n">
        <v>0</v>
      </c>
    </row>
    <row r="7">
      <c r="A7" s="4" t="inlineStr">
        <is>
          <t>Unrecognized tax benefits, income tax penalties and interest expense</t>
        </is>
      </c>
      <c r="B7" s="6" t="n">
        <v>0</v>
      </c>
      <c r="C7" s="7" t="n">
        <v>0</v>
      </c>
    </row>
    <row r="8">
      <c r="A8" s="4" t="inlineStr">
        <is>
          <t>Domestic Tax Authority | Tax Year Indefinite</t>
        </is>
      </c>
    </row>
    <row r="9">
      <c r="A9" s="3" t="inlineStr">
        <is>
          <t>Income Tax Examination [Line Items]</t>
        </is>
      </c>
    </row>
    <row r="10">
      <c r="A10" s="4" t="inlineStr">
        <is>
          <t>Operating loss carryforwards</t>
        </is>
      </c>
      <c r="B10" s="6" t="n">
        <v>244700000</v>
      </c>
    </row>
    <row r="11">
      <c r="A11" s="4" t="inlineStr">
        <is>
          <t>Domestic Tax Authority | Tax Year 2034</t>
        </is>
      </c>
    </row>
    <row r="12">
      <c r="A12" s="3" t="inlineStr">
        <is>
          <t>Income Tax Examination [Line Items]</t>
        </is>
      </c>
    </row>
    <row r="13">
      <c r="A13" s="4" t="inlineStr">
        <is>
          <t>Operating loss carryforwards</t>
        </is>
      </c>
      <c r="B13" s="6" t="n">
        <v>18200000</v>
      </c>
    </row>
    <row r="14">
      <c r="A14" s="4" t="inlineStr">
        <is>
          <t>State and Local Jurisdiction</t>
        </is>
      </c>
    </row>
    <row r="15">
      <c r="A15" s="3" t="inlineStr">
        <is>
          <t>Income Tax Examination [Line Items]</t>
        </is>
      </c>
    </row>
    <row r="16">
      <c r="A16" s="4" t="inlineStr">
        <is>
          <t>Operating loss carryforwards</t>
        </is>
      </c>
      <c r="B16" s="6" t="n">
        <v>219300000</v>
      </c>
    </row>
    <row r="17">
      <c r="A17" s="4" t="inlineStr">
        <is>
          <t>Foreign Tax Authority | Tax Year 2031</t>
        </is>
      </c>
    </row>
    <row r="18">
      <c r="A18" s="3" t="inlineStr">
        <is>
          <t>Income Tax Examination [Line Items]</t>
        </is>
      </c>
    </row>
    <row r="19">
      <c r="A19" s="4" t="inlineStr">
        <is>
          <t>Operating loss carryforwards</t>
        </is>
      </c>
      <c r="B19" s="7" t="n">
        <v>4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statutory federal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statutory rate</t>
        </is>
      </c>
      <c r="B4" s="7" t="n">
        <v>-34916</v>
      </c>
      <c r="C4" s="7" t="n">
        <v>-13857</v>
      </c>
    </row>
    <row r="5">
      <c r="A5" s="4" t="inlineStr">
        <is>
          <t>Permanent items</t>
        </is>
      </c>
      <c r="B5" s="6" t="n">
        <v>5118</v>
      </c>
      <c r="C5" s="6" t="n">
        <v>338</v>
      </c>
    </row>
    <row r="6">
      <c r="A6" s="4" t="inlineStr">
        <is>
          <t>State and local taxes, net of federal taxes</t>
        </is>
      </c>
      <c r="B6" s="6" t="n">
        <v>-7110</v>
      </c>
      <c r="C6" s="6" t="n">
        <v>-3560</v>
      </c>
    </row>
    <row r="7">
      <c r="A7" s="4" t="inlineStr">
        <is>
          <t>Deferred rate changes</t>
        </is>
      </c>
      <c r="B7" s="6" t="n">
        <v>6</v>
      </c>
      <c r="C7" s="6" t="n">
        <v>-17</v>
      </c>
    </row>
    <row r="8">
      <c r="A8" s="4" t="inlineStr">
        <is>
          <t>Foreign operations</t>
        </is>
      </c>
      <c r="B8" s="6" t="n">
        <v>3</v>
      </c>
      <c r="C8" s="6" t="n">
        <v>0</v>
      </c>
    </row>
    <row r="9">
      <c r="A9" s="4" t="inlineStr">
        <is>
          <t>Valuation allowance</t>
        </is>
      </c>
      <c r="B9" s="6" t="n">
        <v>36042</v>
      </c>
      <c r="C9" s="6" t="n">
        <v>16441</v>
      </c>
    </row>
    <row r="10">
      <c r="A10" s="4" t="inlineStr">
        <is>
          <t>Deferred rate changes</t>
        </is>
      </c>
      <c r="B10" s="6" t="n">
        <v>910</v>
      </c>
      <c r="C10" s="6" t="n">
        <v>663</v>
      </c>
    </row>
    <row r="11">
      <c r="A11" s="4" t="inlineStr">
        <is>
          <t>Provision for income taxes</t>
        </is>
      </c>
      <c r="B11" s="7" t="n">
        <v>53</v>
      </c>
      <c r="C11" s="7" t="n">
        <v>8</v>
      </c>
      <c r="D11" s="7" t="n">
        <v>50</v>
      </c>
    </row>
    <row r="12">
      <c r="A12" s="3" t="inlineStr">
        <is>
          <t>Effective Income Tax Rate Reconciliation, Percent [Abstract]</t>
        </is>
      </c>
    </row>
    <row r="13">
      <c r="A13" s="4" t="inlineStr">
        <is>
          <t>Federal statutory rate</t>
        </is>
      </c>
      <c r="B13" s="4" t="inlineStr">
        <is>
          <t>21.00%</t>
        </is>
      </c>
      <c r="C13" s="4" t="inlineStr">
        <is>
          <t>21.00%</t>
        </is>
      </c>
    </row>
    <row r="14">
      <c r="A14" s="4" t="inlineStr">
        <is>
          <t>Permanent items</t>
        </is>
      </c>
      <c r="B14" s="4" t="inlineStr">
        <is>
          <t>(3.08%)</t>
        </is>
      </c>
      <c r="C14" s="4" t="inlineStr">
        <is>
          <t>(0.51%)</t>
        </is>
      </c>
    </row>
    <row r="15">
      <c r="A15" s="4" t="inlineStr">
        <is>
          <t>State and local taxes, net of federal taxes</t>
        </is>
      </c>
      <c r="B15" s="4" t="inlineStr">
        <is>
          <t>4.28%</t>
        </is>
      </c>
      <c r="C15" s="4" t="inlineStr">
        <is>
          <t>5.39%</t>
        </is>
      </c>
    </row>
    <row r="16">
      <c r="A16" s="4" t="inlineStr">
        <is>
          <t>Deferred rate changes</t>
        </is>
      </c>
      <c r="B16" s="4" t="inlineStr">
        <is>
          <t>0.00%</t>
        </is>
      </c>
      <c r="C16" s="4" t="inlineStr">
        <is>
          <t>0.03%</t>
        </is>
      </c>
    </row>
    <row r="17">
      <c r="A17" s="4" t="inlineStr">
        <is>
          <t>Foreign operations</t>
        </is>
      </c>
      <c r="B17" s="4" t="inlineStr">
        <is>
          <t>0.00%</t>
        </is>
      </c>
      <c r="C17" s="4" t="inlineStr">
        <is>
          <t>0.00%</t>
        </is>
      </c>
    </row>
    <row r="18">
      <c r="A18" s="4" t="inlineStr">
        <is>
          <t>Valuation allowance</t>
        </is>
      </c>
      <c r="B18" s="4" t="inlineStr">
        <is>
          <t>(21.68%)</t>
        </is>
      </c>
      <c r="C18" s="4" t="inlineStr">
        <is>
          <t>(24.91%)</t>
        </is>
      </c>
    </row>
    <row r="19">
      <c r="A19" s="4" t="inlineStr">
        <is>
          <t>Deferred rate changes</t>
        </is>
      </c>
      <c r="B19" s="4" t="inlineStr">
        <is>
          <t>(0.55%)</t>
        </is>
      </c>
      <c r="C19" s="4" t="inlineStr">
        <is>
          <t>(1.00%)</t>
        </is>
      </c>
    </row>
    <row r="20">
      <c r="A20" s="4" t="inlineStr">
        <is>
          <t>Effective tax rate</t>
        </is>
      </c>
      <c r="B20" s="4" t="inlineStr">
        <is>
          <t>(0.03%)</t>
        </is>
      </c>
      <c r="C20"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ccounts receivable, related parties</t>
        </is>
      </c>
      <c r="B4" s="7" t="n">
        <v>500</v>
      </c>
      <c r="C4" s="7" t="n">
        <v>1400</v>
      </c>
    </row>
    <row r="5">
      <c r="A5" s="4" t="inlineStr">
        <is>
          <t>Shareholder</t>
        </is>
      </c>
    </row>
    <row r="6">
      <c r="A6" s="3" t="inlineStr">
        <is>
          <t>Related Party Transaction [Line Items]</t>
        </is>
      </c>
    </row>
    <row r="7">
      <c r="A7" s="4" t="inlineStr">
        <is>
          <t>Accounts payable, related parties</t>
        </is>
      </c>
      <c r="B7" s="6" t="n">
        <v>0</v>
      </c>
      <c r="C7" s="6" t="n">
        <v>100</v>
      </c>
    </row>
    <row r="8">
      <c r="A8" s="4" t="inlineStr">
        <is>
          <t>Hardware and other related revenue</t>
        </is>
      </c>
    </row>
    <row r="9">
      <c r="A9" s="3" t="inlineStr">
        <is>
          <t>Related Party Transaction [Line Items]</t>
        </is>
      </c>
    </row>
    <row r="10">
      <c r="A10" s="4" t="inlineStr">
        <is>
          <t>Revenue from related parties</t>
        </is>
      </c>
      <c r="B10" s="6" t="n">
        <v>200</v>
      </c>
      <c r="C10" s="6" t="n">
        <v>1900</v>
      </c>
      <c r="D10" s="7" t="n">
        <v>2000</v>
      </c>
    </row>
    <row r="11">
      <c r="A11" s="4" t="inlineStr">
        <is>
          <t>Software revenue</t>
        </is>
      </c>
    </row>
    <row r="12">
      <c r="A12" s="3" t="inlineStr">
        <is>
          <t>Related Party Transaction [Line Items]</t>
        </is>
      </c>
    </row>
    <row r="13">
      <c r="A13" s="4" t="inlineStr">
        <is>
          <t>Revenue from related parties</t>
        </is>
      </c>
      <c r="B13" s="7" t="n">
        <v>500</v>
      </c>
      <c r="C13" s="7" t="n">
        <v>400</v>
      </c>
      <c r="D13" s="7" t="n">
        <v>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stricted stock units - $ / shares</t>
        </is>
      </c>
      <c r="B1" s="2" t="inlineStr">
        <is>
          <t>Feb. 22, 2022</t>
        </is>
      </c>
      <c r="C1" s="2" t="inlineStr">
        <is>
          <t>Dec. 31, 2021</t>
        </is>
      </c>
    </row>
    <row r="2">
      <c r="A2" s="3" t="inlineStr">
        <is>
          <t>Subsequent Event [Line Items]</t>
        </is>
      </c>
    </row>
    <row r="3">
      <c r="A3" s="4" t="inlineStr">
        <is>
          <t>Grants in period (in shares)</t>
        </is>
      </c>
      <c r="C3" s="6" t="n">
        <v>7105478</v>
      </c>
    </row>
    <row r="4">
      <c r="A4" s="4" t="inlineStr">
        <is>
          <t>Grants in period, weighted average grant date fair value (in dollars per share)</t>
        </is>
      </c>
      <c r="C4" s="10" t="n">
        <v>12.23</v>
      </c>
    </row>
    <row r="5">
      <c r="A5" s="4" t="inlineStr">
        <is>
          <t>Subsequent Event</t>
        </is>
      </c>
    </row>
    <row r="6">
      <c r="A6" s="3" t="inlineStr">
        <is>
          <t>Subsequent Event [Line Items]</t>
        </is>
      </c>
    </row>
    <row r="7">
      <c r="A7" s="4" t="inlineStr">
        <is>
          <t>Grants in period (in shares)</t>
        </is>
      </c>
      <c r="B7" s="6" t="n">
        <v>7900000</v>
      </c>
    </row>
    <row r="8">
      <c r="A8" s="4" t="inlineStr">
        <is>
          <t>Grants in period, weighted average grant date fair value (in dollars per share)</t>
        </is>
      </c>
      <c r="B8" s="10" t="n">
        <v>5.09</v>
      </c>
    </row>
    <row r="9">
      <c r="A9" s="4" t="inlineStr">
        <is>
          <t>Vesting period</t>
        </is>
      </c>
      <c r="B9"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66319</v>
      </c>
      <c r="C4" s="7" t="n">
        <v>-65994</v>
      </c>
      <c r="D4" s="7" t="n">
        <v>-50226</v>
      </c>
    </row>
    <row r="5">
      <c r="A5" s="3" t="inlineStr">
        <is>
          <t>Adjustments to reconcile net loss to net cash used by operating activities</t>
        </is>
      </c>
    </row>
    <row r="6">
      <c r="A6" s="4" t="inlineStr">
        <is>
          <t>Depreciation and amortization</t>
        </is>
      </c>
      <c r="B6" s="6" t="n">
        <v>3239</v>
      </c>
      <c r="C6" s="6" t="n">
        <v>1382</v>
      </c>
      <c r="D6" s="6" t="n">
        <v>723</v>
      </c>
    </row>
    <row r="7">
      <c r="A7" s="4" t="inlineStr">
        <is>
          <t>Non-cash interest expense</t>
        </is>
      </c>
      <c r="B7" s="6" t="n">
        <v>4537</v>
      </c>
      <c r="C7" s="6" t="n">
        <v>1292</v>
      </c>
      <c r="D7" s="6" t="n">
        <v>157</v>
      </c>
    </row>
    <row r="8">
      <c r="A8" s="4" t="inlineStr">
        <is>
          <t>Change in fair value of derivatives</t>
        </is>
      </c>
      <c r="B8" s="6" t="n">
        <v>12588</v>
      </c>
      <c r="C8" s="6" t="n">
        <v>863</v>
      </c>
      <c r="D8" s="6" t="n">
        <v>0</v>
      </c>
    </row>
    <row r="9">
      <c r="A9" s="4" t="inlineStr">
        <is>
          <t>Change in fair value of warrant liability</t>
        </is>
      </c>
      <c r="B9" s="6" t="n">
        <v>-4085</v>
      </c>
      <c r="C9" s="6" t="n">
        <v>0</v>
      </c>
      <c r="D9" s="6" t="n">
        <v>0</v>
      </c>
    </row>
    <row r="10">
      <c r="A10" s="4" t="inlineStr">
        <is>
          <t>Change in fair value of trading security</t>
        </is>
      </c>
      <c r="B10" s="6" t="n">
        <v>-50</v>
      </c>
      <c r="C10" s="6" t="n">
        <v>0</v>
      </c>
      <c r="D10" s="6" t="n">
        <v>0</v>
      </c>
    </row>
    <row r="11">
      <c r="A11" s="4" t="inlineStr">
        <is>
          <t>Loss on extinguishment of debt</t>
        </is>
      </c>
      <c r="B11" s="6" t="n">
        <v>1469</v>
      </c>
      <c r="C11" s="6" t="n">
        <v>199</v>
      </c>
      <c r="D11" s="6" t="n">
        <v>916</v>
      </c>
    </row>
    <row r="12">
      <c r="A12" s="4" t="inlineStr">
        <is>
          <t>Loss on disposal of property and equipment</t>
        </is>
      </c>
      <c r="B12" s="6" t="n">
        <v>0</v>
      </c>
      <c r="C12" s="6" t="n">
        <v>36</v>
      </c>
      <c r="D12" s="6" t="n">
        <v>0</v>
      </c>
    </row>
    <row r="13">
      <c r="A13" s="4" t="inlineStr">
        <is>
          <t>Warrant expense</t>
        </is>
      </c>
      <c r="B13" s="6" t="n">
        <v>0</v>
      </c>
      <c r="C13" s="6" t="n">
        <v>391</v>
      </c>
      <c r="D13" s="6" t="n">
        <v>38</v>
      </c>
    </row>
    <row r="14">
      <c r="A14" s="4" t="inlineStr">
        <is>
          <t>Provision for excess and obsolete inventory</t>
        </is>
      </c>
      <c r="B14" s="6" t="n">
        <v>186</v>
      </c>
      <c r="C14" s="6" t="n">
        <v>145</v>
      </c>
      <c r="D14" s="6" t="n">
        <v>150</v>
      </c>
    </row>
    <row r="15">
      <c r="A15" s="4" t="inlineStr">
        <is>
          <t>Allowance for doubtful accounts</t>
        </is>
      </c>
      <c r="B15" s="6" t="n">
        <v>1892</v>
      </c>
      <c r="C15" s="6" t="n">
        <v>67</v>
      </c>
      <c r="D15" s="6" t="n">
        <v>266</v>
      </c>
    </row>
    <row r="16">
      <c r="A16" s="4" t="inlineStr">
        <is>
          <t>Stock-based compensation</t>
        </is>
      </c>
      <c r="B16" s="6" t="n">
        <v>29884</v>
      </c>
      <c r="C16" s="6" t="n">
        <v>1525</v>
      </c>
      <c r="D16" s="6" t="n">
        <v>3534</v>
      </c>
    </row>
    <row r="17">
      <c r="A17" s="3" t="inlineStr">
        <is>
          <t>Changes in assets and liabilities</t>
        </is>
      </c>
    </row>
    <row r="18">
      <c r="A18" s="4" t="inlineStr">
        <is>
          <t>Accounts receivable</t>
        </is>
      </c>
      <c r="B18" s="6" t="n">
        <v>-19307</v>
      </c>
      <c r="C18" s="6" t="n">
        <v>-1267</v>
      </c>
      <c r="D18" s="6" t="n">
        <v>-6453</v>
      </c>
    </row>
    <row r="19">
      <c r="A19" s="4" t="inlineStr">
        <is>
          <t>Inventories</t>
        </is>
      </c>
      <c r="B19" s="6" t="n">
        <v>-3508</v>
      </c>
      <c r="C19" s="6" t="n">
        <v>-2285</v>
      </c>
      <c r="D19" s="6" t="n">
        <v>-3376</v>
      </c>
    </row>
    <row r="20">
      <c r="A20" s="4" t="inlineStr">
        <is>
          <t>Prepaid expenses and other current assets</t>
        </is>
      </c>
      <c r="B20" s="6" t="n">
        <v>-2450</v>
      </c>
      <c r="C20" s="6" t="n">
        <v>-1753</v>
      </c>
      <c r="D20" s="6" t="n">
        <v>-733</v>
      </c>
    </row>
    <row r="21">
      <c r="A21" s="4" t="inlineStr">
        <is>
          <t>Other non-current assets</t>
        </is>
      </c>
      <c r="B21" s="6" t="n">
        <v>-661</v>
      </c>
      <c r="C21" s="6" t="n">
        <v>-551</v>
      </c>
      <c r="D21" s="6" t="n">
        <v>-201</v>
      </c>
    </row>
    <row r="22">
      <c r="A22" s="4" t="inlineStr">
        <is>
          <t>Accounts payable</t>
        </is>
      </c>
      <c r="B22" s="6" t="n">
        <v>2496</v>
      </c>
      <c r="C22" s="6" t="n">
        <v>-58</v>
      </c>
      <c r="D22" s="6" t="n">
        <v>2871</v>
      </c>
    </row>
    <row r="23">
      <c r="A23" s="4" t="inlineStr">
        <is>
          <t>Accrued expenses</t>
        </is>
      </c>
      <c r="B23" s="6" t="n">
        <v>17946</v>
      </c>
      <c r="C23" s="6" t="n">
        <v>2861</v>
      </c>
      <c r="D23" s="6" t="n">
        <v>-1424</v>
      </c>
    </row>
    <row r="24">
      <c r="A24" s="4" t="inlineStr">
        <is>
          <t>Other current liabilities</t>
        </is>
      </c>
      <c r="B24" s="6" t="n">
        <v>974</v>
      </c>
      <c r="C24" s="6" t="n">
        <v>0</v>
      </c>
      <c r="D24" s="6" t="n">
        <v>0</v>
      </c>
    </row>
    <row r="25">
      <c r="A25" s="4" t="inlineStr">
        <is>
          <t>Other non-current liabilities</t>
        </is>
      </c>
      <c r="B25" s="6" t="n">
        <v>626</v>
      </c>
      <c r="C25" s="6" t="n">
        <v>1051</v>
      </c>
      <c r="D25" s="6" t="n">
        <v>0</v>
      </c>
    </row>
    <row r="26">
      <c r="A26" s="4" t="inlineStr">
        <is>
          <t>Deferred revenue</t>
        </is>
      </c>
      <c r="B26" s="6" t="n">
        <v>14683</v>
      </c>
      <c r="C26" s="6" t="n">
        <v>8454</v>
      </c>
      <c r="D26" s="6" t="n">
        <v>6133</v>
      </c>
    </row>
    <row r="27">
      <c r="A27" s="4" t="inlineStr">
        <is>
          <t>Net cash used in operating activities</t>
        </is>
      </c>
      <c r="B27" s="6" t="n">
        <v>-105860</v>
      </c>
      <c r="C27" s="6" t="n">
        <v>-53642</v>
      </c>
      <c r="D27" s="6" t="n">
        <v>-47625</v>
      </c>
    </row>
    <row r="28">
      <c r="A28" s="3" t="inlineStr">
        <is>
          <t>Investing activities</t>
        </is>
      </c>
    </row>
    <row r="29">
      <c r="A29" s="4" t="inlineStr">
        <is>
          <t>Purchase of available-for-sale securities</t>
        </is>
      </c>
      <c r="B29" s="6" t="n">
        <v>-269237</v>
      </c>
      <c r="C29" s="6" t="n">
        <v>0</v>
      </c>
      <c r="D29" s="6" t="n">
        <v>0</v>
      </c>
    </row>
    <row r="30">
      <c r="A30" s="4" t="inlineStr">
        <is>
          <t>Proceeds from sales and maturities of available-for-sale securities</t>
        </is>
      </c>
      <c r="B30" s="6" t="n">
        <v>4644</v>
      </c>
      <c r="C30" s="6" t="n">
        <v>0</v>
      </c>
      <c r="D30" s="6" t="n">
        <v>0</v>
      </c>
    </row>
    <row r="31">
      <c r="A31" s="4" t="inlineStr">
        <is>
          <t>Purchase of trading security</t>
        </is>
      </c>
      <c r="B31" s="6" t="n">
        <v>-4250</v>
      </c>
      <c r="C31" s="6" t="n">
        <v>0</v>
      </c>
      <c r="D31" s="6" t="n">
        <v>0</v>
      </c>
    </row>
    <row r="32">
      <c r="A32" s="4" t="inlineStr">
        <is>
          <t>Purchase of property and equipment</t>
        </is>
      </c>
      <c r="B32" s="6" t="n">
        <v>-1541</v>
      </c>
      <c r="C32" s="6" t="n">
        <v>-269</v>
      </c>
      <c r="D32" s="6" t="n">
        <v>-908</v>
      </c>
    </row>
    <row r="33">
      <c r="A33" s="4" t="inlineStr">
        <is>
          <t>Development of internal software</t>
        </is>
      </c>
      <c r="B33" s="6" t="n">
        <v>-6579</v>
      </c>
      <c r="C33" s="6" t="n">
        <v>-5000</v>
      </c>
      <c r="D33" s="6" t="n">
        <v>-2854</v>
      </c>
    </row>
    <row r="34">
      <c r="A34" s="4" t="inlineStr">
        <is>
          <t>Purchase of intangible assets</t>
        </is>
      </c>
      <c r="B34" s="6" t="n">
        <v>-700</v>
      </c>
      <c r="C34" s="6" t="n">
        <v>-199</v>
      </c>
      <c r="D34" s="6" t="n">
        <v>-4</v>
      </c>
    </row>
    <row r="35">
      <c r="A35" s="4" t="inlineStr">
        <is>
          <t>Net cash used in investing activities</t>
        </is>
      </c>
      <c r="B35" s="6" t="n">
        <v>-277663</v>
      </c>
      <c r="C35" s="6" t="n">
        <v>-5468</v>
      </c>
      <c r="D35" s="6" t="n">
        <v>-3766</v>
      </c>
    </row>
    <row r="36">
      <c r="A36" s="3" t="inlineStr">
        <is>
          <t>Financing activities</t>
        </is>
      </c>
    </row>
    <row r="37">
      <c r="A37" s="4" t="inlineStr">
        <is>
          <t>Proceeds from issuance of convertible promissory notes, net of issuance costs</t>
        </is>
      </c>
      <c r="B37" s="6" t="n">
        <v>0</v>
      </c>
      <c r="C37" s="6" t="n">
        <v>49955</v>
      </c>
      <c r="D37" s="6" t="n">
        <v>8995</v>
      </c>
    </row>
    <row r="38">
      <c r="A38" s="4" t="inlineStr">
        <is>
          <t>Proceeds from issuance of term loan, net of issuance costs</t>
        </is>
      </c>
      <c r="B38" s="6" t="n">
        <v>0</v>
      </c>
      <c r="C38" s="6" t="n">
        <v>4927</v>
      </c>
      <c r="D38" s="6" t="n">
        <v>0</v>
      </c>
    </row>
    <row r="39">
      <c r="A39" s="4" t="inlineStr">
        <is>
          <t>Proceeds from business combination and private offering, net of issuance costs</t>
        </is>
      </c>
      <c r="B39" s="6" t="n">
        <v>447955</v>
      </c>
      <c r="C39" s="6" t="n">
        <v>0</v>
      </c>
      <c r="D39" s="6" t="n">
        <v>0</v>
      </c>
    </row>
    <row r="40">
      <c r="A40" s="4" t="inlineStr">
        <is>
          <t>Repayment of term loan</t>
        </is>
      </c>
      <c r="B40" s="6" t="n">
        <v>-5000</v>
      </c>
      <c r="C40" s="6" t="n">
        <v>0</v>
      </c>
      <c r="D40" s="6" t="n">
        <v>0</v>
      </c>
    </row>
    <row r="41">
      <c r="A41" s="4" t="inlineStr">
        <is>
          <t>Proceeds from unsecured loan</t>
        </is>
      </c>
      <c r="B41" s="6" t="n">
        <v>0</v>
      </c>
      <c r="C41" s="6" t="n">
        <v>3441</v>
      </c>
      <c r="D41" s="6" t="n">
        <v>0</v>
      </c>
    </row>
    <row r="42">
      <c r="A42" s="4" t="inlineStr">
        <is>
          <t>Repayment of unsecured loan</t>
        </is>
      </c>
      <c r="B42" s="6" t="n">
        <v>0</v>
      </c>
      <c r="C42" s="6" t="n">
        <v>-3441</v>
      </c>
      <c r="D42" s="6" t="n">
        <v>0</v>
      </c>
    </row>
    <row r="43">
      <c r="A43" s="4" t="inlineStr">
        <is>
          <t>Proceeds from issuance of common stock</t>
        </is>
      </c>
      <c r="B43" s="6" t="n">
        <v>3258</v>
      </c>
      <c r="C43" s="6" t="n">
        <v>226</v>
      </c>
      <c r="D43" s="6" t="n">
        <v>304</v>
      </c>
    </row>
    <row r="44">
      <c r="A44" s="4" t="inlineStr">
        <is>
          <t>Payments for tax withholding on net settlement of equity awards</t>
        </is>
      </c>
      <c r="B44" s="6" t="n">
        <v>-1799</v>
      </c>
      <c r="C44" s="6" t="n">
        <v>0</v>
      </c>
      <c r="D44" s="6" t="n">
        <v>0</v>
      </c>
    </row>
    <row r="45">
      <c r="A45" s="4" t="inlineStr">
        <is>
          <t>Proceeds from revolving credit facility</t>
        </is>
      </c>
      <c r="B45" s="6" t="n">
        <v>7934</v>
      </c>
      <c r="C45" s="6" t="n">
        <v>0</v>
      </c>
      <c r="D45" s="6" t="n">
        <v>0</v>
      </c>
    </row>
    <row r="46">
      <c r="A46" s="4" t="inlineStr">
        <is>
          <t>Repayment of revolving credit facility</t>
        </is>
      </c>
      <c r="B46" s="6" t="n">
        <v>-4566</v>
      </c>
      <c r="C46" s="6" t="n">
        <v>0</v>
      </c>
      <c r="D46" s="6" t="n">
        <v>0</v>
      </c>
    </row>
    <row r="47">
      <c r="A47" s="4" t="inlineStr">
        <is>
          <t>Net cash provided by financing activities</t>
        </is>
      </c>
      <c r="B47" s="6" t="n">
        <v>447782</v>
      </c>
      <c r="C47" s="6" t="n">
        <v>65408</v>
      </c>
      <c r="D47" s="6" t="n">
        <v>66087</v>
      </c>
    </row>
    <row r="48">
      <c r="A48" s="4" t="inlineStr">
        <is>
          <t>Effect of exchange rates on cash</t>
        </is>
      </c>
      <c r="B48" s="6" t="n">
        <v>-6</v>
      </c>
      <c r="C48" s="6" t="n">
        <v>13</v>
      </c>
      <c r="D48" s="6" t="n">
        <v>0</v>
      </c>
    </row>
    <row r="49">
      <c r="A49" s="4" t="inlineStr">
        <is>
          <t>Net change in cash and cash equivalents</t>
        </is>
      </c>
      <c r="B49" s="6" t="n">
        <v>64253</v>
      </c>
      <c r="C49" s="6" t="n">
        <v>6311</v>
      </c>
      <c r="D49" s="6" t="n">
        <v>14696</v>
      </c>
    </row>
    <row r="50">
      <c r="A50" s="4" t="inlineStr">
        <is>
          <t>Beginning of year</t>
        </is>
      </c>
      <c r="B50" s="6" t="n">
        <v>60529</v>
      </c>
      <c r="C50" s="6" t="n">
        <v>54218</v>
      </c>
      <c r="D50" s="6" t="n">
        <v>39522</v>
      </c>
    </row>
    <row r="51">
      <c r="A51" s="4" t="inlineStr">
        <is>
          <t>End of year</t>
        </is>
      </c>
      <c r="B51" s="6" t="n">
        <v>124782</v>
      </c>
      <c r="C51" s="6" t="n">
        <v>60529</v>
      </c>
      <c r="D51" s="6" t="n">
        <v>54218</v>
      </c>
    </row>
    <row r="52">
      <c r="A52" s="3" t="inlineStr">
        <is>
          <t>Supplemental disclosure of non-cash investing and financing activities</t>
        </is>
      </c>
    </row>
    <row r="53">
      <c r="A53" s="4" t="inlineStr">
        <is>
          <t>Interest</t>
        </is>
      </c>
      <c r="B53" s="6" t="n">
        <v>348</v>
      </c>
      <c r="C53" s="6" t="n">
        <v>92</v>
      </c>
      <c r="D53" s="6" t="n">
        <v>0</v>
      </c>
    </row>
    <row r="54">
      <c r="A54" s="4" t="inlineStr">
        <is>
          <t>Income taxes</t>
        </is>
      </c>
      <c r="B54" s="6" t="n">
        <v>70</v>
      </c>
      <c r="C54" s="6" t="n">
        <v>8</v>
      </c>
      <c r="D54" s="6" t="n">
        <v>58</v>
      </c>
    </row>
    <row r="55">
      <c r="A55" s="4" t="inlineStr">
        <is>
          <t>Capitalization of stock-based compensation to internally developed software</t>
        </is>
      </c>
      <c r="B55" s="6" t="n">
        <v>901</v>
      </c>
      <c r="C55" s="6" t="n">
        <v>35</v>
      </c>
      <c r="D55" s="6" t="n">
        <v>133</v>
      </c>
    </row>
    <row r="56">
      <c r="A56" s="4" t="inlineStr">
        <is>
          <t>Bifurcation of derivative liabilities component of issuance of convertible promissory notes and term loan</t>
        </is>
      </c>
      <c r="B56" s="6" t="n">
        <v>0</v>
      </c>
      <c r="C56" s="6" t="n">
        <v>12527</v>
      </c>
      <c r="D56" s="6" t="n">
        <v>0</v>
      </c>
    </row>
    <row r="57">
      <c r="A57" s="4" t="inlineStr">
        <is>
          <t>Capitalization of transaction costs</t>
        </is>
      </c>
      <c r="B57" s="6" t="n">
        <v>0</v>
      </c>
      <c r="C57" s="6" t="n">
        <v>653</v>
      </c>
      <c r="D57" s="6" t="n">
        <v>0</v>
      </c>
    </row>
    <row r="58">
      <c r="A58" s="4" t="inlineStr">
        <is>
          <t>Accrued issuance costs</t>
        </is>
      </c>
      <c r="B58" s="6" t="n">
        <v>0</v>
      </c>
      <c r="C58" s="6" t="n">
        <v>42</v>
      </c>
      <c r="D58" s="6" t="n">
        <v>0</v>
      </c>
    </row>
    <row r="59">
      <c r="A59" s="4" t="inlineStr">
        <is>
          <t>Accrued fixed assets</t>
        </is>
      </c>
      <c r="B59" s="6" t="n">
        <v>480</v>
      </c>
      <c r="C59" s="6" t="n">
        <v>0</v>
      </c>
      <c r="D59" s="6" t="n">
        <v>0</v>
      </c>
    </row>
    <row r="60">
      <c r="A60" s="4" t="inlineStr">
        <is>
          <t>Private placement warrants received as part of business combination</t>
        </is>
      </c>
      <c r="B60" s="6" t="n">
        <v>13872</v>
      </c>
      <c r="C60" s="6" t="n">
        <v>0</v>
      </c>
      <c r="D60" s="6" t="n">
        <v>0</v>
      </c>
    </row>
    <row r="61">
      <c r="A61" s="4" t="inlineStr">
        <is>
          <t>Prepaid expense received as part of business combination</t>
        </is>
      </c>
      <c r="B61" s="6" t="n">
        <v>510</v>
      </c>
      <c r="C61" s="6" t="n">
        <v>0</v>
      </c>
      <c r="D61" s="6" t="n">
        <v>0</v>
      </c>
    </row>
    <row r="62">
      <c r="A62" s="4" t="inlineStr">
        <is>
          <t>Series B</t>
        </is>
      </c>
    </row>
    <row r="63">
      <c r="A63" s="3" t="inlineStr">
        <is>
          <t>Financing activities</t>
        </is>
      </c>
    </row>
    <row r="64">
      <c r="A64" s="4" t="inlineStr">
        <is>
          <t>Proceeds from issuance of Series preferred stock, net of issuance costs</t>
        </is>
      </c>
      <c r="B64" s="6" t="n">
        <v>0</v>
      </c>
      <c r="C64" s="6" t="n">
        <v>0</v>
      </c>
      <c r="D64" s="6" t="n">
        <v>246</v>
      </c>
    </row>
    <row r="65">
      <c r="A65" s="4" t="inlineStr">
        <is>
          <t>Series B-1</t>
        </is>
      </c>
    </row>
    <row r="66">
      <c r="A66" s="3" t="inlineStr">
        <is>
          <t>Financing activities</t>
        </is>
      </c>
    </row>
    <row r="67">
      <c r="A67" s="4" t="inlineStr">
        <is>
          <t>Proceeds from issuance of Series preferred stock, net of issuance costs</t>
        </is>
      </c>
      <c r="B67" s="7" t="n">
        <v>0</v>
      </c>
      <c r="C67" s="7" t="n">
        <v>10300</v>
      </c>
      <c r="D67" s="7" t="n">
        <v>565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1:50:06Z</dcterms:created>
  <dcterms:modified xmlns:dcterms="http://purl.org/dc/terms/" xmlns:xsi="http://www.w3.org/2001/XMLSchema-instance" xsi:type="dcterms:W3CDTF">2022-03-01T11:50:06Z</dcterms:modified>
</cp:coreProperties>
</file>